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Notes Payable, Related Parti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Options"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lated Party (Tables)"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Notes Payable, Related Parties " sheetId="31" state="visible" r:id="rId31"/>
    <sheet xmlns:r="http://schemas.openxmlformats.org/officeDocument/2006/relationships" name="Notes Payable (Tables)" sheetId="32" state="visible" r:id="rId32"/>
    <sheet xmlns:r="http://schemas.openxmlformats.org/officeDocument/2006/relationships" name="Earnings Per Share (Tables)" sheetId="33" state="visible" r:id="rId33"/>
    <sheet xmlns:r="http://schemas.openxmlformats.org/officeDocument/2006/relationships" name="Organization and Nature of B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lated Party - Schedule of Sto" sheetId="37" state="visible" r:id="rId37"/>
    <sheet xmlns:r="http://schemas.openxmlformats.org/officeDocument/2006/relationships" name="Related Party - Additional Info" sheetId="38" state="visible" r:id="rId38"/>
    <sheet xmlns:r="http://schemas.openxmlformats.org/officeDocument/2006/relationships" name="Related Party - Additional In_2" sheetId="39" state="visible" r:id="rId39"/>
    <sheet xmlns:r="http://schemas.openxmlformats.org/officeDocument/2006/relationships" name="Fair Value of Financial Instr_3"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Prepaid Expenses - Schedule of " sheetId="43" state="visible" r:id="rId43"/>
    <sheet xmlns:r="http://schemas.openxmlformats.org/officeDocument/2006/relationships" name="Prepaid Expenses - Additional I"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ummary of Supplementa" sheetId="49" state="visible" r:id="rId49"/>
    <sheet xmlns:r="http://schemas.openxmlformats.org/officeDocument/2006/relationships" name="Leases - Supplemental Cash Flow" sheetId="50" state="visible" r:id="rId50"/>
    <sheet xmlns:r="http://schemas.openxmlformats.org/officeDocument/2006/relationships" name="Leases - Schedule of Future Min" sheetId="51" state="visible" r:id="rId51"/>
    <sheet xmlns:r="http://schemas.openxmlformats.org/officeDocument/2006/relationships" name="Notes Payable, Related Partie_2" sheetId="52" state="visible" r:id="rId52"/>
    <sheet xmlns:r="http://schemas.openxmlformats.org/officeDocument/2006/relationships" name="Notes Payable, Related Partie_3" sheetId="53" state="visible" r:id="rId53"/>
    <sheet xmlns:r="http://schemas.openxmlformats.org/officeDocument/2006/relationships" name="Notes Payable, Related Partie_4" sheetId="54" state="visible" r:id="rId54"/>
    <sheet xmlns:r="http://schemas.openxmlformats.org/officeDocument/2006/relationships" name="Notes Payable - Summary of Note" sheetId="55" state="visible" r:id="rId55"/>
    <sheet xmlns:r="http://schemas.openxmlformats.org/officeDocument/2006/relationships" name="Notes Payable - Summary of No_2" sheetId="56" state="visible" r:id="rId56"/>
    <sheet xmlns:r="http://schemas.openxmlformats.org/officeDocument/2006/relationships" name="Notes Payable - Additional Info" sheetId="57" state="visible" r:id="rId57"/>
    <sheet xmlns:r="http://schemas.openxmlformats.org/officeDocument/2006/relationships" name="Notes Payable - Schedule of Int" sheetId="58" state="visible" r:id="rId58"/>
    <sheet xmlns:r="http://schemas.openxmlformats.org/officeDocument/2006/relationships" name="Stockholders' Equity - Addition" sheetId="59" state="visible" r:id="rId59"/>
    <sheet xmlns:r="http://schemas.openxmlformats.org/officeDocument/2006/relationships" name="Options - Additional Informatio" sheetId="60" state="visible" r:id="rId60"/>
    <sheet xmlns:r="http://schemas.openxmlformats.org/officeDocument/2006/relationships" name="Warrants - Additional Informati" sheetId="61" state="visible" r:id="rId61"/>
    <sheet xmlns:r="http://schemas.openxmlformats.org/officeDocument/2006/relationships" name="Earnings Per Share - Schedule o" sheetId="62" state="visible" r:id="rId62"/>
    <sheet xmlns:r="http://schemas.openxmlformats.org/officeDocument/2006/relationships" name="Earnings Per Share - Informatio" sheetId="63" state="visible" r:id="rId63"/>
    <sheet xmlns:r="http://schemas.openxmlformats.org/officeDocument/2006/relationships" name="Earnings Per Share - Additional" sheetId="64" state="visible" r:id="rId64"/>
    <sheet xmlns:r="http://schemas.openxmlformats.org/officeDocument/2006/relationships" name="Income Taxes - Additional Infor"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490161</t>
        </is>
      </c>
      <c r="C4" s="4" t="inlineStr">
        <is>
          <t xml:space="preserve"> </t>
        </is>
      </c>
    </row>
    <row r="5">
      <c r="A5" s="4" t="inlineStr">
        <is>
          <t>Entity Registrant Name</t>
        </is>
      </c>
      <c r="B5" s="4" t="inlineStr">
        <is>
          <t>SOW G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Mar. 31,  2024</t>
        </is>
      </c>
      <c r="C13" s="4" t="inlineStr">
        <is>
          <t xml:space="preserve"> </t>
        </is>
      </c>
    </row>
    <row r="14">
      <c r="A14" s="4" t="inlineStr">
        <is>
          <t>Entity File Number</t>
        </is>
      </c>
      <c r="B14" s="4" t="inlineStr">
        <is>
          <t>001-420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345075</t>
        </is>
      </c>
      <c r="C16" s="4" t="inlineStr">
        <is>
          <t xml:space="preserve"> </t>
        </is>
      </c>
    </row>
    <row r="17">
      <c r="A17" s="4" t="inlineStr">
        <is>
          <t>Entity Address, Address Line One</t>
        </is>
      </c>
      <c r="B17" s="4" t="inlineStr">
        <is>
          <t>1440 N Union Bower Rd</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623-605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OW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10142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The Company's financial statements are prepared in accordance with ASC 820, “Fair Value Measurement,” which requires the measurement of certain financial instruments at fair value. The Company's financial instruments primarily consist of cash and cash equivalents, and accounts receivable, which approximate fair value due to their short-term nature, and Term Loans issued in connection with detachable warrants, which are carried on the balance sheet net of the unamortized portion of the related discounts. For financial instruments or investments that are required to be reported at fair value on a recurring or nonrecurring basis under GAAP, the applicable guidance for fair value measurement requires the Company to include the determination of the appropriate fair value hierarchy level for each instrument. The fair value hierarchy levels consist of the following: Level 1: Quoted Prices in Active Markets for Identical Assets or Liabilities - This level represents the highest degree of observability, where fair values are based on quoted market prices for identical assets or liabilities in active markets. Level 2: Inputs Other Than Quoted Prices Included within Level 1 - Fair values in this level are based on inputs other than quoted market prices but are still observable, such as quoted market prices for similar assets or liabilities, or inputs derived from market data. Level 3: Unobservable Inputs - This level includes fair values for which there are no observable inputs and relies on the reporting entity's own assumptions and estimates. These fair values are considered the least reliable and most subjective. Detachable common stock warrants issued in connection with debt may be recorded as either liabilities or equity depending on the applicable accounting guidance. The Company determined that warrants issued in connection with our notes payable met the definition of a freestanding financial instrument and qualified for treatment as permanent equity. Warrants recorded as equity are recorded at the fair market value determined at issuance date, and are not remeasured after that. We utilized the Black-Scholes valuation model to estimate the fair value of warrants granted at issuance date. The initial measurement of the fair value of the notes considers the present value of future cash flows, discounted at the current market rate of interest at the issuance date, and time to liquidity. The Company allocated the value of warrants between the relative fair value of the notes payable without the warrants, and the warrants themselves at the time of issuance. The allocated portion of the warrants was treated as a debt discount, and amortized over the term of the note. The amortization of the debt discount is recognized as interest expense. When a notes payable are issued at a discount, wherein a significant portion of the issuance is between related parties, the valuation of the notes and the discount involve significant judgement and the use of unobservable inputs, classifying it into Level 3 of the fair value hierarchy, requiring a nonrecurring fair value measurement. Changes other than additions, settlements, or discount amortization, in the fair value of the notes payable, net of discounts do not impact net income or cash flows. The following schedule summarizes the valuation of financial instruments at fair value on a nonrecurring basis in the balances sheet as of March 31, 2024 and December 31, 20 23:
March 31, 2024 December 31, 2023
Carrying Estimated Carrying Estimated
Liabilities
Notes payable, related parties, net of debt discounts $ 6,943,614 $ 7,146,627 $ 6,714,288 $ 7,008,684
Notes payable, net of of debt discounts 948,882 973,636 907,976 953,847
Total liabilities $ 7,892,496 $ 8,120,263 $ 7,622,264 $ 7,962,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5 – Inventory Inventory As of March 31, 2024 the Company's inventory is valued at $ 5,138,229 , consisting of raw materials, material overhead, labor, and manufacturing overhead, consist of the following:
March 31, December 31,
2024 2023
Finished goods $ 555,092 $ 222,051
Packaging materials 783,026 815,883
Inventory in transit 388,606 571,970
Work in progress 2,002,571 691,290
Raw materials 1,408,934 1,822,052
Total inventory $ 5,138,229 $ 4,123,246 Prepaid Inventory The company had reported a total of $ 804,981 and $ 563,131 in prepaid inventory as of March 31, 2024 and December 31, 2023, respectively. Prepaid inventory primarily consists of deposits and advance payments to suppliers for the purchase of raw materials and finished goods expected to be received and utilized in production within the next financial period, which have not been shipped as of the balance sheet date. The Company accounts for prepaid inventory at cost, which includes all charges necessary to bring the inventory items to their present location and condition. Upon shipment of the inventory, these amounts are reclassified from prepaid inventory to the appropriate inventory accounts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Mar. 31, 2024</t>
        </is>
      </c>
    </row>
    <row r="3">
      <c r="A3" s="3" t="inlineStr">
        <is>
          <t>Prepaid Expense, Current [Abstract]</t>
        </is>
      </c>
      <c r="B3" s="4" t="inlineStr">
        <is>
          <t xml:space="preserve"> </t>
        </is>
      </c>
    </row>
    <row r="4">
      <c r="A4" s="4" t="inlineStr">
        <is>
          <t>Prepaid Expenses</t>
        </is>
      </c>
      <c r="B4" s="4" t="inlineStr">
        <is>
          <t xml:space="preserve">Note 6 – Prepaid Expenses Prepaid expenses consist of the following:
March 31, December 31,
2024 2023
Prepaid professional costs $ 442,631 $ 382,524
Prepaid software licenses 22,121 35,252
Prepaid insurance costs 47,403 48,305
Trade show advances - 29,964
Prepaid rent - 67,119
Total prepaid expenses $ 512,155 $ 563,164 Prepaid professional costs consist of deferred offering costs related to the initial public offering of 1,200,000 shares that became effective May 2, 2024, such as attorney, accounting, and underwriting. These costs were reclassified as additional paid in capital upon the successful completion of the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 xml:space="preserve">Note 7 – Property and Equipment Property and equipment at March 31, 2024 and December 31, 2023, consisted of the following:
March 31, December 31,
2024 2023
Machinery $ 5,574,318 $ 4,714,626
Leasehold improvements 1,439,767 1,409,767
Software 70,000 70,000
Website 71,589 71,589
Office equipment 41,918 21,440
Construction in progress 1,242,627 1,522,465
8,440,219 7,809,887
Less: Accumulated depreciation and amortization ( 1,134,597 ) ( 967,602 )
Total property and equipment, net $ 7,305,622 $ 6,842,285 Construction in progress consists of costs incurred to build out our manufacturing facility in Irving Texas, along with the construction of our freeze driers. These costs will be capitalized as Leasehold Improvements and Machinery, respectively, upon completion. Depreciation of property and equipment was $ 166,995 and $ 76,218 of which, $ 157,457 and $ 0 was allocated to cost of goods sold, for the quarters ended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4</t>
        </is>
      </c>
    </row>
    <row r="3">
      <c r="A3" s="3" t="inlineStr">
        <is>
          <t>Lessee Disclosure [Abstract]</t>
        </is>
      </c>
      <c r="B3" s="4" t="inlineStr">
        <is>
          <t xml:space="preserve"> </t>
        </is>
      </c>
    </row>
    <row r="4">
      <c r="A4" s="4" t="inlineStr">
        <is>
          <t>Leases</t>
        </is>
      </c>
      <c r="B4" s="4" t="inlineStr">
        <is>
          <t xml:space="preserve">Note 8 – Leases The Company determines if an arrangement is a finance lease or operating lease at inception and recognizes right-of-use (“ROU”) assets and lease liabilities at commencement date based on the present value of the lease payments over the lease term. For operating leases, our right-of-use assets are amortized on a straight-line basis over the lease term with rent expense recorded to operating expenses. The Company has elected the practical expedient of not separating lease components from nonlease components. The depreciable life of related leasehold improvements is based on the shorter of the useful life or the lease term. The Company leases its 20,945 square foot facility under a non-cancelable real property lease agreement that expires on August 31, 2025, with two five-year options to extend, at a monthly lease rate of $ 10,036 , with approximately a 3 % annual escalation of lease payments commencing September 15, 2021, under which an entity owned entirely by Ira Goldfarb, the Company's Executive Chairman, is the landlord. Th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incremental borrowing rate for the lease at the time of commencement was 5.75 %. On July 1, 2023, the Company leased additional warehouse space in Irving, Texas, of approximately 9,000 feet under a 37 -month lease at a rate of $ 8,456 per month, with approximately a 4 % annual escalation of lease payments. Th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incremental borrowing rate for the lease at the time of commencement was 8 %. On October 26, 2023, the Company entered into a lease agreement with Prologis, Inc., a Maryland corporation, which the Company intends to use as production space. The Company leased approximately 51,264 square feet in Dallas, Texas for an initial term of approximately five years and two months . The lease commenced on November 1, 2023. The base rent payments started at approximately $ 42,500 per month in the first year, and increase each year, up to approximately $ 51,700 per month during the last year of the initial term. The Company is also responsible for operating expenses of the premises, which start at $ 7,835 per month, with an annual escalation of 4.3 %. As a deposit on the lease, the Company is required to provide a letter of credit to the Landlord in the amount of $ 300,000 . The lease may be extended for a period of five years, at the option of the Company, at a rate to be based on a fair market rent rate determined at the time of the extension. The incremental borrowing rate for the lease at the time of commencement was 9.38 %. On January 19, 2024, Sow Good Inc., the Company entered into a sublease agreement with Papsa Merx S. de R.S. de C.V., a corporation registered in Mexico City, Mexico. Pursuant to the terms of the Sublease Agreement, the Company will sublease approximately 141 rentable square meters at Av. Roble 660, Valle del Campestre, 66265 San Pedro Garza García Municipality, Nuevo León, 66269 for a term of approximately seventeen months, which the Company intends to use as office space. The Term of the Lease Agreement commenced on February 1, 2024. The Sublease Agreement provides for rent payments at fixed price of $ 5,250 USD per month plus the corresponding Value Added Tax for the duration of the Term. The Company is also responsible for operating expenses of the Premises, which includes a maintenance fee, electricity and internet services. The Company is required to provide a deposit of guarantee in the amount of $ 5,250 USD in connection with the Sublease Agreement. The Sublease Agreement does not have a renewal period. The components of lease expense were as follows:
For the Three Months Ended
March 31,
2024 2023
Right-of-Use lease cost:
Amortization of right-of-use asset $ 158,354 $ 17,318 Supplemental balance sheet information related to leases was as follows:
March 31, December 31,
2024 2023
Operating lease:
Operating lease assets $ 3,999,151 $ 4,061,820
Current portion of operating lease liability $ 638,630 $ 550,941
Noncurrent operating lease liability 3,537,749 3,671,729
Total operating lease liability $ 4,176,379 $ 4,222,670
Weighted average remaining lease term:
Operating leases (in years) 5.3 5.9
Weighted average discount rate:
Operating lease 8.20 % 8.20 % Supplemental cash flow and other information related to operating leases was as follows:
For the Three Months Ended
March 31,
2024 2023
Cash paid for amounts included in the measurement of lease liabilities:
Operating cash flows used for operating leases $ 228,800 $ 12,540 The future minimum lease payments due under operating leases as of March 31, 2024 is as follows:
Fiscal Year Ending Minimum Lease
December 31, Commitments
2024 (for the nine months remaining) $ 712,191
2025 944,157
2026 881,562
2027 830,278
2028 and thereafter 1,980,505
$ 5,348,693
Less effects of discounting ( 1,172,314 )
Lease liability recognized $ 4,176,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Abstract]</t>
        </is>
      </c>
      <c r="B3" s="4" t="inlineStr">
        <is>
          <t xml:space="preserve"> </t>
        </is>
      </c>
    </row>
    <row r="4">
      <c r="A4" s="4" t="inlineStr">
        <is>
          <t>Notes Payable, Related Parties</t>
        </is>
      </c>
      <c r="B4" s="4" t="inlineStr">
        <is>
          <t xml:space="preserve">Note 9 – Notes Payable, Related Parties Notes payable, related parties consists of the following at March 31, 2024 and December 31, 2023, respectively:
March 31, December 31,
2024 2023
On May 11, 2023, the Company received $ 100,000 pursuant to a note and warrant purchase agreement from Bradley Berman, one of the Company’s Directors, on behalf of the Bradley Berman Irrevocable Trust, as lender. The unsecured note matures on May 11, 2024 . The note bears interest at 8 % per annum, payable in cash semi-annually on June 30 and December 31, with appropriate pro rata adjustments made for any partial interest accrual period. The noteholder also received warrants to purchase 25,000 shares of common stock, exercisable at $ 2.50 per share over a ten-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 100,000 $ 100,000
On April 25, 2023, the Company received $ 50,000 pursuant to a note and warrant purchase agreement from the Cesar J. Gutierrez Living Trust, as beneficially controlled by the brother of the Company’s CEO, as lender. The unsecured note matures on April 25, 2024 . The note bears interest at 8 % per annum, payable in cash semi-annually on June 30 and December 31, with appropriate pro rata adjustments made for any partial interest accrual period. The noteholder also received warrants to purchase 12,500 shares of common stock, exercisable at $ 2.50 per share over a ten-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50,000 50,000
On April 25, 2023, the Company received $ 750,000 pursuant to a note and warrant purchase agreement from a trust held by the Company’s Chairman, Mr. Goldfarb, as lender. The unsecured note matures on April 25, 2024 . The note bears interest at 8 % per annum, payable in cash semi-annually on June 30 and December 31, with appropriate pro rata adjustments made for any partial interest accrual period. The noteholder also received warrants to purchase 187,500 shares of common stock, exercisable at $ 2.50 per share over a ten-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750,000 750,000
On April 11,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March 7,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50,000 250,000
2025. The noteholder also received warrants to purchase 62,500 shares of common stock, exercisable at $ 2.60 per share over a ten-year term.
On March 2, 2023, the Company received $ 25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62,500 shares of common stock, exercisable at $ 2.60 per share over a ten-year term. 250,000 250,000
On February 1, 2023,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500,000 500,000
On January 5,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December 31,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September 29, 2022,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500,000 500,000
On September 29,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April 8, 2022, the Company received $ 2,000,000 pursuant to a note and warrant purchase agreement from a trust held by the Company’s Chairman, Mr. Goldfarb,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500,000 shares of common stock, exercisable at $ 2.35 per share over a ten-year term. 2,000,000 2,000,000
On April 8, 2022, the Company received $ 100,000 pursuant to a note and warrant purchase agreement with the Company’s Chairman and CEO, Mr. &amp; Mrs. Goldfarb, as lenders.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25,000 shares of common stock, exercisable at $ 2.35 per share over a ten-year term. 100,000 100,000
On April 8, 2022, the Company received $ 100,000 pursuant to a note and warrant purchase agreement with IG Union Bower LLC, an entity owned by Ira Goldfarb, the Company’s Chairman,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25,000 shares of common stock, exercisable at $ 2.35 per share over a ten-year term. 100,000 100,000
On April 8, 2022, the Company received $ 920,000 pursuant to a note and warrant purchase agreement from the Lyle A. Berman Revocable Trust, as beneficially controlled by one of the Company’s Directors,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230,000 shares of common stock, exercisable at $ 2.35 per share over a ten-year term. 920,000 920,000
On December 31, 2021, the Company received $ 1,500,000 pursuant to a note and warrant purchase agreement with the Company’s Chairman and CEO, Mr. &amp; Mrs. Goldfarb, as lenders. The unsecured note bears interest at 8 % per annum, compounded semi-annually, and shall be payable in cash semi-annually on June 30 th and December 31 st . The note matures on December 31, 2024 . The noteholders also received warrants to purchase 225,000 shares of common stock, exercisable at $ 2.21 per share over a ten-year term. 1,500,000 1,500,000
On December 31, 2021, the Company received $ 500,000 pursuant to a note and warrant purchase agreement from the Lyle A. Berman Revocable Trust, as beneficially controlled by one of the Company’s Directors, as lender. The unsecured note bears interest at 8 % per annum, compounded semi-annually, and shall be payable in cash semi-annually on June 30 th and December 31 st . The note matures on December 31, 2024 . The noteholder also received warrants to purchase 75,000 shares of common stock, exercisable at $ 2.21 per share over a ten-year term. 500,000 500,000
On December 31, 2021, the Company received $ 25,000 pursuant to a note and warrant purchase agreement from the Company’s former CFO, Bradley K. Burke, as lender. The unsecured note bears interest at 8 % per annum, compounded semi-annually, and shall be payable in cash semi-annually on June 30 th and December 31 st . The note matures on December 31, 2024 . The noteholder also received warrants to purchase 3,750 shares of common stock, exercisable at $ 2.21 per share over a ten-year term. 25,000 25,000
On December 31, 2021, the Company received $ 50,000 pursuant to a note and warrant purchase agreement from the Cesar J. Gutierrez Living Trust, as beneficially controlled by the brother of the Company’s CEO, as lender. The unsecured note bears interest at 8 % per annum, compounded semi-annually, and shall be payable in cash semi-annually on June 30 th and December 31 st . The note matures on December 31, 2024 . The noteholder also received warrants to purchase 7,500 shares of common stock, exercisable at $ 2.21 per share over a ten-year term. 50,000 50,000
Total notes payable, related parties 8,595,000 8,595,000
Less unamortized debt discounts: 1,651,386 1,880,712
Notes payable 6,943,614 6,714,288
Less: current maturities 2,629,576 2,543,146
Notes payable, related parties, less current maturities $ 4,314,038 $ 4,171,142 The Company recorded $ 229,326 and $ 334,191 of interest expense pursuant to the amortization of discounts during the three months ended March 31, 2024 and 2023, respectively. The Company recognized $ 137,652 and $ 117,556 of interest expense for the three months ended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 xml:space="preserve">Note 10 – Notes Payable Notes payable consists of the following at March 31, 2024 and December 31, 2023, respectively:
March 31, December 31,
2024 2023
On April 25, 2023, the Company received $ 400,000 pursuant to a note and warrant purchase agreement from an accredited investor, as lender. The unsecured note matures on April 25, 2024 . The note bears interest at 8 % per annum, payable in cash semi-annually on June 30 and December 31, with appropriate pro rata adjustments made for any partial interest accrual period. The noteholder also received warrants to purchase 100,000 shares of common stock, exercisable at $ 2.50 per share over a ten -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 400,000 $ 400,000
On April 8, 2022, the Company received $ 8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20,000 shares of common stock, exercisable at $ 2.35 per share over a ten -year term. 80,000 80,000
On April 8, 2022, the Company received $ 50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125,000 shares of common stock, exercisable at $ 2.35 per share over a ten -year term.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Promissory Note issued to the SBA (the “EIDL Note”)(together with the EIDL Loan Agreement, the “EIDL Loan”), bearing interest at 3.75 %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 731 every month beginning June 16, 2022, as extended. All remaining principal and accrued interest is due and payable on June 16, 2050. The EIDL Note may be repaid at any time without penalty. $ 150,000 $ 150,000
Total notes payable 1,130,000 1,130,000
Less unamortized debt discounts: 181,118 222,024
Notes payable 948,882 907,976
Less: current maturities 342,521 313,938
Notes payable, less current maturities $ 606,361 $ 594,038 The Company recorded $ 40,906 and $ 36,487 of interest expense pursuant to the amortization of discounts during the three months ended March 31, 2023. The Company recognized $ 8,592 and $ 8,581 of interest expense on notes payable for the three months ended March 31, 2024 and 2023, respectively. The Company recognized interest expense for the three months ended March 31, 2024 and 2023, as follows:
March 31, March 31,
2024 2023
Interest on notes payable, related parties $ 137,652 $ 117,556
Amortization of debt discounts on notes payable, related parties 229,326 334,191
Interest on notes payable 8,592 8,581
Amortization of debt discounts on notes payable 40,906 36,487
Interest - other 2,193 1,521
Total interest expense $ 418,669 $ 498,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11 – Stockholders ’ Equity Preferred Stock The Company has 20,000,000 authorized shares of $ 0.001 par value preferred stock. No shares have been issued to date. Common Stock Sold for Cash On March 28, 2024 , the Company raised $ 3,738,000 of capital from the sale of 515,597 newly issued shares of common stock at a share price of $ 7.25 in a private placement exempt from the registration requirements of the Securities Act of 1933 pursuant to Section 4(a)(2) thereof. A total of 158,694 of these shares, or proceeds of $ 1,150,500 were purchased by officers, directors, and related parties. On November 20, 2023, the Company entered into a Stock Purchase Agreement with multiple accredited investors to sell and issue to the purchasers, thereunder, an aggregate of 426,288 shares of the Company’s common stock at a price of $ 6.50 per share. Proceeds to the Company from the sale of the shares were $ 2,770,848 . A total of 46,669 of these shares, or proceeds of $ 303,348 were purchased by officers and directors. On August 25, 2023, the Company entered into a Stock Purchase Agreement with multiple accredited investors to sell and issue to the purchasers, thereunder, an aggregate of 735,000 shares of the Company’s common stock at a price of $ 5.00 per share. Proceeds to the Company from the sale of the shares were $ 3,675,000 . A total of 195,000 of these shares, or proceeds of $ 975,000 were purchased by officers and directors. Common Stock Issued to Directors for Services On February 9, 2024, the Company issued an aggregate 23,534 shares of common stock amongst its five non-employee Directors and three advisory Directors for annual services to be rendered. The aggregate fair value of the common stock was $ 519,280 , based on the closing price of the Company’s common stock on the date of grant. The shares were expensed upon issuance. On January 11, 2024, the Company issued an aggregate 7,060 shares of common stock amongst its five non-employee Directors for annual services to be rendered. The aggregate fair value of the common stock was $ 56,480 , based on the closing price of the Company’s common stock on the date of grant. The shares were expensed upon issuance. On January 5, 2024, the Company appointed Edward Shensky as a member of the Board of Directors of the Company effective immediately. Pursuant to the Company’s Non-Employee Director Compensation Plan, Mr. Shensky received annualized compensation of $ 25,000 , paid in cash or common stock. On June 1, 2023, the Company issued an aggregate 21,095 shares of common stock amongst its five directors for annual services to be rendered. The aggregate fair value of the common stock was $ 125,230 , based on the closing price of the Company’s common stock on the date of grant. The shares were expensed upon issuance. On July 22, 2022, the Company accepted Mr. Joseph Lahti’s resignation from the Board of Directors and appointed Tim Creed as a member of the Board. Pursuant to the Company’s Non-Employee Director Compensation Plan, Mr. Creed received 6,410 shares of common stock as compensation. The fair value of the shares was $ 25,000 , based on the closing price of the Company’s common stock on the date of grant. On April 11, 2022, the Company appointed Joe Mueller as a member of the Board of Directors and Audit Committee. Pursuant to the Company’s Non-Employee Director Compensation Plan, Mr. Mueller received 8,064 shares of common stock as compensation. The fair value of the shares was $ 24,998 , based on the closing price of the Company’s common stock on the date of grant. Common Stock Awarded to Advisory Panel Members On April 20, 2022, the Company awarded an aggregate total of 8,000 shares of common stock to two advisory panel members for services. The aggregate fair value of the shares was $ 20,000 , based on the closing price of the Company’s common stock on the date of grant. On March 25, 2022, the Company awarded 4,255 shares of common stock to a newly appointed advisory panel member for services. The fair value of the shares was $ 10,000 , based on the closing price of the Company’s common stock on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4</t>
        </is>
      </c>
    </row>
    <row r="3">
      <c r="A3" s="3" t="inlineStr">
        <is>
          <t>Share-Based Payment Arrangement [Abstract]</t>
        </is>
      </c>
      <c r="B3" s="4" t="inlineStr">
        <is>
          <t xml:space="preserve"> </t>
        </is>
      </c>
    </row>
    <row r="4">
      <c r="A4" s="4" t="inlineStr">
        <is>
          <t>Options</t>
        </is>
      </c>
      <c r="B4" s="4" t="inlineStr">
        <is>
          <t>Note 12 – Options The 2020 Equity Plan was approved by written consent of a majority of shareholders of record as of November 12, 2019 and adopted by the Board of Directors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n January 8, 2024, our stockholders took action by written consent to ratify the amendment to the 2020 Stock Incentive Plan (the “2020 Plan”) approved by the Board of Directors on December 15, 2023. On December 15, 2023, our Board of Directors approved an amendment to the 2020 Plan to effect an increase in the number of shares that remain available for issuance under the 2020 Plan by an additional 2,150,000 shares up to an aggregate of 2,272,954 shares available for issuance under the 2020 Plan (the “2020 Plan Amendment”). Before the 2020 Plan Amendment, the number of shares available for issuance under the 2020 Plan would be too limited to effectively operate as an incentive and retention tool for employees, officers, directors, non-employee directors and consultants of the Company and its affiliates (as defined in the 2020 Plan). The 2020 Plan and the approved increase will enable us to continue our policy of equity ownership by employees, officers, directors, non-employee directors and consultants of the Company and its affiliates as an incentive to contribute to the creation of long-term value for our stockholders. Amendment to the 2020 Stock Incentive Plan On January 8, 2024, our stockholders took action by written consent to ratify the amendment to the 2020 Stock Incentive Plan (the “2020 Plan”) approved by the Board of Directors on December 15, 2023. On December 15, 2023, our Board approved an amendment to the 2020 Plan to effect an increase in the number of shares that remain available for issuance under the 2020 Plan by an additional 2,150,000 shares up to an aggregate of 2,272,954 shares available for issuance under the 2020 Plan (the “2020 Plan Amendment”). Before the 2020 Plan Amendment, the number of shares available for issuance under the 2020 Plan would be too limited to effectively operate as an incentive and retention tool for employees, officers, directors, non-employee directors and consultants of the Company and its affiliates (as defined in the 2020 Plan). The 2020 Plan and the approved increase enabled us to continue our policy of equity ownership by employees, officers, directors, non-employee directors and consultants of the Company and its affiliates as an incentive to contribute to the creation of long-term value for our stockholders. 2024 Stock Incentive Plan Effective February 15, 2024, the Board of Directors adopted the 2024 Plan (the “2024 Plan”) under which a total of 3,000,000 share of our common stock have been reserved for issuance of Incentive Stock Options, or ISOs, Non-Qualified Stock Options, or NSOs, restricted share awards, stock unit awards, SARs, other stock-based awards, performance-based stock awards, (collectively, “stock awards”) and cash-based awards (stock awards and cash-based awards are collectively referred to as “awards”). ISOs may be granted only to our employees, including officers, and the employees of our parent or subsidiaries. All other awards may be granted to our employees, officers, our non-employee directors, and consultants and the employees and consultants of our subsidiaries, and affiliates. Outstanding Options Options to purchase an aggregate total of 2,595,063 shares of common stock were outstanding as of March 31, 2024, respectively, at a weighted average strike price of $ 19.47 . The weighted average life of exercisable outstanding options was 9.0 years as of March 31, 2024. Options Granted During the quarter ended March 31, 2024, four employees were granted options to purchase an aggregate of 24,500 shares of the Company's common stock, having a weighted average exercise price of $ 8.29 , exercisable over a 10 -year term. The options will vest 60 % on the third anniversary, and 20 % each anniversary thereafter until fully vested. The estimated value using the Black-Scholes Pricing Model, based on a volatility rate of 94 to 95 % and an average call option value of $ 6.70 , was $ 164,263 . The options are being expensed over the vesting period. The Company recognized a total of $ 1,085,595 , and $ 126,836 of compensation expense during the quarters ended March 31, 2024 and 2023, respectively, related to common stock options that are being amortized over the implied service term, or vesting period, of the options. The remaining unamortized balance of these options is $ 13,483,013 as of March 31, 2024 and the weighted-average period over which these awards are expected to be recognized is approximately 2.5 years. Options Cancelled or Forfeited An aggregate 47,000 options with a weighted average strike price of $ 5.43 per share were forfeited by former employees during the quarter ended March 31, 2024. There were no forfeitures during the quarter ended March 31, 2023. Options Expired During the quarter ended March 31, 2024, options expirations consisted of 333 options with a $ 195.00 strike price, and 14,491 options with a $ 5.41 strike price. There were no expirations during the quarter ended March 31, 2023. Options Exercised No options were exercised during the quarters ended March 31, 2024 and 2023. Options Exercisable There were 383,395 options exercisable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Note 13 – Warrants Outstanding Warrants Warrants to purchase an aggregate total of 2,291,250 shares of common stock at a $ 2.50 strike price, exercisable over a weighted average life of 8.3 years were outstanding as of March 31, 2024 . However, as disclosed in Note 16 - Subsequent Events, 2,186,250 warrants were exercised on April 15, 2024. Warrants are fair-valued using the Black-Scholes options pricing model, using the applicable volatility and risk-free rate based on the term of the warrant, at the issue date. The fair value of the warrants is allocated to the notes payable, and amortized to interest over the term of the notes. The debt discount relating to the warrants will continue to be amortized as interest in future periods to the extent that the related debt remains outstanding. Interest expense related to debt discount amortization was $ 270,232 and $ 370,678 for the quarters ended March 31, 2024 and 2023, respectively. Warrants Granted On May 11, 2023, we closed on a private placement of $ 100,000 of promissory notes and warrants to purchase an aggregate 25,000 shares of the Company’s common stock, exercisable over a ten-year period at a price of $ 2.50 per share, representing 25,000 warrant shares per $ 100,000 of Notes purchased. The notes mature on May 11, 2024.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On May 11, 2023, the Company received aggregate proceeds of $ 100,000 from one of the Company’s Directors on the sale of these notes and warrants. On April 25, 2023, we closed on a private placement for up to $ 1,200,000 of promissory notes and warrants to purchase an aggregate 300,000 shares of the Company’s common stock, exercisable over a ten-year period at a price of $ 2.50 per share, representing 25,000 warrant shares per $ 100,000 of Notes purchased. The notes mature on April 25, 2024.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On April 25, 2023, the Company received aggregate proceeds of $ 800,000 from two of the Company’s Directors and $ 400,000 from one accredited investor on the sale of these notes and warrants. On April 11, 2023, warrants to purchase an aggregate 62,500 shares of common stock were issued to a director pursuant to a private placement debt offering in which aggregate proceeds of $ 250,000 were received in exchange for promissory notes and warrants to purchase an aggregate 62,500 shares of common stock, representing 25,000 warrant shares per $ 100,000 of promissory notes. The warrants are fully vested and exercisable over a period of 10 years at a price of $ 2.60 per share.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On December 21, 2022, the Company closed a private placement and concurrently entered into a note and warrant purchase agreement with related parties to sell an aggregate $ 2.075 million of promissory notes and warrants to purchase an aggregate 311,250 shares of common stock, representing 15,000 warrant shares per $ 100,000 of promissory notes. The warrants are exercisable at a price of $ 2.21 per share over a ten-year term. On August 23, 2022, we closed on a private placement for up to $ 2,500,000 of promissory notes and warrants to purchase an aggregate 625,000 shares of the Company’s common stock, exercisable over a ten-year period at a price of $ 2.60 per share, representing 25,000 warrant shares per $ 100,000 of Notes purchased. The notes mature on August 23, 2025. Loans may be advanced to the Company from time to time from August 23, 2022 to the Maturity Date.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On various dates from September 29, 2022 through March 7, 2023, the Company received aggregate proceeds of $ 2,250,000 from two of the Company’s Directors on the sale of these notes and warrants. On April 8, 2022, warrants to purchase an aggregate 925,000 shares of common stock were issued pursuant to a private placement debt offering in which aggregate proceeds of $ 3,700,000 were received in exchange for promissory notes and warrants to purchase an aggregate 925,000 shares of common stock, representing 25,000 warrant shares per $ 100,000 of promissory notes. The warrants are fully vested and exercisable over a period of 10 years at a price of $ 2.35 per share.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A total of 780,000 of the warrants were issued to officers or directors. No warrants were exercised, cancelled or expired during the quarters ended March 31, 2024 and 2023. On April 15, 2024, 2,186,250 warrants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15355</v>
      </c>
      <c r="C3" s="6" t="n">
        <v>2410037</v>
      </c>
    </row>
    <row r="4">
      <c r="A4" s="4" t="inlineStr">
        <is>
          <t>Accounts receivable, net</t>
        </is>
      </c>
      <c r="B4" s="5" t="n">
        <v>2934925</v>
      </c>
      <c r="C4" s="5" t="n">
        <v>2578259</v>
      </c>
    </row>
    <row r="5">
      <c r="A5" s="4" t="inlineStr">
        <is>
          <t>Inventory</t>
        </is>
      </c>
      <c r="B5" s="5" t="n">
        <v>5138229</v>
      </c>
      <c r="C5" s="5" t="n">
        <v>4123246</v>
      </c>
    </row>
    <row r="6">
      <c r="A6" s="4" t="inlineStr">
        <is>
          <t>Prepaid inventory</t>
        </is>
      </c>
      <c r="B6" s="5" t="n">
        <v>804981</v>
      </c>
      <c r="C6" s="5" t="n">
        <v>563131</v>
      </c>
    </row>
    <row r="7">
      <c r="A7" s="4" t="inlineStr">
        <is>
          <t>Prepaid expenses</t>
        </is>
      </c>
      <c r="B7" s="5" t="n">
        <v>512155</v>
      </c>
      <c r="C7" s="5" t="n">
        <v>563164</v>
      </c>
    </row>
    <row r="8">
      <c r="A8" s="4" t="inlineStr">
        <is>
          <t>Total current assets</t>
        </is>
      </c>
      <c r="B8" s="5" t="n">
        <v>16205645</v>
      </c>
      <c r="C8" s="5" t="n">
        <v>10237837</v>
      </c>
    </row>
    <row r="9">
      <c r="A9" s="3" t="inlineStr">
        <is>
          <t>Property and equipment:</t>
        </is>
      </c>
      <c r="B9" s="4" t="inlineStr">
        <is>
          <t xml:space="preserve"> </t>
        </is>
      </c>
      <c r="C9" s="4" t="inlineStr">
        <is>
          <t xml:space="preserve"> </t>
        </is>
      </c>
    </row>
    <row r="10">
      <c r="A10" s="4" t="inlineStr">
        <is>
          <t>Construction in progress</t>
        </is>
      </c>
      <c r="B10" s="5" t="n">
        <v>1242627</v>
      </c>
      <c r="C10" s="5" t="n">
        <v>1522465</v>
      </c>
    </row>
    <row r="11">
      <c r="A11" s="4" t="inlineStr">
        <is>
          <t>Property and equipment</t>
        </is>
      </c>
      <c r="B11" s="5" t="n">
        <v>7197592</v>
      </c>
      <c r="C11" s="5" t="n">
        <v>6287422</v>
      </c>
    </row>
    <row r="12">
      <c r="A12" s="4" t="inlineStr">
        <is>
          <t>Less accumulated depreciation</t>
        </is>
      </c>
      <c r="B12" s="5" t="n">
        <v>-1134597</v>
      </c>
      <c r="C12" s="5" t="n">
        <v>-967602</v>
      </c>
    </row>
    <row r="13">
      <c r="A13" s="4" t="inlineStr">
        <is>
          <t>Total property and equipment, net</t>
        </is>
      </c>
      <c r="B13" s="5" t="n">
        <v>7305622</v>
      </c>
      <c r="C13" s="5" t="n">
        <v>6842285</v>
      </c>
    </row>
    <row r="14">
      <c r="A14" s="4" t="inlineStr">
        <is>
          <t>Security deposit</t>
        </is>
      </c>
      <c r="B14" s="5" t="n">
        <v>357954</v>
      </c>
      <c r="C14" s="5" t="n">
        <v>346616</v>
      </c>
    </row>
    <row r="15">
      <c r="A15" s="4" t="inlineStr">
        <is>
          <t>Right-of-use asset</t>
        </is>
      </c>
      <c r="B15" s="5" t="n">
        <v>3999151</v>
      </c>
      <c r="C15" s="5" t="n">
        <v>4061820</v>
      </c>
    </row>
    <row r="16">
      <c r="A16" s="4" t="inlineStr">
        <is>
          <t>Other assets</t>
        </is>
      </c>
      <c r="B16" s="5" t="n">
        <v>35000</v>
      </c>
      <c r="C16" s="4" t="inlineStr">
        <is>
          <t xml:space="preserve"> </t>
        </is>
      </c>
    </row>
    <row r="17">
      <c r="A17" s="4" t="inlineStr">
        <is>
          <t>Total assets</t>
        </is>
      </c>
      <c r="B17" s="5" t="n">
        <v>27903372</v>
      </c>
      <c r="C17" s="5" t="n">
        <v>21488558</v>
      </c>
    </row>
    <row r="18">
      <c r="A18" s="3" t="inlineStr">
        <is>
          <t>Current liabilities:</t>
        </is>
      </c>
      <c r="B18" s="4" t="inlineStr">
        <is>
          <t xml:space="preserve"> </t>
        </is>
      </c>
      <c r="C18" s="4" t="inlineStr">
        <is>
          <t xml:space="preserve"> </t>
        </is>
      </c>
    </row>
    <row r="19">
      <c r="A19" s="4" t="inlineStr">
        <is>
          <t>Accounts payable</t>
        </is>
      </c>
      <c r="B19" s="5" t="n">
        <v>894011</v>
      </c>
      <c r="C19" s="5" t="n">
        <v>853535</v>
      </c>
    </row>
    <row r="20">
      <c r="A20" s="4" t="inlineStr">
        <is>
          <t>Accrued interest</t>
        </is>
      </c>
      <c r="B20" s="5" t="n">
        <v>1006937</v>
      </c>
      <c r="C20" s="5" t="n">
        <v>860693</v>
      </c>
    </row>
    <row r="21">
      <c r="A21" s="4" t="inlineStr">
        <is>
          <t>Accrued expenses</t>
        </is>
      </c>
      <c r="B21" s="5" t="n">
        <v>1032746</v>
      </c>
      <c r="C21" s="5" t="n">
        <v>648947</v>
      </c>
    </row>
    <row r="22">
      <c r="A22" s="4" t="inlineStr">
        <is>
          <t>Current portion of operating lease liabilities</t>
        </is>
      </c>
      <c r="B22" s="5" t="n">
        <v>638630</v>
      </c>
      <c r="C22" s="5" t="n">
        <v>550941</v>
      </c>
    </row>
    <row r="23">
      <c r="A23" s="4" t="inlineStr">
        <is>
          <t>Total current liabilities</t>
        </is>
      </c>
      <c r="B23" s="5" t="n">
        <v>6544421</v>
      </c>
      <c r="C23" s="5" t="n">
        <v>5771200</v>
      </c>
    </row>
    <row r="24">
      <c r="A24" s="4" t="inlineStr">
        <is>
          <t>Operating lease liabilities</t>
        </is>
      </c>
      <c r="B24" s="5" t="n">
        <v>3537749</v>
      </c>
      <c r="C24" s="5" t="n">
        <v>3671729</v>
      </c>
    </row>
    <row r="25">
      <c r="A25" s="4" t="inlineStr">
        <is>
          <t>Total liabilities</t>
        </is>
      </c>
      <c r="B25" s="5" t="n">
        <v>15002569</v>
      </c>
      <c r="C25" s="5" t="n">
        <v>1420810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20,000,000 shares authorized, no shares issued and outstanding</t>
        </is>
      </c>
      <c r="B28" s="4" t="inlineStr">
        <is>
          <t xml:space="preserve"> </t>
        </is>
      </c>
      <c r="C28" s="4" t="inlineStr">
        <is>
          <t xml:space="preserve"> </t>
        </is>
      </c>
    </row>
    <row r="29">
      <c r="A29" s="4" t="inlineStr">
        <is>
          <t>Common stock, $0.001 par value, 500,000,000 shares authorized, 6,575,559 and 6,029,371 shares issued and outstanding as of March 31, 2024 and December 31, 2023</t>
        </is>
      </c>
      <c r="B29" s="5" t="n">
        <v>6576</v>
      </c>
      <c r="C29" s="5" t="n">
        <v>6029</v>
      </c>
    </row>
    <row r="30">
      <c r="A30" s="4" t="inlineStr">
        <is>
          <t>Additional paid-in capital</t>
        </is>
      </c>
      <c r="B30" s="5" t="n">
        <v>71123634</v>
      </c>
      <c r="C30" s="5" t="n">
        <v>66014415</v>
      </c>
    </row>
    <row r="31">
      <c r="A31" s="4" t="inlineStr">
        <is>
          <t>Accumulated deficit</t>
        </is>
      </c>
      <c r="B31" s="5" t="n">
        <v>-58229407</v>
      </c>
      <c r="C31" s="5" t="n">
        <v>-58739995</v>
      </c>
    </row>
    <row r="32">
      <c r="A32" s="4" t="inlineStr">
        <is>
          <t>Total stockholders' equity</t>
        </is>
      </c>
      <c r="B32" s="5" t="n">
        <v>12900803</v>
      </c>
      <c r="C32" s="5" t="n">
        <v>7280449</v>
      </c>
    </row>
    <row r="33">
      <c r="A33" s="4" t="inlineStr">
        <is>
          <t>Total liabilities and stockholders' equity</t>
        </is>
      </c>
      <c r="B33" s="5" t="n">
        <v>27903372</v>
      </c>
      <c r="C33" s="5" t="n">
        <v>21488558</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maturities of notes payable</t>
        </is>
      </c>
      <c r="B36" s="5" t="n">
        <v>2629576</v>
      </c>
      <c r="C36" s="5" t="n">
        <v>2543146</v>
      </c>
    </row>
    <row r="37">
      <c r="A37" s="4" t="inlineStr">
        <is>
          <t>Notes payable, net</t>
        </is>
      </c>
      <c r="B37" s="5" t="n">
        <v>4314038</v>
      </c>
      <c r="C37" s="5" t="n">
        <v>4171142</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urrent maturities of notes payable</t>
        </is>
      </c>
      <c r="B40" s="5" t="n">
        <v>342521</v>
      </c>
      <c r="C40" s="5" t="n">
        <v>313938</v>
      </c>
    </row>
    <row r="41">
      <c r="A41" s="4" t="inlineStr">
        <is>
          <t>Notes payable, net</t>
        </is>
      </c>
      <c r="B41" s="6" t="n">
        <v>606361</v>
      </c>
      <c r="C41" s="6" t="n">
        <v>594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4 - Earnings Per Share Basic and diluted earnings per share years ended March 31, 2024 and 2023:
Three Months Ended
March 31,
2024 2023
Net income (loss) attributable to common shareholders $ 510,588 $ ( 1,401,530 )
Basic weighted average shares 6,071,769 4,847,384
Basic income (loss) per share $ 0.08 $ ( 0.29 )
Diluted weighted average shares 7,972,645 4,847,384
Diluted income (loss) per share $ 0.06 $ ( 0.29 ) The table below includes information related to stock options and warrants that were outstanding at the end of each respective quarter ended March 31, 2023 and 2024 . For periods in which the Company incurred a net loss, these amounts are not included in weighted average dilutive shares because their impact would be anti-dilutive. For the quarter ended March 31, 2024, there were 1,917,924 options with a strike price greater than the average share price for the quarter, which have been excluded from the weighted average shares because including them would have been antidilutive under the treasury method.
Three Months Ended
March 31,
2024 2023
Weighted average stock options 2,609,131 632,426
Weighted average price of stock options $ 19.47 $ 4.81
Weighted average warrants 2,291,250 1,357,866
Weighted average price of warrants $ 2.50 $ 2.47
Average price of common stock $ 8.29 $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5 – Income Taxes We account for income taxes under the provisions of ASC Topic 740, Income taxes, which provides for an asset and liability approach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We had no provision for income taxes for th e periods ended March 31, 2024 and 2023. As of March 31, 2024, the Company has a net operating loss carryover of approximately $ 42,686,953 . Under existing Federal law, a portion of the net operating loss may be utilized to offset taxable income through the year ended December 31, 2037. A portion of the net operating loss (“NOL”) carryover begins to expire in 2031 . For tax years beginning after December 31, 2017, pursuant to the enactment of the Tax Cuts and Jobs Act (“TCJA”) net operating losses now carry forward indefinitely but are limited to offsetting 80% of taxable income in a tax year. Of the total estimated net operating loss as of March 31, 2024 , approximately $ 18,966,124 of the Company’s NOL is subject to the TCJA net operating loss provisions. ASC Topic 740 provides that a valuation allowance is recognized if, based on the weight of available evidence, it is more likely than not that some portion or all of the deferred tax asset will not be realized. In 2023 the Company decreased its valuation allowance from $ 15,517,441 to $ 12,984,109 to adjust for a decrease in the net estimated deferred tax assets. As of March 31, 2024, the Company is decreasing its valuation allowance from $ 12,984,109 to $ 12,870,248 due to a decrease in the net estimated deferred tax assets. The Company believes it is more likely than not that the benefit of the remaining net deferred tax assets will not be realized. The Company filed annual US Federal income tax returns and annual income tax returns for the state of Minnesota through 2020. Following the 2020 tax year, the Company has filed annual state franchise tax returns for the state of Texas. We are not subject to income tax examinations by tax authorities for years before 2020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March 31, 2024 .We account for income taxes under the provisions of ASC Topic 740, Income taxes, which provides for an asset and liability approach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We had no provision for income taxes for the periods ended March 31, 2024 and 2023. As of March 31, 2024, the Company has a net operating loss carryover of approximately $ 42,686,953 . Under existing Federal law, a portion of the net operating loss may be utilized to offset taxable income through the year ended December 31, 2037. A portion of the net operating loss (“NOL”) carryover begins to expire in 2031 . For tax years beginning after December 31, 2017, pursuant to the enactment of the Tax Cuts and Jobs Act (“TCJA”) net operating losses now carry forward indefinitely but are limited to offsetting 80% of taxable income in a tax year. Of the total estimated net operating loss as of March 31, 2024 , approximately $ 18,966,124 of the Company’s NOL is subject to the TCJA net operating loss provisions. ASC Topic 740 provides that a valuation allowance is recognized if, based on the weight of available evidence, it is more likely than not that some portion or all of the deferred tax asset will not be realized. In 2023 the Company decreased its valuation allowance from $ 15,517,441 to $ 12,984,109 to adjust for a decrease in the net estimated deferred tax assets. As of March 31, 2024, the Company is decreasing its valuation allowance from $ 12,984,109 to $ 12,870,248 due to a decrease in the net estimated deferred tax assets. The Company believes it is more likely than not that the benefit of the remaining net deferred tax assets will not be realized. The Company filed annual US Federal income tax returns and annual income tax returns for the state of Minnesota through 2020. Following the 2020 tax year, the Company has filed annual state franchise tax returns for the state of Texas. We are not subject to income tax examinations by tax authorities for years before 2020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6 – Subsequent Events Management has evaluated events and transactions subsequent to the balance sheet date through the date of this report (the day the financial statements were available to be issued) for potential recognition or disclosure in the financial statements. Management has not identified any items requiring recognition or disclosure, except as follows: Public offering On May 2, 2024, the Company priced its registered underwritten public offering of 1,200,000 shares of the Company’s common stock, par value $ 0.001 at a price of $ 10.00 per share. In addition, the Company granted the underwriters a 30-day overallotment option to purchase up to 180,000 additional shares of common stock (the "Additional Shares") and issued to the underwriters warrants to purchase 120,000 shares of Common Stock. On May 1, 2024, the Company received approval to list its common stock on the Nasdaq Capital Market stock exchange ("Nasdaq”). Trading on Nasdaq commenced on May 2, 2024. On May 9, 2024, the underwriters purchased all of the Additional Shares pursuant to the full exercise of their overallotment option. Including proceeds from the Additional Shares, the aggregate gross proceeds from the public offering were approximately $ 13.8 million before offering expenses and underwriting discounts and commissions. Warrant Exercise Transaction On April 15, 2024, the Company issued 2,186,250 shares of its common stock in connection with the exercise of warrants that were issued between December 2021 and May 2023 (the “Warrants”), with exercise prices varying from $ 2.21 to $ 2.60 (the “Warrant Exercise”). None of the Warrants were amended prior to or in connection with the Warrant Exercise. Each of the exercising holders of warrants (collectively, the “Holders”), received its warrants in connection with the incurrence by the Company of indebtedness pursuant to various tranches of promissory notes issued between December 2021 and May 2023 (collectively, the “Notes”). The Warrants were classified as permanent equity at inception. Due to a redemption feature in the Warrants allowing the Company to redeem the Warrants for $ 0.001 per Warrant if the daily volume weighted average price per share over thirty consecutive trading days is above $ 9.00 , the Company received indications of intent to exercise Warrants from various Holders given the recent increase in trading price of the Company's common stock. With authorization from the Company's Board of Directors, each of the Holders was provided an opportunity to, and agreed to, amend certain of such Holder’s Notes (the “Notes Amendment”) to allow for the partial prepayment of principal in an aggregate amount equal to the exercise price of such Holder’s Warrants. In addition to the Notes Amendment, certain of the Holders elected use a portion of the accrued but unpaid interest under such Holder’s Notes to pay the exercise price of the Warrants. Certain of the Notes were repaid in full as a result of the Warrant Exercise and thereby did not need to be amended pursuant to the Notes Amendment (the Warrant Exercise, whether by partial or full repayment of principal, or by election to use a portion of accrued but unpaid interest under the Notes, together with the Notes Amendment, the “Warrant Exercise Transaction”). As a result of the Warrant Exercise Transaction, excluding the impact of deferred debt costs, the Company’s debt was reduced by $ 5,200,362.50 , accrued interest payable was reduced by $ 98,750.00 , common equity was increased by $ 5,299,112.50 and the Company issued an aggregate of 2,186,250 shares of common stock. Certain of the Notes totaling $ 3,620,000 were fully repaid and the related debt discounts of $ 696,502 will be fully expensed as a loss on the extinguishment of debt in the unaudited quarterly financial statements of the Company for the second quarter of 2024. The Notes subject to the Notes Amendment were partially repaid, this payment totaled $ 1,580,363 , and the ratable portion of the related debt discounts totaling $ 215,773 will be included as amortized interest in the unaudited quarterly financial statements of the Company for the second quarter of 2024. The remaining debt discounts will continue to be amortized as interest over the remaining term of the Notes. The Notes Amendment only allowed for the partial prepayment of principal and did not change any other terms of the Notes, and the present value of expected cash flows over the remaining life of the Notes remains substantially unchanged by the modification of these Notes. Employment Agreement with Interim Chief Financial Officer On April 15, 2024, the authorized members of the Board of Directors of the Company authorized and entered into an Employment Agreement dated April 15, 2024 with Brendon Fischer, the Company’s Interim Chief Financial Officer ("Employment Agreement”). The Employment Agreement supersedes Mr. Fischer’s offer letter and includes the approved compensation terms as well as restrictive covenants, a release and the severance terms described in more detail below. The Employment Agreement provides for Mr. Fischer’s entitlement to receive an annual base salary of $ 225,000 . Additionally, the Employment Agreement provides for Mr. Fischer’s entitlement to a grant of 22,500 stock options, representing the right to purchase shares of the Company’s common stock, subject to Mr. Fischer’s continuous service to the Company through each vesting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egment Reporting</t>
        </is>
      </c>
      <c r="B4" s="4" t="inlineStr">
        <is>
          <t>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Reclassifications</t>
        </is>
      </c>
      <c r="B6" s="4" t="inlineStr">
        <is>
          <t>Reclassifications Certain amounts in the prior period financial statements have been reclassified to conform with the current period presentation.</t>
        </is>
      </c>
    </row>
    <row r="7">
      <c r="A7" s="4" t="inlineStr">
        <is>
          <t>Environmental Liabilities</t>
        </is>
      </c>
      <c r="B7" s="4" t="inlineStr">
        <is>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is>
      </c>
    </row>
    <row r="8">
      <c r="A8" s="4" t="inlineStr">
        <is>
          <t>Cash and Cash Equivalents</t>
        </is>
      </c>
      <c r="B8" s="4" t="inlineStr">
        <is>
          <t xml:space="preserve">Cash and Cash Equivalents Cash equivalents include money market accounts which have maturities of three months or less. Cash equivalents are stated at cost plus accrued interest, which approximates market value. </t>
        </is>
      </c>
    </row>
    <row r="9">
      <c r="A9" s="4" t="inlineStr">
        <is>
          <t>Cash in Excess of FDIC Insured Limits</t>
        </is>
      </c>
      <c r="B9" s="4" t="inlineStr">
        <is>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 250,000 and $ 500,000 , respectively, under current regulations. The Company had cash in excess of FDIC and SIPC insured limits of $ 6,239,739 at March 31, 2024 . The Company had cash in excess of FDIC and SIPC insured limits of $ 1,837,840 at December 31, 2023. The Company has not experienced any losses in such accounts.</t>
        </is>
      </c>
    </row>
    <row r="10">
      <c r="A10" s="4" t="inlineStr">
        <is>
          <t>Accounts Receivable</t>
        </is>
      </c>
      <c r="B10" s="4" t="inlineStr">
        <is>
          <t>Accounts Receivable Accounts receivable are carried at their estimated collectible amounts. Trade accounts receivable are periodically evaluated for collectability based on past credit history with customers and their current financial condition. The Company had no allowance for doubtful accounts for either of the periods presented, as all accounts receivable had been subsequently collected.</t>
        </is>
      </c>
    </row>
    <row r="11">
      <c r="A11" s="4" t="inlineStr">
        <is>
          <t>Inventory</t>
        </is>
      </c>
      <c r="B11" s="4" t="inlineStr">
        <is>
          <t>Inventory Inventory is valued at the lower of average cost or net realizable value. The cost of substantially all of the Company’s inventory has been determined by the first-in, first-out (FIFO) method.</t>
        </is>
      </c>
    </row>
    <row r="12">
      <c r="A12" s="4" t="inlineStr">
        <is>
          <t>Property and Equipment</t>
        </is>
      </c>
      <c r="B12" s="4" t="inlineStr">
        <is>
          <t xml:space="preserve">Property and Equipment Property and equipment are stated at the lower of cost or estimated net recoverable amount. T 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Fully extended lease-term Construction in progress is stated at cost, which predominately relates to the cost of freezers and equipment not yet placed into service. No depreciation expense is recorded on construction-in-progress until such time as the relevant assets are completed and put into u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of property and equipment was $ 166,995 and $ 76,218 , of which $ 157,457 and $ 0 was allocated to cost of goods sold, for the quarters ended March 31, 2024 and 2023, respectively. </t>
        </is>
      </c>
    </row>
    <row r="13">
      <c r="A13" s="4" t="inlineStr">
        <is>
          <t>Revenue Recognition</t>
        </is>
      </c>
      <c r="B13" s="4" t="inlineStr">
        <is>
          <t>Revenue Recognition The Company recognizes revenue in accordance with ASC 606 — Revenue from Contracts with Customers (“ASC 606”). Under ASC 606, the Company recognizes revenue from the sale of its freeze dried food product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For the quarters ended March 31, 2024 and 2023, shipping and handling costs of $ 172,295 and $ 8,636 , respectively, are included in cost of goods sold.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t>
        </is>
      </c>
    </row>
    <row r="14">
      <c r="A14" s="4" t="inlineStr">
        <is>
          <t>Customer Concentration</t>
        </is>
      </c>
      <c r="B14" s="4" t="inlineStr">
        <is>
          <t>Customer Concentration For the quarter ended March 31, 2024 , one retail customer accounted for 55 % of our revenues and one food distributor accounted for 18 % of our revenues. For the quarter ended March 31, 2023 one large retail customers accounted for 78 % of our revenues. Our top five customers accounted for 84 % and 94 % of our revenues during the quarters ended March 31, 2024 and 2023, respectively.</t>
        </is>
      </c>
    </row>
    <row r="15">
      <c r="A15" s="4" t="inlineStr">
        <is>
          <t>Supplier Concentration</t>
        </is>
      </c>
      <c r="B15" s="4" t="inlineStr">
        <is>
          <t>Supplier Concentration For the quarter ended March 31, 2024 , two large candy suppliers accounted for 18 % each of our purchases from vendors. For the quarter ended March 31, 2023, one supplier accounted for 10 % of our purchases from vendors. The Company considers these vendors to be critical suppliers of candy for our freeze dried candy production.</t>
        </is>
      </c>
    </row>
    <row r="16">
      <c r="A16" s="4" t="inlineStr">
        <is>
          <t>Basic and Diluted Earnings (Loss) Per Share</t>
        </is>
      </c>
      <c r="B16" s="4" t="inlineStr">
        <is>
          <t>Basic and Diluted Earnings (Loss) Per Share The basic net income (loss) per common share is computed by dividing the net income (loss) by the weighted average number of common shares outstanding. Diluted net income (loss) per common share is computed by dividing the net income (loss) adjusted on an “as if converted” basis, by the weighted average number of common shares outstanding plus potential dilutive securities. For the periods where potential dilutive securities would have an anti-dilutive effect and they were not included in the calculation of diluted net loss per common share.</t>
        </is>
      </c>
    </row>
    <row r="17">
      <c r="A17" s="4" t="inlineStr">
        <is>
          <t>Stock-Based Compensation</t>
        </is>
      </c>
      <c r="B17" s="4" t="inlineStr">
        <is>
          <t>Stock-Based Compensation The Company accounts for equity instruments issued to employees in accordance with the provisions of ASC 718 – Stock Compensation (“ASC 718”) and Equity-Based Payments to Non-employees pursuant to ASC 2018-07 – Compensation – Stock Compensation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related to the issuance of shares of common stock for services consisted of $ 286,171 and $ 0 for the or the quarters ended March 31, 2024 and 2023, respectively. Stock-based compensation related to amortization of stock option grants consisted of $ 1,085,595 and $ 126,836 for the quarters ended March 31, 2024 and 2023, respectively. The Company uses a Monte Carlo simulation to value its performance-based and market-based stock options. The fair values of service based stock options are determined using the Black-Scholes options pricing model and an effective term of 2.3 to 7.3 years based on either the weighted average of the vesting periods and the stated term of the option grants or as calculated under the options valuation model, the discount rate on 5 to 7 year U.S. Treasury securities at the grant date, and are being amortized over the related implied service term, or vesting period.</t>
        </is>
      </c>
    </row>
    <row r="18">
      <c r="A18" s="4" t="inlineStr">
        <is>
          <t>Income Taxes</t>
        </is>
      </c>
      <c r="B18"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9">
      <c r="A19" s="4" t="inlineStr">
        <is>
          <t>Uncertain Tax Positions</t>
        </is>
      </c>
      <c r="B19" s="4" t="inlineStr">
        <is>
          <t>Uncertain Tax Positions In accordance with ASC 740 –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is>
      </c>
    </row>
    <row r="20">
      <c r="A20" s="4" t="inlineStr">
        <is>
          <t>Recent Accounting Pronouncements</t>
        </is>
      </c>
      <c r="B20" s="4" t="inlineStr">
        <is>
          <t>Recent Accounting Pronouncements Recently Adopted Accounting Standards Financial Instruments – Credit Losses. The Financial Accounting Standards Board (“FASB”) issued five Accounting Standards Updates (“ASUs”) related to financial instruments – credit losses. The ASUs issued were: (1) in June 2016, ASU 2016-13, “Financial Instruments – Credit Losses (“ASC 326”): Measurement of Credit Losses on Financial Instruments,” (2) in November 2018, ASU 2018-19, “Codification Improvements to Topic 326, Financial Instruments—Credit Losses,” (3) in April 2019, ASU 2019-04, “Codification Improvements to Topic 326, Financial Instruments—Credit Losses, Topic 815, Derivatives and Hedging, and Topic 825, Financial Instruments,” (4) in May 2019, ASU 2019-05, “Financial Instruments – Credit Losses (Topic 326): Targeted Transition Relief” and (5) in November 2019, ASU 2019-11, “Codification Improvements to Topic 326, Financial Instruments—Credit Losses.” Additionally, in February and March 2020, the FASB issued ASU 2020-02, “Financial Instruments—Credit Losses (Topic 326) and Leases (“ASC 842”): Amendments to SEC Paragraphs Pursuant to SEC Staff Accounting Bulletin No. 119 and Update to SEC Section on Effective Date Related to Accounting Standards Update No. 2016-02, Leases (“ASC 842”) and ASU 2020-03, “Codification Improvements to Financial Instruments,” respectively, which include amendments to ASC 326.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ASU 2019-04 clarifies and improves areas of guidance related to the recently issued standards on financial instruments – credit losses, derivatives and hedging, and financial instruments. ASU 2019-05 provides entities that have certain instruments within the scope of ASC Subtopic 326-20, Financial Instruments—Credit Losses—Measured at Amortized Cost, with an option to irrevocably elect the fair value option in Subtopic 825- 10, Financial Instruments—Overall. ASU 2019-11 clarifies guidance around how to report expected recoveries among other narrow-scope and technical improvements. ASU 2020-02 adds a SEC paragraph pursuant to the 7 Table of Contents issuance of SEC Staff Accounting Bulletin No. 119 on loan losses to FASB Codification ASC 326 and updates the SEC section of the Codification for the change in the effective date of ASC 842. ASU 2020-03 makes narrow-scope improvements to various aspects of the financial instrument guidance as part of the FASB’s ongoing Codification improvement project aimed at clarifying specific areas of accounting guidance to help avoid unintended application. The Company adopted the applicable guidance in ASU 2016-13, ASU 2018-19, ASU 2019-04, ASU 2019-05, ASU 2019-11, ASU 2020-02 and ASU 2020-03 on January 1, 2023, and the adoption did not have a material impact on its consolidated financial statements and related disclosures.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In November 2023, the FASB issued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The Company operates as a single segment and will evaluate additional segment disclosure requirements as it expands its operations. In December 2023, the FASB issued ASU 2023-09, Income Taxes (Topic 740): Improvements to Income Tax Disclosures,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The Company is currently evaluating the impact of adopting this ASU on its financial statements and related disclosures. No other new accounting pronouncements, issued or effective during the quarter ended March 31, 2024 , have had or are expected to have a significant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Property and Equipment Life Expectancy</t>
        </is>
      </c>
      <c r="B4" s="4" t="inlineStr">
        <is>
          <t>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Fully extended lease-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Stock Sales by Related Parties</t>
        </is>
      </c>
      <c r="B4" s="4" t="inlineStr">
        <is>
          <t>The stock sales included purchases by the following related parties:
Shares Amount
Ira and Claudia Goldfarb, Executive Chairman and CEO, respectively 17,242 $ 125,000
Lyle A. Berman Revocable Trust, Director 68,966 500,000
Bradley Berman, Director 30,000 217,500
Edward Shensky 13,794 100,000
Brendon Fischer 8,000 58,000
Cesar J. Gutierrez 10,345 75,000
Alexandria Gutierrez 3,449 25,000
Ava Gutierrez 3,449 25,000
Brett Goldfarb 3,449 25,000
158,694 $ 1,150,500 The stock sales included purchases by the following related parties:
Shares Amount
Ira and Claudia Goldfarb, Executive Chairman and CEO, respectively 23,077 $ 150,000
Bradley Berman, Director 10,000 65,000
Joe Mueller, Director 5,000 32,500
Alexandria Gutierrez 4,615 29,998
Cesar J. Gutierrez Living Trust 3,977 25,851
46,669 $ 303,348 The stock sales included purchases by the following related parties:
Shares Amount
Ira and Claudia Goldfarb, Executive Chairman and CEO, respectively 100,000 $ 500,000
Ira Goldfarb Irrevocable Trust 40,000 200,000
Lyle A. Berman Revocable Trust, Director 40,000 200,000
Bradley Berman, Director 10,000 50,000
Alexandria Gutierrez 5,000 25,000
195,000 $ 97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Valuation of Financial Instruments at Fair Value on a Nonrecurring Basis</t>
        </is>
      </c>
      <c r="B4" s="4" t="inlineStr">
        <is>
          <t xml:space="preserve">The following schedule summarizes the valuation of financial instruments at fair value on a nonrecurring basis in the balances sheet as of March 31, 2024 and December 31, 20 23:
March 31, 2024 December 31, 2023
Carrying Estimated Carrying Estimated
Liabilities
Notes payable, related parties, net of debt discounts $ 6,943,614 $ 7,146,627 $ 6,714,288 $ 7,008,684
Notes payable, net of of debt discounts 948,882 973,636 907,976 953,847
Total liabilities $ 7,892,496 $ 8,120,263 $ 7,622,264 $ 7,962,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As of March 31, 2024 the Company's inventory is valued at $ 5,138,229 , consisting of raw materials, material overhead, labor, and manufacturing overhead, consist of the following:
March 31, December 31,
2024 2023
Finished goods $ 555,092 $ 222,051
Packaging materials 783,026 815,883
Inventory in transit 388,606 571,970
Work in progress 2,002,571 691,290
Raw materials 1,408,934 1,822,052
Total inventory $ 5,138,229 $ 4,123,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 Current [Abstract]</t>
        </is>
      </c>
      <c r="B3" s="4" t="inlineStr">
        <is>
          <t xml:space="preserve"> </t>
        </is>
      </c>
    </row>
    <row r="4">
      <c r="A4" s="4" t="inlineStr">
        <is>
          <t>Schedule of Prepaid Expenses</t>
        </is>
      </c>
      <c r="B4" s="4" t="inlineStr">
        <is>
          <t xml:space="preserve">Prepaid expenses consist of the following:
March 31, December 31,
2024 2023
Prepaid professional costs $ 442,631 $ 382,524
Prepaid software licenses 22,121 35,252
Prepaid insurance costs 47,403 48,305
Trade show advances - 29,964
Prepaid rent - 67,119
Total prepaid expenses $ 512,155 $ 563,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Property and equipment at March 31, 2024 and December 31, 2023, consisted of the following:
March 31, December 31,
2024 2023
Machinery $ 5,574,318 $ 4,714,626
Leasehold improvements 1,439,767 1,409,767
Software 70,000 70,000
Website 71,589 71,589
Office equipment 41,918 21,440
Construction in progress 1,242,627 1,522,465
8,440,219 7,809,887
Less: Accumulated depreciation and amortization ( 1,134,597 ) ( 967,602 )
Total property and equipment, net $ 7,305,622 $ 6,842,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6575562</v>
      </c>
      <c r="C8" s="5" t="n">
        <v>6029371</v>
      </c>
    </row>
    <row r="9">
      <c r="A9" s="4" t="inlineStr">
        <is>
          <t>Common stock, shares outstanding</t>
        </is>
      </c>
      <c r="B9" s="5" t="n">
        <v>6575562</v>
      </c>
      <c r="C9" s="5" t="n">
        <v>6029371</v>
      </c>
    </row>
    <row r="10">
      <c r="A10" s="4" t="inlineStr">
        <is>
          <t>Related Party [Member]</t>
        </is>
      </c>
      <c r="B10" s="4" t="inlineStr">
        <is>
          <t xml:space="preserve"> </t>
        </is>
      </c>
      <c r="C10" s="4" t="inlineStr">
        <is>
          <t xml:space="preserve"> </t>
        </is>
      </c>
    </row>
    <row r="11">
      <c r="A11" s="4" t="inlineStr">
        <is>
          <t>Debt discounts, current</t>
        </is>
      </c>
      <c r="B11" s="6" t="n">
        <v>345424</v>
      </c>
      <c r="C11" s="6" t="n">
        <v>431854</v>
      </c>
    </row>
    <row r="12">
      <c r="A12" s="4" t="inlineStr">
        <is>
          <t>Debt discounts, non current</t>
        </is>
      </c>
      <c r="B12" s="5" t="n">
        <v>1305962</v>
      </c>
      <c r="C12" s="5" t="n">
        <v>1448858</v>
      </c>
    </row>
    <row r="13">
      <c r="A13" s="4" t="inlineStr">
        <is>
          <t>Nonrelated Party [Member]</t>
        </is>
      </c>
      <c r="B13" s="4" t="inlineStr">
        <is>
          <t xml:space="preserve"> </t>
        </is>
      </c>
      <c r="C13" s="4" t="inlineStr">
        <is>
          <t xml:space="preserve"> </t>
        </is>
      </c>
    </row>
    <row r="14">
      <c r="A14" s="4" t="inlineStr">
        <is>
          <t>Debt discounts, current</t>
        </is>
      </c>
      <c r="B14" s="5" t="n">
        <v>57479</v>
      </c>
      <c r="C14" s="5" t="n">
        <v>86062</v>
      </c>
    </row>
    <row r="15">
      <c r="A15" s="4" t="inlineStr">
        <is>
          <t>Debt discounts, non current</t>
        </is>
      </c>
      <c r="B15" s="6" t="n">
        <v>123639</v>
      </c>
      <c r="C15" s="6" t="n">
        <v>135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For the Three Months Ended
March 31,
2024 2023
Right-of-Use lease cost:
Amortization of right-of-use asset $ 158,354 $ 17,318 </t>
        </is>
      </c>
    </row>
    <row r="5">
      <c r="A5" s="4" t="inlineStr">
        <is>
          <t>Schedule of Supplemental Balance Sheet Information</t>
        </is>
      </c>
      <c r="B5" s="4" t="inlineStr">
        <is>
          <t>Supplemental balance sheet information related to leases was as follows:
March 31, December 31,
2024 2023
Operating lease:
Operating lease assets $ 3,999,151 $ 4,061,820
Current portion of operating lease liability $ 638,630 $ 550,941
Noncurrent operating lease liability 3,537,749 3,671,729
Total operating lease liability $ 4,176,379 $ 4,222,670
Weighted average remaining lease term:
Operating leases (in years) 5.3 5.9
Weighted average discount rate:
Operating lease 8.20 % 8.20 %</t>
        </is>
      </c>
    </row>
    <row r="6">
      <c r="A6" s="4" t="inlineStr">
        <is>
          <t>Summary of Supplemental Cash Flow and Other Information</t>
        </is>
      </c>
      <c r="B6" s="4" t="inlineStr">
        <is>
          <t xml:space="preserve">Supplemental cash flow and other information related to operating leases was as follows:
For the Three Months Ended
March 31,
2024 2023
Cash paid for amounts included in the measurement of lease liabilities:
Operating cash flows used for operating leases $ 228,800 $ 12,540 </t>
        </is>
      </c>
    </row>
    <row r="7">
      <c r="A7" s="4" t="inlineStr">
        <is>
          <t>Schedule of Future Minimum Lease Payments</t>
        </is>
      </c>
      <c r="B7" s="4" t="inlineStr">
        <is>
          <t xml:space="preserve">The future minimum lease payments due under operating leases as of March 31, 2024 is as follows:
Fiscal Year Ending Minimum Lease
December 31, Commitments
2024 (for the nine months remaining) $ 712,191
2025 944,157
2026 881,562
2027 830,278
2028 and thereafter 1,980,505
$ 5,348,693
Less effects of discounting ( 1,172,314 )
Lease liability recognized $ 4,176,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Notes Payable [Abstract]</t>
        </is>
      </c>
      <c r="B3" s="4" t="inlineStr">
        <is>
          <t xml:space="preserve"> </t>
        </is>
      </c>
    </row>
    <row r="4">
      <c r="A4" s="4" t="inlineStr">
        <is>
          <t>Summary of Notes Payable Related Parties</t>
        </is>
      </c>
      <c r="B4" s="4" t="inlineStr">
        <is>
          <t xml:space="preserve">Notes payable, related parties consists of the following at March 31, 2024 and December 31, 2023, respectively:
March 31, December 31,
2024 2023
On May 11, 2023, the Company received $ 100,000 pursuant to a note and warrant purchase agreement from Bradley Berman, one of the Company’s Directors, on behalf of the Bradley Berman Irrevocable Trust, as lender. The unsecured note matures on May 11, 2024 . The note bears interest at 8 % per annum, payable in cash semi-annually on June 30 and December 31, with appropriate pro rata adjustments made for any partial interest accrual period. The noteholder also received warrants to purchase 25,000 shares of common stock, exercisable at $ 2.50 per share over a ten-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 100,000 $ 100,000
On April 25, 2023, the Company received $ 50,000 pursuant to a note and warrant purchase agreement from the Cesar J. Gutierrez Living Trust, as beneficially controlled by the brother of the Company’s CEO, as lender. The unsecured note matures on April 25, 2024 . The note bears interest at 8 % per annum, payable in cash semi-annually on June 30 and December 31, with appropriate pro rata adjustments made for any partial interest accrual period. The noteholder also received warrants to purchase 12,500 shares of common stock, exercisable at $ 2.50 per share over a ten-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50,000 50,000
On April 25, 2023, the Company received $ 750,000 pursuant to a note and warrant purchase agreement from a trust held by the Company’s Chairman, Mr. Goldfarb, as lender. The unsecured note matures on April 25, 2024 . The note bears interest at 8 % per annum, payable in cash semi-annually on June 30 and December 31, with appropriate pro rata adjustments made for any partial interest accrual period. The noteholder also received warrants to purchase 187,500 shares of common stock, exercisable at $ 2.50 per share over a ten-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750,000 750,000
On April 11,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March 7,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50,000 250,000
2025. The noteholder also received warrants to purchase 62,500 shares of common stock, exercisable at $ 2.60 per share over a ten-year term.
On March 2, 2023, the Company received $ 25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62,500 shares of common stock, exercisable at $ 2.60 per share over a ten-year term. 250,000 250,000
On February 1, 2023,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500,000 500,000
On January 5, 2023,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December 31,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September 29, 2022, the Company received $ 500,000 pursuant to a note and warrant purchase agreement from a trust held by the Company’s Chairman, Mr. Goldfarb, as lender. The unsecured note matures on August 23, 2025 . The note bears interest at 8 % per annum, payable on January 1, 2025. The noteholder also received warrants to purchase 125,000 shares of common stock, exercisable at $ 2.60 per share over a ten-year term. 500,000 500,000
On September 29, 2022, the Company received $ 250,000 pursuant to a note and warrant purchase agreement from the Lyle A. Berman Revocable Trust, as beneficially controlled by one of the Company’s Directors, as lender. The unsecured note matures on August 23, 2025 . The note bears interest at 8 % per annum, payable on January 1, 2025. The noteholder also received warrants to purchase 62,500 shares of common stock, exercisable at $ 2.60 per share over a ten-year term. 250,000 250,000
On April 8, 2022, the Company received $ 2,000,000 pursuant to a note and warrant purchase agreement from a trust held by the Company’s Chairman, Mr. Goldfarb,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500,000 shares of common stock, exercisable at $ 2.35 per share over a ten-year term. 2,000,000 2,000,000
On April 8, 2022, the Company received $ 100,000 pursuant to a note and warrant purchase agreement with the Company’s Chairman and CEO, Mr. &amp; Mrs. Goldfarb, as lenders.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25,000 shares of common stock, exercisable at $ 2.35 per share over a ten-year term. 100,000 100,000
On April 8, 2022, the Company received $ 100,000 pursuant to a note and warrant purchase agreement with IG Union Bower LLC, an entity owned by Ira Goldfarb, the Company’s Chairman,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25,000 shares of common stock, exercisable at $ 2.35 per share over a ten-year term. 100,000 100,000
On April 8, 2022, the Company received $ 920,000 pursuant to a note and warrant purchase agreement from the Lyle A. Berman Revocable Trust, as beneficially controlled by one of the Company’s Directors,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 also received warrants to purchase 230,000 shares of common stock, exercisable at $ 2.35 per share over a ten-year term. 920,000 920,000
On December 31, 2021, the Company received $ 1,500,000 pursuant to a note and warrant purchase agreement with the Company’s Chairman and CEO, Mr. &amp; Mrs. Goldfarb, as lenders. The unsecured note bears interest at 8 % per annum, compounded semi-annually, and shall be payable in cash semi-annually on June 30 th and December 31 st . The note matures on December 31, 2024 . The noteholders also received warrants to purchase 225,000 shares of common stock, exercisable at $ 2.21 per share over a ten-year term. 1,500,000 1,500,000
On December 31, 2021, the Company received $ 500,000 pursuant to a note and warrant purchase agreement from the Lyle A. Berman Revocable Trust, as beneficially controlled by one of the Company’s Directors, as lender. The unsecured note bears interest at 8 % per annum, compounded semi-annually, and shall be payable in cash semi-annually on June 30 th and December 31 st . The note matures on December 31, 2024 . The noteholder also received warrants to purchase 75,000 shares of common stock, exercisable at $ 2.21 per share over a ten-year term. 500,000 500,000
On December 31, 2021, the Company received $ 25,000 pursuant to a note and warrant purchase agreement from the Company’s former CFO, Bradley K. Burke, as lender. The unsecured note bears interest at 8 % per annum, compounded semi-annually, and shall be payable in cash semi-annually on June 30 th and December 31 st . The note matures on December 31, 2024 . The noteholder also received warrants to purchase 3,750 shares of common stock, exercisable at $ 2.21 per share over a ten-year term. 25,000 25,000
On December 31, 2021, the Company received $ 50,000 pursuant to a note and warrant purchase agreement from the Cesar J. Gutierrez Living Trust, as beneficially controlled by the brother of the Company’s CEO, as lender. The unsecured note bears interest at 8 % per annum, compounded semi-annually, and shall be payable in cash semi-annually on June 30 th and December 31 st . The note matures on December 31, 2024 . The noteholder also received warrants to purchase 7,500 shares of common stock, exercisable at $ 2.21 per share over a ten-year term. 50,000 50,000
Total notes payable, related parties 8,595,000 8,595,000
Less unamortized debt discounts: 1,651,386 1,880,712
Notes payable 6,943,614 6,714,288
Less: current maturities 2,629,576 2,543,146
Notes payable, related parties, less current maturities $ 4,314,038 $ 4,171,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ummary of Notes Payable</t>
        </is>
      </c>
      <c r="B4" s="4" t="inlineStr">
        <is>
          <t xml:space="preserve">Notes payable consists of the following at March 31, 2024 and December 31, 2023, respectively:
March 31, December 31,
2024 2023
On April 25, 2023, the Company received $ 400,000 pursuant to a note and warrant purchase agreement from an accredited investor, as lender. The unsecured note matures on April 25, 2024 . The note bears interest at 8 % per annum, payable in cash semi-annually on June 30 and December 31, with appropriate pro rata adjustments made for any partial interest accrual period. The noteholder also received warrants to purchase 100,000 shares of common stock, exercisable at $ 2.50 per share over a ten -year term.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 400,000 $ 400,000
On April 8, 2022, the Company received $ 8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20,000 shares of common stock, exercisable at $ 2.35 per share over a ten -year term. 80,000 80,000
On April 8, 2022, the Company received $ 500,000 pursuant to a note and warrant purchase agreement from an accredited investor, as lender. The unsecured note bears interest at 6 % per annum, compounded semi-annually, and was payable in cash semi-annually on June 30 th and December 31 st . On August 23, 2022, the note was amended to update the terms of the interest payment to be payable at the earlier of the maturity date or January 1, 2025, rather than being paid semi-annually. The note matures on April 8, 2025 . The noteholders also received warrants to purchase 125,000 shares of common stock, exercisable at $ 2.35 per share over a ten -year term.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Promissory Note issued to the SBA (the “EIDL Note”)(together with the EIDL Loan Agreement, the “EIDL Loan”), bearing interest at 3.75 % per annum. In connection with entering into the EIDL Loan, the Company also executed a security agreement, dated June 16, 2020, between the SBA and the Company (the “EIDL Security Agreement”) pursuant to which the EIDL Loan is secured by a security interest on all of the Company’s assets. Under the EIDL Note, the Company is required to pay principal and interest payments of $ 731 every month beginning June 16, 2022, as extended. All remaining principal and accrued interest is due and payable on June 16, 2050. The EIDL Note may be repaid at any time without penalty. $ 150,000 $ 150,000
Total notes payable 1,130,000 1,130,000
Less unamortized debt discounts: 181,118 222,024
Notes payable 948,882 907,976
Less: current maturities 342,521 313,938
Notes payable, less current maturities $ 606,361 $ 594,038 </t>
        </is>
      </c>
    </row>
    <row r="5">
      <c r="A5" s="4" t="inlineStr">
        <is>
          <t>Schedule of Interest Expense</t>
        </is>
      </c>
      <c r="B5" s="4" t="inlineStr">
        <is>
          <t xml:space="preserve">The Company recognized interest expense for the three months ended March 31, 2024 and 2023, as follows:
March 31, March 31,
2024 2023
Interest on notes payable, related parties $ 137,652 $ 117,556
Amortization of debt discounts on notes payable, related parties 229,326 334,191
Interest on notes payable 8,592 8,581
Amortization of debt discounts on notes payable 40,906 36,487
Interest - other 2,193 1,521
Total interest expense $ 418,669 $ 498,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Basic and diluted earnings per share years ended March 31, 2024 and 2023:
Three Months Ended
March 31,
2024 2023
Net income (loss) attributable to common shareholders $ 510,588 $ ( 1,401,530 )
Basic weighted average shares 6,071,769 4,847,384
Basic income (loss) per share $ 0.08 $ ( 0.29 )
Diluted weighted average shares 7,972,645 4,847,384
Diluted income (loss) per share $ 0.06 $ ( 0.29 )</t>
        </is>
      </c>
    </row>
    <row r="5">
      <c r="A5" s="4" t="inlineStr">
        <is>
          <t>Information Related to Stock Options and Warrants Outstanding</t>
        </is>
      </c>
      <c r="B5" s="4" t="inlineStr">
        <is>
          <t xml:space="preserve">The table below includes information related to stock options and warrants that were outstanding at the end of each respective quarter ended March 31, 2023 and 2024 . For periods in which the Company incurred a net loss, these amounts are not included in weighted average dilutive shares because their impact would be anti-dilutive. For the quarter ended March 31, 2024, there were 1,917,924 options with a strike price greater than the average share price for the quarter, which have been excluded from the weighted average shares because including them would have been antidilutive under the treasury method.
Three Months Ended
March 31,
2024 2023
Weighted average stock options 2,609,131 632,426
Weighted average price of stock options $ 19.47 $ 4.81
Weighted average warrants 2,291,250 1,357,866
Weighted average price of warrants $ 2.50 $ 2.47
Average price of common stock $ 8.29 $ 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Business - Additional Information (Details) - $ / shares</t>
        </is>
      </c>
      <c r="B1" s="2" t="inlineStr">
        <is>
          <t>Feb. 15, 2024</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Plan Of Conversio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ate of reincorporation</t>
        </is>
      </c>
      <c r="B6" s="4" t="inlineStr">
        <is>
          <t>Feb. 15,  2024</t>
        </is>
      </c>
      <c r="C6" s="4" t="inlineStr">
        <is>
          <t xml:space="preserve"> </t>
        </is>
      </c>
      <c r="D6" s="4" t="inlineStr">
        <is>
          <t xml:space="preserve"> </t>
        </is>
      </c>
    </row>
    <row r="7">
      <c r="A7" s="4" t="inlineStr">
        <is>
          <t>Common stock, par value (in dollars per share)</t>
        </is>
      </c>
      <c r="B7" s="7" t="n">
        <v>0.001</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Summary of Significant Accounting Policies - Additional Information (Details)</t>
        </is>
      </c>
      <c r="B1" s="2" t="inlineStr">
        <is>
          <t>3 Months Ended</t>
        </is>
      </c>
    </row>
    <row r="2">
      <c r="B2" s="2" t="inlineStr">
        <is>
          <t>Mar. 31, 2024 USD ($) Customer Suppliers</t>
        </is>
      </c>
      <c r="C2" s="2" t="inlineStr">
        <is>
          <t>Mar. 31, 2023 USD ($) Customer Suppliers</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 Insurance Corporation</t>
        </is>
      </c>
      <c r="B4" s="6" t="n">
        <v>250000</v>
      </c>
      <c r="C4" s="4" t="inlineStr">
        <is>
          <t xml:space="preserve"> </t>
        </is>
      </c>
      <c r="D4" s="4" t="inlineStr">
        <is>
          <t xml:space="preserve"> </t>
        </is>
      </c>
    </row>
    <row r="5">
      <c r="A5" s="4" t="inlineStr">
        <is>
          <t>Securities Investor Protection Corporation</t>
        </is>
      </c>
      <c r="B5" s="5" t="n">
        <v>500000</v>
      </c>
      <c r="C5" s="4" t="inlineStr">
        <is>
          <t xml:space="preserve"> </t>
        </is>
      </c>
      <c r="D5" s="4" t="inlineStr">
        <is>
          <t xml:space="preserve"> </t>
        </is>
      </c>
    </row>
    <row r="6">
      <c r="A6" s="4" t="inlineStr">
        <is>
          <t>Cash uninsured amount</t>
        </is>
      </c>
      <c r="B6" s="5" t="n">
        <v>6239739</v>
      </c>
      <c r="C6" s="4" t="inlineStr">
        <is>
          <t xml:space="preserve"> </t>
        </is>
      </c>
      <c r="D6" s="6" t="n">
        <v>1837840</v>
      </c>
    </row>
    <row r="7">
      <c r="A7" s="4" t="inlineStr">
        <is>
          <t>Depreciation</t>
        </is>
      </c>
      <c r="B7" s="5" t="n">
        <v>166995</v>
      </c>
      <c r="C7" s="6" t="n">
        <v>76218</v>
      </c>
      <c r="D7" s="4" t="inlineStr">
        <is>
          <t xml:space="preserve"> </t>
        </is>
      </c>
    </row>
    <row r="8">
      <c r="A8" s="4" t="inlineStr">
        <is>
          <t>Cost of depreciation</t>
        </is>
      </c>
      <c r="B8" s="5" t="n">
        <v>157457</v>
      </c>
      <c r="C8" s="5" t="n">
        <v>0</v>
      </c>
      <c r="D8" s="4" t="inlineStr">
        <is>
          <t xml:space="preserve"> </t>
        </is>
      </c>
    </row>
    <row r="9">
      <c r="A9" s="4" t="inlineStr">
        <is>
          <t>Shipping and handling costs</t>
        </is>
      </c>
      <c r="B9" s="5" t="n">
        <v>172295</v>
      </c>
      <c r="C9" s="5" t="n">
        <v>8636</v>
      </c>
      <c r="D9" s="4" t="inlineStr">
        <is>
          <t xml:space="preserve"> </t>
        </is>
      </c>
    </row>
    <row r="10">
      <c r="A10" s="4" t="inlineStr">
        <is>
          <t>Amortization of stock options</t>
        </is>
      </c>
      <c r="B10" s="5" t="n">
        <v>1085595</v>
      </c>
      <c r="C10" s="5" t="n">
        <v>126836</v>
      </c>
      <c r="D10" s="4" t="inlineStr">
        <is>
          <t xml:space="preserve"> </t>
        </is>
      </c>
    </row>
    <row r="11">
      <c r="A11" s="4" t="inlineStr">
        <is>
          <t>Amortization of Stock Option Grant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tock-based compensation expense</t>
        </is>
      </c>
      <c r="B13" s="5" t="n">
        <v>1085595</v>
      </c>
      <c r="C13" s="5" t="n">
        <v>126836</v>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tock-based compensation expense</t>
        </is>
      </c>
      <c r="B16" s="5" t="n">
        <v>286171</v>
      </c>
      <c r="C16" s="5" t="n">
        <v>0</v>
      </c>
      <c r="D16" s="4" t="inlineStr">
        <is>
          <t xml:space="preserve"> </t>
        </is>
      </c>
    </row>
    <row r="17">
      <c r="A17" s="4" t="inlineStr">
        <is>
          <t>Stock-based compensation expense</t>
        </is>
      </c>
      <c r="B17" s="6" t="n">
        <v>1085595</v>
      </c>
      <c r="C17" s="6" t="n">
        <v>126836</v>
      </c>
      <c r="D17" s="4" t="inlineStr">
        <is>
          <t xml:space="preserve"> </t>
        </is>
      </c>
    </row>
    <row r="18">
      <c r="A18" s="4" t="inlineStr">
        <is>
          <t>Share-Based Payment Arrangement, Option [Member] | 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Weighted average of vesting periods</t>
        </is>
      </c>
      <c r="B20" s="4" t="inlineStr">
        <is>
          <t>2 years 3 months 18 days</t>
        </is>
      </c>
      <c r="C20" s="4" t="inlineStr">
        <is>
          <t xml:space="preserve"> </t>
        </is>
      </c>
      <c r="D20" s="4" t="inlineStr">
        <is>
          <t xml:space="preserve"> </t>
        </is>
      </c>
    </row>
    <row r="21">
      <c r="A21" s="4" t="inlineStr">
        <is>
          <t>Share-Based Payment Arrangement, Option [Member] | Max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Weighted average of vesting periods</t>
        </is>
      </c>
      <c r="B23" s="4" t="inlineStr">
        <is>
          <t>7 years 3 months 18 days</t>
        </is>
      </c>
      <c r="C23" s="4" t="inlineStr">
        <is>
          <t xml:space="preserve"> </t>
        </is>
      </c>
      <c r="D23" s="4" t="inlineStr">
        <is>
          <t xml:space="preserve"> </t>
        </is>
      </c>
    </row>
    <row r="24">
      <c r="A24" s="4" t="inlineStr">
        <is>
          <t>Revenue Benchmark [Member] | Customer Concentration Risk [Member] | One Retail Customer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umber of customers | Customer</t>
        </is>
      </c>
      <c r="B26" s="5" t="n">
        <v>1</v>
      </c>
      <c r="C26" s="5" t="n">
        <v>1</v>
      </c>
      <c r="D26" s="4" t="inlineStr">
        <is>
          <t xml:space="preserve"> </t>
        </is>
      </c>
    </row>
    <row r="27">
      <c r="A27" s="4" t="inlineStr">
        <is>
          <t>Concentration risk percentage</t>
        </is>
      </c>
      <c r="B27" s="9" t="n">
        <v>0.55</v>
      </c>
      <c r="C27" s="9" t="n">
        <v>0.78</v>
      </c>
      <c r="D27" s="4" t="inlineStr">
        <is>
          <t xml:space="preserve"> </t>
        </is>
      </c>
    </row>
    <row r="28">
      <c r="A28" s="4" t="inlineStr">
        <is>
          <t>Revenue Benchmark [Member] | Customer Concentration Risk [Member] | One Food Distributor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Number of customers | Customer</t>
        </is>
      </c>
      <c r="B30" s="5" t="n">
        <v>1</v>
      </c>
      <c r="C30" s="4" t="inlineStr">
        <is>
          <t xml:space="preserve"> </t>
        </is>
      </c>
      <c r="D30" s="4" t="inlineStr">
        <is>
          <t xml:space="preserve"> </t>
        </is>
      </c>
    </row>
    <row r="31">
      <c r="A31" s="4" t="inlineStr">
        <is>
          <t>Concentration risk percentage</t>
        </is>
      </c>
      <c r="B31" s="9" t="n">
        <v>0.18</v>
      </c>
      <c r="C31" s="4" t="inlineStr">
        <is>
          <t xml:space="preserve"> </t>
        </is>
      </c>
      <c r="D31" s="4" t="inlineStr">
        <is>
          <t xml:space="preserve"> </t>
        </is>
      </c>
    </row>
    <row r="32">
      <c r="A32" s="4" t="inlineStr">
        <is>
          <t>Revenue Benchmark [Member] | Customer Concentration Risk [Member] | Top Five Customers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Number of customers | Customer</t>
        </is>
      </c>
      <c r="B34" s="5" t="n">
        <v>5</v>
      </c>
      <c r="C34" s="5" t="n">
        <v>5</v>
      </c>
      <c r="D34" s="4" t="inlineStr">
        <is>
          <t xml:space="preserve"> </t>
        </is>
      </c>
    </row>
    <row r="35">
      <c r="A35" s="4" t="inlineStr">
        <is>
          <t>Concentration risk percentage</t>
        </is>
      </c>
      <c r="B35" s="9" t="n">
        <v>0.84</v>
      </c>
      <c r="C35" s="9" t="n">
        <v>0.9399999999999999</v>
      </c>
      <c r="D35" s="4" t="inlineStr">
        <is>
          <t xml:space="preserve"> </t>
        </is>
      </c>
    </row>
    <row r="36">
      <c r="A36" s="4" t="inlineStr">
        <is>
          <t>Cost of Goods and Service, Product and Service Benchmark [Member] | Supplier Concentration Risk [Member] | Two Suppliers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9" t="n">
        <v>0.18</v>
      </c>
      <c r="C38" s="4" t="inlineStr">
        <is>
          <t xml:space="preserve"> </t>
        </is>
      </c>
      <c r="D38" s="4" t="inlineStr">
        <is>
          <t xml:space="preserve"> </t>
        </is>
      </c>
    </row>
    <row r="39">
      <c r="A39" s="4" t="inlineStr">
        <is>
          <t>Number of suppliers | Suppliers</t>
        </is>
      </c>
      <c r="B39" s="5" t="n">
        <v>2</v>
      </c>
      <c r="C39" s="4" t="inlineStr">
        <is>
          <t xml:space="preserve"> </t>
        </is>
      </c>
      <c r="D39" s="4" t="inlineStr">
        <is>
          <t xml:space="preserve"> </t>
        </is>
      </c>
    </row>
    <row r="40">
      <c r="A40" s="4" t="inlineStr">
        <is>
          <t>Cost of Goods and Service, Product and Service Benchmark [Member] | Supplier Concentration Risk [Member] | One Supplier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Concentration risk percentage</t>
        </is>
      </c>
      <c r="B42" s="4" t="inlineStr">
        <is>
          <t xml:space="preserve"> </t>
        </is>
      </c>
      <c r="C42" s="9" t="n">
        <v>0.1</v>
      </c>
      <c r="D42" s="4" t="inlineStr">
        <is>
          <t xml:space="preserve"> </t>
        </is>
      </c>
    </row>
    <row r="43">
      <c r="A43" s="4" t="inlineStr">
        <is>
          <t>Number of suppliers | Suppliers</t>
        </is>
      </c>
      <c r="B43" s="4" t="inlineStr">
        <is>
          <t xml:space="preserve"> </t>
        </is>
      </c>
      <c r="C43" s="5" t="n">
        <v>1</v>
      </c>
      <c r="D4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Life Expectancy (Details)</t>
        </is>
      </c>
      <c r="B1" s="2" t="inlineStr">
        <is>
          <t>Mar. 31, 2024</t>
        </is>
      </c>
    </row>
    <row r="2">
      <c r="A2" s="4" t="inlineStr">
        <is>
          <t>Software and Software Development Cos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Website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TermOfLease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s>
  <sheetData>
    <row r="1">
      <c r="A1" s="1" t="inlineStr">
        <is>
          <t>Related Party - Schedule of Stock Sales by Related Parties (Details) - USD ($)</t>
        </is>
      </c>
      <c r="E1" s="2" t="inlineStr">
        <is>
          <t>3 Months Ended</t>
        </is>
      </c>
    </row>
    <row r="2">
      <c r="B2" s="2" t="inlineStr">
        <is>
          <t>Mar. 28, 2024</t>
        </is>
      </c>
      <c r="C2" s="2" t="inlineStr">
        <is>
          <t>Nov. 20, 2023</t>
        </is>
      </c>
      <c r="D2" s="2" t="inlineStr">
        <is>
          <t>Aug. 25, 2023</t>
        </is>
      </c>
      <c r="E2" s="2" t="inlineStr">
        <is>
          <t>Mar. 31, 2024</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private placement offering (in shares)</t>
        </is>
      </c>
      <c r="B4" s="5" t="n">
        <v>158694</v>
      </c>
      <c r="C4" s="5" t="n">
        <v>46669</v>
      </c>
      <c r="D4" s="5" t="n">
        <v>195000</v>
      </c>
      <c r="E4" s="4" t="inlineStr">
        <is>
          <t xml:space="preserve"> </t>
        </is>
      </c>
      <c r="F4" s="4" t="inlineStr">
        <is>
          <t xml:space="preserve"> </t>
        </is>
      </c>
    </row>
    <row r="5">
      <c r="A5" s="4" t="inlineStr">
        <is>
          <t>Amount</t>
        </is>
      </c>
      <c r="B5" s="6" t="n">
        <v>1150500</v>
      </c>
      <c r="C5" s="6" t="n">
        <v>303348</v>
      </c>
      <c r="D5" s="6" t="n">
        <v>975000</v>
      </c>
      <c r="E5" s="6" t="n">
        <v>3737999</v>
      </c>
      <c r="F5" s="6" t="n">
        <v>0</v>
      </c>
    </row>
    <row r="6">
      <c r="A6" s="4" t="inlineStr">
        <is>
          <t>Ira and Claudia Goldfar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in private placement offering (in shares)</t>
        </is>
      </c>
      <c r="B8" s="5" t="n">
        <v>17242</v>
      </c>
      <c r="C8" s="5" t="n">
        <v>23077</v>
      </c>
      <c r="D8" s="5" t="n">
        <v>100000</v>
      </c>
      <c r="E8" s="4" t="inlineStr">
        <is>
          <t xml:space="preserve"> </t>
        </is>
      </c>
      <c r="F8" s="4" t="inlineStr">
        <is>
          <t xml:space="preserve"> </t>
        </is>
      </c>
    </row>
    <row r="9">
      <c r="A9" s="4" t="inlineStr">
        <is>
          <t>Amount</t>
        </is>
      </c>
      <c r="B9" s="6" t="n">
        <v>125000</v>
      </c>
      <c r="C9" s="6" t="n">
        <v>150000</v>
      </c>
      <c r="D9" s="6" t="n">
        <v>500000</v>
      </c>
      <c r="E9" s="4" t="inlineStr">
        <is>
          <t xml:space="preserve"> </t>
        </is>
      </c>
      <c r="F9" s="4" t="inlineStr">
        <is>
          <t xml:space="preserve"> </t>
        </is>
      </c>
    </row>
    <row r="10">
      <c r="A10" s="4" t="inlineStr">
        <is>
          <t>Bradley Berm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private placement offering (in shares)</t>
        </is>
      </c>
      <c r="B12" s="5" t="n">
        <v>30000</v>
      </c>
      <c r="C12" s="5" t="n">
        <v>10000</v>
      </c>
      <c r="D12" s="5" t="n">
        <v>10000</v>
      </c>
      <c r="E12" s="4" t="inlineStr">
        <is>
          <t xml:space="preserve"> </t>
        </is>
      </c>
      <c r="F12" s="4" t="inlineStr">
        <is>
          <t xml:space="preserve"> </t>
        </is>
      </c>
    </row>
    <row r="13">
      <c r="A13" s="4" t="inlineStr">
        <is>
          <t>Amount</t>
        </is>
      </c>
      <c r="B13" s="6" t="n">
        <v>217500</v>
      </c>
      <c r="C13" s="6" t="n">
        <v>65000</v>
      </c>
      <c r="D13" s="6" t="n">
        <v>50000</v>
      </c>
      <c r="E13" s="4" t="inlineStr">
        <is>
          <t xml:space="preserve"> </t>
        </is>
      </c>
      <c r="F13" s="4" t="inlineStr">
        <is>
          <t xml:space="preserve"> </t>
        </is>
      </c>
    </row>
    <row r="14">
      <c r="A14" s="4" t="inlineStr">
        <is>
          <t>Edward Shensk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in private placement offering (in shares)</t>
        </is>
      </c>
      <c r="B16" s="5" t="n">
        <v>13794</v>
      </c>
      <c r="C16" s="4" t="inlineStr">
        <is>
          <t xml:space="preserve"> </t>
        </is>
      </c>
      <c r="D16" s="4" t="inlineStr">
        <is>
          <t xml:space="preserve"> </t>
        </is>
      </c>
      <c r="E16" s="4" t="inlineStr">
        <is>
          <t xml:space="preserve"> </t>
        </is>
      </c>
      <c r="F16" s="4" t="inlineStr">
        <is>
          <t xml:space="preserve"> </t>
        </is>
      </c>
    </row>
    <row r="17">
      <c r="A17" s="4" t="inlineStr">
        <is>
          <t>Amount</t>
        </is>
      </c>
      <c r="B17" s="6" t="n">
        <v>100000</v>
      </c>
      <c r="C17" s="4" t="inlineStr">
        <is>
          <t xml:space="preserve"> </t>
        </is>
      </c>
      <c r="D17" s="4" t="inlineStr">
        <is>
          <t xml:space="preserve"> </t>
        </is>
      </c>
      <c r="E17" s="4" t="inlineStr">
        <is>
          <t xml:space="preserve"> </t>
        </is>
      </c>
      <c r="F17" s="4" t="inlineStr">
        <is>
          <t xml:space="preserve"> </t>
        </is>
      </c>
    </row>
    <row r="18">
      <c r="A18" s="4" t="inlineStr">
        <is>
          <t>Brendon Fisc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in private placement offering (in shares)</t>
        </is>
      </c>
      <c r="B20" s="5" t="n">
        <v>8000</v>
      </c>
      <c r="C20" s="4" t="inlineStr">
        <is>
          <t xml:space="preserve"> </t>
        </is>
      </c>
      <c r="D20" s="4" t="inlineStr">
        <is>
          <t xml:space="preserve"> </t>
        </is>
      </c>
      <c r="E20" s="4" t="inlineStr">
        <is>
          <t xml:space="preserve"> </t>
        </is>
      </c>
      <c r="F20" s="4" t="inlineStr">
        <is>
          <t xml:space="preserve"> </t>
        </is>
      </c>
    </row>
    <row r="21">
      <c r="A21" s="4" t="inlineStr">
        <is>
          <t>Amount</t>
        </is>
      </c>
      <c r="B21" s="6" t="n">
        <v>58000</v>
      </c>
      <c r="C21" s="4" t="inlineStr">
        <is>
          <t xml:space="preserve"> </t>
        </is>
      </c>
      <c r="D21" s="4" t="inlineStr">
        <is>
          <t xml:space="preserve"> </t>
        </is>
      </c>
      <c r="E21" s="4" t="inlineStr">
        <is>
          <t xml:space="preserve"> </t>
        </is>
      </c>
      <c r="F21" s="4" t="inlineStr">
        <is>
          <t xml:space="preserve"> </t>
        </is>
      </c>
    </row>
    <row r="22">
      <c r="A22" s="4" t="inlineStr">
        <is>
          <t>Cesar J. Gutierrez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in private placement offering (in shares)</t>
        </is>
      </c>
      <c r="B24" s="5" t="n">
        <v>10345</v>
      </c>
      <c r="C24" s="4" t="inlineStr">
        <is>
          <t xml:space="preserve"> </t>
        </is>
      </c>
      <c r="D24" s="4" t="inlineStr">
        <is>
          <t xml:space="preserve"> </t>
        </is>
      </c>
      <c r="E24" s="4" t="inlineStr">
        <is>
          <t xml:space="preserve"> </t>
        </is>
      </c>
      <c r="F24" s="4" t="inlineStr">
        <is>
          <t xml:space="preserve"> </t>
        </is>
      </c>
    </row>
    <row r="25">
      <c r="A25" s="4" t="inlineStr">
        <is>
          <t>Amount</t>
        </is>
      </c>
      <c r="B25" s="6" t="n">
        <v>75000</v>
      </c>
      <c r="C25" s="4" t="inlineStr">
        <is>
          <t xml:space="preserve"> </t>
        </is>
      </c>
      <c r="D25" s="4" t="inlineStr">
        <is>
          <t xml:space="preserve"> </t>
        </is>
      </c>
      <c r="E25" s="4" t="inlineStr">
        <is>
          <t xml:space="preserve"> </t>
        </is>
      </c>
      <c r="F25" s="4" t="inlineStr">
        <is>
          <t xml:space="preserve"> </t>
        </is>
      </c>
    </row>
    <row r="26">
      <c r="A26" s="4" t="inlineStr">
        <is>
          <t>Ira Goldfar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in private placement offering (in shares)</t>
        </is>
      </c>
      <c r="B28" s="4" t="inlineStr">
        <is>
          <t xml:space="preserve"> </t>
        </is>
      </c>
      <c r="C28" s="4" t="inlineStr">
        <is>
          <t xml:space="preserve"> </t>
        </is>
      </c>
      <c r="D28" s="5" t="n">
        <v>40000</v>
      </c>
      <c r="E28" s="4" t="inlineStr">
        <is>
          <t xml:space="preserve"> </t>
        </is>
      </c>
      <c r="F28" s="4" t="inlineStr">
        <is>
          <t xml:space="preserve"> </t>
        </is>
      </c>
    </row>
    <row r="29">
      <c r="A29" s="4" t="inlineStr">
        <is>
          <t>Amount</t>
        </is>
      </c>
      <c r="B29" s="4" t="inlineStr">
        <is>
          <t xml:space="preserve"> </t>
        </is>
      </c>
      <c r="C29" s="4" t="inlineStr">
        <is>
          <t xml:space="preserve"> </t>
        </is>
      </c>
      <c r="D29" s="6" t="n">
        <v>200000</v>
      </c>
      <c r="E29" s="4" t="inlineStr">
        <is>
          <t xml:space="preserve"> </t>
        </is>
      </c>
      <c r="F29" s="4" t="inlineStr">
        <is>
          <t xml:space="preserve"> </t>
        </is>
      </c>
    </row>
    <row r="30">
      <c r="A30" s="4" t="inlineStr">
        <is>
          <t>Mr. Muell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in private placement offering (in shares)</t>
        </is>
      </c>
      <c r="B32" s="4" t="inlineStr">
        <is>
          <t xml:space="preserve"> </t>
        </is>
      </c>
      <c r="C32" s="5" t="n">
        <v>5000</v>
      </c>
      <c r="D32" s="4" t="inlineStr">
        <is>
          <t xml:space="preserve"> </t>
        </is>
      </c>
      <c r="E32" s="4" t="inlineStr">
        <is>
          <t xml:space="preserve"> </t>
        </is>
      </c>
      <c r="F32" s="4" t="inlineStr">
        <is>
          <t xml:space="preserve"> </t>
        </is>
      </c>
    </row>
    <row r="33">
      <c r="A33" s="4" t="inlineStr">
        <is>
          <t>Amount</t>
        </is>
      </c>
      <c r="B33" s="4" t="inlineStr">
        <is>
          <t xml:space="preserve"> </t>
        </is>
      </c>
      <c r="C33" s="6" t="n">
        <v>32500</v>
      </c>
      <c r="D33" s="4" t="inlineStr">
        <is>
          <t xml:space="preserve"> </t>
        </is>
      </c>
      <c r="E33" s="4" t="inlineStr">
        <is>
          <t xml:space="preserve"> </t>
        </is>
      </c>
      <c r="F33" s="4" t="inlineStr">
        <is>
          <t xml:space="preserve"> </t>
        </is>
      </c>
    </row>
    <row r="34">
      <c r="A34" s="4" t="inlineStr">
        <is>
          <t>Lyle A. Berman Revocable Trus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in private placement offering (in shares)</t>
        </is>
      </c>
      <c r="B36" s="5" t="n">
        <v>68966</v>
      </c>
      <c r="C36" s="4" t="inlineStr">
        <is>
          <t xml:space="preserve"> </t>
        </is>
      </c>
      <c r="D36" s="5" t="n">
        <v>40000</v>
      </c>
      <c r="E36" s="4" t="inlineStr">
        <is>
          <t xml:space="preserve"> </t>
        </is>
      </c>
      <c r="F36" s="4" t="inlineStr">
        <is>
          <t xml:space="preserve"> </t>
        </is>
      </c>
    </row>
    <row r="37">
      <c r="A37" s="4" t="inlineStr">
        <is>
          <t>Amount</t>
        </is>
      </c>
      <c r="B37" s="6" t="n">
        <v>500000</v>
      </c>
      <c r="C37" s="4" t="inlineStr">
        <is>
          <t xml:space="preserve"> </t>
        </is>
      </c>
      <c r="D37" s="6" t="n">
        <v>200000</v>
      </c>
      <c r="E37" s="4" t="inlineStr">
        <is>
          <t xml:space="preserve"> </t>
        </is>
      </c>
      <c r="F37" s="4" t="inlineStr">
        <is>
          <t xml:space="preserve"> </t>
        </is>
      </c>
    </row>
    <row r="38">
      <c r="A38" s="4" t="inlineStr">
        <is>
          <t>Alexandria Gutierrez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in private placement offering (in shares)</t>
        </is>
      </c>
      <c r="B40" s="5" t="n">
        <v>3449</v>
      </c>
      <c r="C40" s="5" t="n">
        <v>4615</v>
      </c>
      <c r="D40" s="5" t="n">
        <v>5000</v>
      </c>
      <c r="E40" s="4" t="inlineStr">
        <is>
          <t xml:space="preserve"> </t>
        </is>
      </c>
      <c r="F40" s="4" t="inlineStr">
        <is>
          <t xml:space="preserve"> </t>
        </is>
      </c>
    </row>
    <row r="41">
      <c r="A41" s="4" t="inlineStr">
        <is>
          <t>Amount</t>
        </is>
      </c>
      <c r="B41" s="6" t="n">
        <v>25000</v>
      </c>
      <c r="C41" s="6" t="n">
        <v>29998</v>
      </c>
      <c r="D41" s="6" t="n">
        <v>25000</v>
      </c>
      <c r="E41" s="4" t="inlineStr">
        <is>
          <t xml:space="preserve"> </t>
        </is>
      </c>
      <c r="F41" s="4" t="inlineStr">
        <is>
          <t xml:space="preserve"> </t>
        </is>
      </c>
    </row>
    <row r="42">
      <c r="A42" s="4" t="inlineStr">
        <is>
          <t>Ava Gutierrez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issued in private placement offering (in shares)</t>
        </is>
      </c>
      <c r="B44" s="5" t="n">
        <v>3449</v>
      </c>
      <c r="C44" s="4" t="inlineStr">
        <is>
          <t xml:space="preserve"> </t>
        </is>
      </c>
      <c r="D44" s="4" t="inlineStr">
        <is>
          <t xml:space="preserve"> </t>
        </is>
      </c>
      <c r="E44" s="4" t="inlineStr">
        <is>
          <t xml:space="preserve"> </t>
        </is>
      </c>
      <c r="F44" s="4" t="inlineStr">
        <is>
          <t xml:space="preserve"> </t>
        </is>
      </c>
    </row>
    <row r="45">
      <c r="A45" s="4" t="inlineStr">
        <is>
          <t>Amount</t>
        </is>
      </c>
      <c r="B45" s="6" t="n">
        <v>25000</v>
      </c>
      <c r="C45" s="4" t="inlineStr">
        <is>
          <t xml:space="preserve"> </t>
        </is>
      </c>
      <c r="D45" s="4" t="inlineStr">
        <is>
          <t xml:space="preserve"> </t>
        </is>
      </c>
      <c r="E45" s="4" t="inlineStr">
        <is>
          <t xml:space="preserve"> </t>
        </is>
      </c>
      <c r="F45" s="4" t="inlineStr">
        <is>
          <t xml:space="preserve"> </t>
        </is>
      </c>
    </row>
    <row r="46">
      <c r="A46" s="4" t="inlineStr">
        <is>
          <t>Brett Goldfarb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issued in private placement offering (in shares)</t>
        </is>
      </c>
      <c r="B48" s="5" t="n">
        <v>3449</v>
      </c>
      <c r="C48" s="4" t="inlineStr">
        <is>
          <t xml:space="preserve"> </t>
        </is>
      </c>
      <c r="D48" s="4" t="inlineStr">
        <is>
          <t xml:space="preserve"> </t>
        </is>
      </c>
      <c r="E48" s="4" t="inlineStr">
        <is>
          <t xml:space="preserve"> </t>
        </is>
      </c>
      <c r="F48" s="4" t="inlineStr">
        <is>
          <t xml:space="preserve"> </t>
        </is>
      </c>
    </row>
    <row r="49">
      <c r="A49" s="4" t="inlineStr">
        <is>
          <t>Amount</t>
        </is>
      </c>
      <c r="B49" s="6" t="n">
        <v>25000</v>
      </c>
      <c r="C49" s="4" t="inlineStr">
        <is>
          <t xml:space="preserve"> </t>
        </is>
      </c>
      <c r="D49" s="4" t="inlineStr">
        <is>
          <t xml:space="preserve"> </t>
        </is>
      </c>
      <c r="E49" s="4" t="inlineStr">
        <is>
          <t xml:space="preserve"> </t>
        </is>
      </c>
      <c r="F49" s="4" t="inlineStr">
        <is>
          <t xml:space="preserve"> </t>
        </is>
      </c>
    </row>
    <row r="50">
      <c r="A50" s="4" t="inlineStr">
        <is>
          <t>Cesar J. Gutierrez Living Trus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in private placement offering (in shares)</t>
        </is>
      </c>
      <c r="B52" s="4" t="inlineStr">
        <is>
          <t xml:space="preserve"> </t>
        </is>
      </c>
      <c r="C52" s="5" t="n">
        <v>3977</v>
      </c>
      <c r="D52" s="4" t="inlineStr">
        <is>
          <t xml:space="preserve"> </t>
        </is>
      </c>
      <c r="E52" s="4" t="inlineStr">
        <is>
          <t xml:space="preserve"> </t>
        </is>
      </c>
      <c r="F52" s="4" t="inlineStr">
        <is>
          <t xml:space="preserve"> </t>
        </is>
      </c>
    </row>
    <row r="53">
      <c r="A53" s="4" t="inlineStr">
        <is>
          <t>Amount</t>
        </is>
      </c>
      <c r="B53" s="4" t="inlineStr">
        <is>
          <t xml:space="preserve"> </t>
        </is>
      </c>
      <c r="C53" s="6" t="n">
        <v>25851</v>
      </c>
      <c r="D53" s="4" t="inlineStr">
        <is>
          <t xml:space="preserve"> </t>
        </is>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6" customWidth="1" min="26" max="26"/>
  </cols>
  <sheetData>
    <row r="1">
      <c r="A1" s="1" t="inlineStr">
        <is>
          <t>Related Party - Additional Information (Details) - USD ($)</t>
        </is>
      </c>
      <c r="Y1" s="2" t="inlineStr">
        <is>
          <t>3 Months Ended</t>
        </is>
      </c>
      <c r="Z1" s="2" t="inlineStr">
        <is>
          <t>12 Months Ended</t>
        </is>
      </c>
    </row>
    <row r="2">
      <c r="B2" s="2" t="inlineStr">
        <is>
          <t>Mar. 28, 2024</t>
        </is>
      </c>
      <c r="C2" s="2" t="inlineStr">
        <is>
          <t>Mar. 02, 2024</t>
        </is>
      </c>
      <c r="D2" s="2" t="inlineStr">
        <is>
          <t>Feb. 09, 2024</t>
        </is>
      </c>
      <c r="E2" s="2" t="inlineStr">
        <is>
          <t>Jan. 11, 2024</t>
        </is>
      </c>
      <c r="F2" s="2" t="inlineStr">
        <is>
          <t>Dec. 15, 2023</t>
        </is>
      </c>
      <c r="G2" s="2" t="inlineStr">
        <is>
          <t>Nov. 20, 2023</t>
        </is>
      </c>
      <c r="H2" s="2" t="inlineStr">
        <is>
          <t>Nov. 13, 2023</t>
        </is>
      </c>
      <c r="I2" s="2" t="inlineStr">
        <is>
          <t>Aug. 25, 2023</t>
        </is>
      </c>
      <c r="J2" s="2" t="inlineStr">
        <is>
          <t>Jun. 01, 2023</t>
        </is>
      </c>
      <c r="K2" s="2" t="inlineStr">
        <is>
          <t>May 11, 2023</t>
        </is>
      </c>
      <c r="L2" s="2" t="inlineStr">
        <is>
          <t>Apr. 25, 2023</t>
        </is>
      </c>
      <c r="M2" s="2" t="inlineStr">
        <is>
          <t>Apr. 11, 2023</t>
        </is>
      </c>
      <c r="N2" s="2" t="inlineStr">
        <is>
          <t>Dec. 21, 2022</t>
        </is>
      </c>
      <c r="O2" s="2" t="inlineStr">
        <is>
          <t>Dec. 21, 2022</t>
        </is>
      </c>
      <c r="P2" s="2" t="inlineStr">
        <is>
          <t>Sep. 29, 2022</t>
        </is>
      </c>
      <c r="Q2" s="2" t="inlineStr">
        <is>
          <t>Aug. 23, 2022</t>
        </is>
      </c>
      <c r="R2" s="2" t="inlineStr">
        <is>
          <t>Jul. 22, 2022</t>
        </is>
      </c>
      <c r="S2" s="2" t="inlineStr">
        <is>
          <t>Apr. 11, 2022</t>
        </is>
      </c>
      <c r="T2" s="2" t="inlineStr">
        <is>
          <t>Apr. 11, 2022</t>
        </is>
      </c>
      <c r="U2" s="2" t="inlineStr">
        <is>
          <t>Apr. 08, 2022</t>
        </is>
      </c>
      <c r="V2" s="2" t="inlineStr">
        <is>
          <t>Apr. 08, 2022</t>
        </is>
      </c>
      <c r="W2" s="2" t="inlineStr">
        <is>
          <t>Apr. 02, 2022</t>
        </is>
      </c>
      <c r="X2" s="2" t="inlineStr">
        <is>
          <t>Apr. 01, 2022</t>
        </is>
      </c>
      <c r="Y2" s="2" t="inlineStr">
        <is>
          <t>Mar. 31, 2024</t>
        </is>
      </c>
      <c r="Z2" s="2" t="inlineStr">
        <is>
          <t>Dec. 31, 2023</t>
        </is>
      </c>
    </row>
    <row r="3">
      <c r="A3" s="4" t="inlineStr">
        <is>
          <t>Number of stock issued</t>
        </is>
      </c>
      <c r="B3" s="5" t="n">
        <v>158694</v>
      </c>
      <c r="C3" s="4" t="inlineStr">
        <is>
          <t xml:space="preserve"> </t>
        </is>
      </c>
      <c r="D3" s="4" t="inlineStr">
        <is>
          <t xml:space="preserve"> </t>
        </is>
      </c>
      <c r="E3" s="4" t="inlineStr">
        <is>
          <t xml:space="preserve"> </t>
        </is>
      </c>
      <c r="F3" s="4" t="inlineStr">
        <is>
          <t xml:space="preserve"> </t>
        </is>
      </c>
      <c r="G3" s="5" t="n">
        <v>46669</v>
      </c>
      <c r="H3" s="4" t="inlineStr">
        <is>
          <t xml:space="preserve"> </t>
        </is>
      </c>
      <c r="I3" s="5" t="n">
        <v>195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Warrants exercisabl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10 years</t>
        </is>
      </c>
      <c r="V4" s="4" t="inlineStr">
        <is>
          <t>10 years</t>
        </is>
      </c>
      <c r="W4" s="4" t="inlineStr">
        <is>
          <t xml:space="preserve"> </t>
        </is>
      </c>
      <c r="X4" s="4" t="inlineStr">
        <is>
          <t xml:space="preserve"> </t>
        </is>
      </c>
      <c r="Y4" s="4" t="inlineStr">
        <is>
          <t xml:space="preserve"> </t>
        </is>
      </c>
      <c r="Z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0" t="n">
        <v>2.5</v>
      </c>
      <c r="Z5" s="4" t="inlineStr">
        <is>
          <t xml:space="preserve"> </t>
        </is>
      </c>
    </row>
    <row r="6">
      <c r="A6" s="4" t="inlineStr">
        <is>
          <t>Note and Warrant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700000</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Warrants to purchase 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925000</v>
      </c>
      <c r="V8" s="5" t="n">
        <v>925000</v>
      </c>
      <c r="W8" s="4" t="inlineStr">
        <is>
          <t xml:space="preserve"> </t>
        </is>
      </c>
      <c r="X8" s="4" t="inlineStr">
        <is>
          <t xml:space="preserve"> </t>
        </is>
      </c>
      <c r="Y8" s="4" t="inlineStr">
        <is>
          <t xml:space="preserve"> </t>
        </is>
      </c>
      <c r="Z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2.35</v>
      </c>
      <c r="V9" s="8" t="n">
        <v>2.35</v>
      </c>
      <c r="W9" s="4" t="inlineStr">
        <is>
          <t xml:space="preserve"> </t>
        </is>
      </c>
      <c r="X9" s="4" t="inlineStr">
        <is>
          <t xml:space="preserve"> </t>
        </is>
      </c>
      <c r="Y9" s="4" t="inlineStr">
        <is>
          <t xml:space="preserve"> </t>
        </is>
      </c>
      <c r="Z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0.06</v>
      </c>
      <c r="V10" s="9" t="n">
        <v>0.06</v>
      </c>
      <c r="W10" s="4" t="inlineStr">
        <is>
          <t xml:space="preserve"> </t>
        </is>
      </c>
      <c r="X10" s="4" t="inlineStr">
        <is>
          <t xml:space="preserve"> </t>
        </is>
      </c>
      <c r="Y10" s="4" t="inlineStr">
        <is>
          <t xml:space="preserve"> </t>
        </is>
      </c>
      <c r="Z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173750</v>
      </c>
      <c r="W11" s="4" t="inlineStr">
        <is>
          <t xml:space="preserve"> </t>
        </is>
      </c>
      <c r="X11" s="4" t="inlineStr">
        <is>
          <t xml:space="preserve"> </t>
        </is>
      </c>
      <c r="Y11" s="4" t="inlineStr">
        <is>
          <t xml:space="preserve"> </t>
        </is>
      </c>
      <c r="Z11" s="4" t="inlineStr">
        <is>
          <t xml:space="preserve"> </t>
        </is>
      </c>
    </row>
    <row r="12">
      <c r="A12" s="4" t="inlineStr">
        <is>
          <t>Sold to Officers or Directors [Member] | Note and Warran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12000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arrants to purchase aggregat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780000</v>
      </c>
      <c r="V14" s="5" t="n">
        <v>780000</v>
      </c>
      <c r="W14" s="4" t="inlineStr">
        <is>
          <t xml:space="preserve"> </t>
        </is>
      </c>
      <c r="X14" s="4" t="inlineStr">
        <is>
          <t xml:space="preserve"> </t>
        </is>
      </c>
      <c r="Y14" s="4" t="inlineStr">
        <is>
          <t xml:space="preserve"> </t>
        </is>
      </c>
      <c r="Z14" s="4" t="inlineStr">
        <is>
          <t xml:space="preserve"> </t>
        </is>
      </c>
    </row>
    <row r="15">
      <c r="A15" s="4" t="inlineStr">
        <is>
          <t>Warrants Issued With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Warrants to purchase aggregat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5000</v>
      </c>
      <c r="L16" s="5" t="n">
        <v>375000</v>
      </c>
      <c r="M16" s="4" t="inlineStr">
        <is>
          <t xml:space="preserve"> </t>
        </is>
      </c>
      <c r="N16" s="4" t="inlineStr">
        <is>
          <t xml:space="preserve"> </t>
        </is>
      </c>
      <c r="O16" s="4" t="inlineStr">
        <is>
          <t xml:space="preserve"> </t>
        </is>
      </c>
      <c r="P16" s="4" t="inlineStr">
        <is>
          <t xml:space="preserve"> </t>
        </is>
      </c>
      <c r="Q16" s="5" t="n">
        <v>625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s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years</t>
        </is>
      </c>
      <c r="L17" s="4" t="inlineStr">
        <is>
          <t>10 years</t>
        </is>
      </c>
      <c r="M17" s="4" t="inlineStr">
        <is>
          <t xml:space="preserve"> </t>
        </is>
      </c>
      <c r="N17" s="4" t="inlineStr">
        <is>
          <t xml:space="preserve"> </t>
        </is>
      </c>
      <c r="O17" s="4" t="inlineStr">
        <is>
          <t xml:space="preserve"> </t>
        </is>
      </c>
      <c r="P17" s="4" t="inlineStr">
        <is>
          <t xml:space="preserve"> </t>
        </is>
      </c>
      <c r="Q17" s="4" t="inlineStr">
        <is>
          <t>10 years</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2.5</v>
      </c>
      <c r="L18" s="10" t="n">
        <v>2.5</v>
      </c>
      <c r="M18" s="4" t="inlineStr">
        <is>
          <t xml:space="preserve"> </t>
        </is>
      </c>
      <c r="N18" s="4" t="inlineStr">
        <is>
          <t xml:space="preserve"> </t>
        </is>
      </c>
      <c r="O18" s="4" t="inlineStr">
        <is>
          <t xml:space="preserve"> </t>
        </is>
      </c>
      <c r="P18" s="4" t="inlineStr">
        <is>
          <t xml:space="preserve"> </t>
        </is>
      </c>
      <c r="Q18" s="10" t="n">
        <v>2.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lass of warrant or right, number per $100,000 notes pay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00</v>
      </c>
      <c r="L19" s="5" t="n">
        <v>25000</v>
      </c>
      <c r="M19" s="4" t="inlineStr">
        <is>
          <t xml:space="preserve"> </t>
        </is>
      </c>
      <c r="N19" s="4" t="inlineStr">
        <is>
          <t xml:space="preserve"> </t>
        </is>
      </c>
      <c r="O19" s="4" t="inlineStr">
        <is>
          <t xml:space="preserve"> </t>
        </is>
      </c>
      <c r="P19" s="4" t="inlineStr">
        <is>
          <t xml:space="preserve"> </t>
        </is>
      </c>
      <c r="Q19" s="5" t="n">
        <v>2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May 11,  2024</t>
        </is>
      </c>
      <c r="Z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omissory Notes an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00000</v>
      </c>
      <c r="L23" s="6" t="n">
        <v>1500000</v>
      </c>
      <c r="M23" s="4" t="inlineStr">
        <is>
          <t xml:space="preserve"> </t>
        </is>
      </c>
      <c r="N23" s="4" t="inlineStr">
        <is>
          <t xml:space="preserve"> </t>
        </is>
      </c>
      <c r="O23" s="4" t="inlineStr">
        <is>
          <t xml:space="preserve"> </t>
        </is>
      </c>
      <c r="P23" s="4" t="inlineStr">
        <is>
          <t xml:space="preserve"> </t>
        </is>
      </c>
      <c r="Q23" s="6" t="n">
        <v>25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omissory Notes and Warrants [Member] | One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50000</v>
      </c>
      <c r="O26" s="4" t="inlineStr">
        <is>
          <t xml:space="preserve"> </t>
        </is>
      </c>
      <c r="P26" s="6" t="n">
        <v>75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tock Option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9" t="n">
        <v>4.06</v>
      </c>
      <c r="X28" s="4" t="inlineStr">
        <is>
          <t xml:space="preserve"> </t>
        </is>
      </c>
      <c r="Y28" s="4" t="inlineStr">
        <is>
          <t xml:space="preserve"> </t>
        </is>
      </c>
      <c r="Z28" s="4" t="inlineStr">
        <is>
          <t xml:space="preserve"> </t>
        </is>
      </c>
    </row>
    <row r="29">
      <c r="A29" s="4" t="inlineStr">
        <is>
          <t>Call option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72692</v>
      </c>
      <c r="X29" s="4" t="inlineStr">
        <is>
          <t xml:space="preserve"> </t>
        </is>
      </c>
      <c r="Y29" s="4" t="inlineStr">
        <is>
          <t xml:space="preserve"> </t>
        </is>
      </c>
      <c r="Z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72692</v>
      </c>
    </row>
    <row r="31">
      <c r="A31" s="4" t="inlineStr">
        <is>
          <t>Five Nonemployee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tock issued during period, shares, issued for services</t>
        </is>
      </c>
      <c r="B32" s="4" t="inlineStr">
        <is>
          <t xml:space="preserve"> </t>
        </is>
      </c>
      <c r="C32" s="4" t="inlineStr">
        <is>
          <t xml:space="preserve"> </t>
        </is>
      </c>
      <c r="D32" s="5" t="n">
        <v>23534</v>
      </c>
      <c r="E32" s="5" t="n">
        <v>7060</v>
      </c>
      <c r="F32" s="4" t="inlineStr">
        <is>
          <t xml:space="preserve"> </t>
        </is>
      </c>
      <c r="G32" s="4" t="inlineStr">
        <is>
          <t xml:space="preserve"> </t>
        </is>
      </c>
      <c r="H32" s="4" t="inlineStr">
        <is>
          <t xml:space="preserve"> </t>
        </is>
      </c>
      <c r="I32" s="4" t="inlineStr">
        <is>
          <t xml:space="preserve"> </t>
        </is>
      </c>
      <c r="J32" s="5" t="n">
        <v>2069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tock issued during period, value, issued for services</t>
        </is>
      </c>
      <c r="B33" s="4" t="inlineStr">
        <is>
          <t xml:space="preserve"> </t>
        </is>
      </c>
      <c r="C33" s="4" t="inlineStr">
        <is>
          <t xml:space="preserve"> </t>
        </is>
      </c>
      <c r="D33" s="6" t="n">
        <v>519280</v>
      </c>
      <c r="E33" s="6" t="n">
        <v>56480</v>
      </c>
      <c r="F33" s="4" t="inlineStr">
        <is>
          <t xml:space="preserve"> </t>
        </is>
      </c>
      <c r="G33" s="4" t="inlineStr">
        <is>
          <t xml:space="preserve"> </t>
        </is>
      </c>
      <c r="H33" s="4" t="inlineStr">
        <is>
          <t xml:space="preserve"> </t>
        </is>
      </c>
      <c r="I33" s="4" t="inlineStr">
        <is>
          <t xml:space="preserve"> </t>
        </is>
      </c>
      <c r="J33" s="6" t="n">
        <v>12523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r. Cre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s issued, shares, share-based payment arrangement, after forfe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641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tock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415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Shares of common stock,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0" t="n">
        <v>3.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r. Creed [Member] | Share-Based Payment Arrang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ptions,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9" t="n">
        <v>0.2</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Mr. Creed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Options, 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0.2</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r. Muell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stock issued</t>
        </is>
      </c>
      <c r="B43" s="4" t="inlineStr">
        <is>
          <t xml:space="preserve"> </t>
        </is>
      </c>
      <c r="C43" s="4" t="inlineStr">
        <is>
          <t xml:space="preserve"> </t>
        </is>
      </c>
      <c r="D43" s="4" t="inlineStr">
        <is>
          <t xml:space="preserve"> </t>
        </is>
      </c>
      <c r="E43" s="4" t="inlineStr">
        <is>
          <t xml:space="preserve"> </t>
        </is>
      </c>
      <c r="F43" s="4" t="inlineStr">
        <is>
          <t xml:space="preserve"> </t>
        </is>
      </c>
      <c r="G43" s="5" t="n">
        <v>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hares issued, shares, share-based payment arrangement, after forfe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8064</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ock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4151</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s of common stock,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0" t="n">
        <v>3.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r. Mueller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ptions,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9" t="n">
        <v>0.2</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r. Mueller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ptions,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9" t="n">
        <v>0.2</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Mr. Goldfar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options granted</t>
        </is>
      </c>
      <c r="B52" s="4" t="inlineStr">
        <is>
          <t xml:space="preserve"> </t>
        </is>
      </c>
      <c r="C52" s="4" t="inlineStr">
        <is>
          <t xml:space="preserve"> </t>
        </is>
      </c>
      <c r="D52" s="4" t="inlineStr">
        <is>
          <t xml:space="preserve"> </t>
        </is>
      </c>
      <c r="E52" s="4" t="inlineStr">
        <is>
          <t xml:space="preserve"> </t>
        </is>
      </c>
      <c r="F52" s="5" t="n">
        <v>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s of common stock, exercise price</t>
        </is>
      </c>
      <c r="B53" s="4" t="inlineStr">
        <is>
          <t xml:space="preserve"> </t>
        </is>
      </c>
      <c r="C53" s="4" t="inlineStr">
        <is>
          <t xml:space="preserve"> </t>
        </is>
      </c>
      <c r="D53" s="4" t="inlineStr">
        <is>
          <t xml:space="preserve"> </t>
        </is>
      </c>
      <c r="E53" s="4" t="inlineStr">
        <is>
          <t xml:space="preserve"> </t>
        </is>
      </c>
      <c r="F53" s="8" t="n">
        <v>9.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hares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5 years</t>
        </is>
      </c>
      <c r="Z54" s="4" t="inlineStr">
        <is>
          <t xml:space="preserve"> </t>
        </is>
      </c>
    </row>
    <row r="55">
      <c r="A55" s="4" t="inlineStr">
        <is>
          <t>Mr. Goldfarb [Member] | Additional Options Pursuant To A&amp;R Employ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tock options granted</t>
        </is>
      </c>
      <c r="B56" s="4" t="inlineStr">
        <is>
          <t xml:space="preserve"> </t>
        </is>
      </c>
      <c r="C56" s="4" t="inlineStr">
        <is>
          <t xml:space="preserve"> </t>
        </is>
      </c>
      <c r="D56" s="4" t="inlineStr">
        <is>
          <t xml:space="preserve"> </t>
        </is>
      </c>
      <c r="E56" s="4" t="inlineStr">
        <is>
          <t xml:space="preserve"> </t>
        </is>
      </c>
      <c r="F56" s="5" t="n">
        <v>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rs Goldfar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tock options granted</t>
        </is>
      </c>
      <c r="B58" s="4" t="inlineStr">
        <is>
          <t xml:space="preserve"> </t>
        </is>
      </c>
      <c r="C58" s="4" t="inlineStr">
        <is>
          <t xml:space="preserve"> </t>
        </is>
      </c>
      <c r="D58" s="4" t="inlineStr">
        <is>
          <t xml:space="preserve"> </t>
        </is>
      </c>
      <c r="E58" s="4" t="inlineStr">
        <is>
          <t xml:space="preserve"> </t>
        </is>
      </c>
      <c r="F58" s="5" t="n">
        <v>4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rs Goldfarb [Member] | Additional Options Pursuant To A&amp;R Employ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tock options granted</t>
        </is>
      </c>
      <c r="B60" s="4" t="inlineStr">
        <is>
          <t xml:space="preserve"> </t>
        </is>
      </c>
      <c r="C60" s="4" t="inlineStr">
        <is>
          <t xml:space="preserve"> </t>
        </is>
      </c>
      <c r="D60" s="4" t="inlineStr">
        <is>
          <t xml:space="preserve"> </t>
        </is>
      </c>
      <c r="E60" s="4" t="inlineStr">
        <is>
          <t xml:space="preserve"> </t>
        </is>
      </c>
      <c r="F60" s="5" t="n">
        <v>4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s of common stock, exercise price</t>
        </is>
      </c>
      <c r="B61" s="4" t="inlineStr">
        <is>
          <t xml:space="preserve"> </t>
        </is>
      </c>
      <c r="C61" s="4" t="inlineStr">
        <is>
          <t xml:space="preserve"> </t>
        </is>
      </c>
      <c r="D61" s="4" t="inlineStr">
        <is>
          <t xml:space="preserve"> </t>
        </is>
      </c>
      <c r="E61" s="4" t="inlineStr">
        <is>
          <t xml:space="preserve"> </t>
        </is>
      </c>
      <c r="F61" s="6" t="n">
        <v>4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tock closing transaction price per share</t>
        </is>
      </c>
      <c r="B62" s="4" t="inlineStr">
        <is>
          <t xml:space="preserve"> </t>
        </is>
      </c>
      <c r="C62" s="4" t="inlineStr">
        <is>
          <t xml:space="preserve"> </t>
        </is>
      </c>
      <c r="D62" s="4" t="inlineStr">
        <is>
          <t xml:space="preserve"> </t>
        </is>
      </c>
      <c r="E62" s="4" t="inlineStr">
        <is>
          <t xml:space="preserve"> </t>
        </is>
      </c>
      <c r="F62" s="6" t="n">
        <v>4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umber of consecutive trading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20 days</t>
        </is>
      </c>
      <c r="Z63" s="4" t="inlineStr">
        <is>
          <t xml:space="preserve"> </t>
        </is>
      </c>
    </row>
    <row r="64">
      <c r="A64" s="4" t="inlineStr">
        <is>
          <t>Keith Terrer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7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hares of common stock,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6.1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Keith Terreri [Member] | Terreri Employ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ptions vested</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ptions forfeited</t>
        </is>
      </c>
      <c r="B69" s="4" t="inlineStr">
        <is>
          <t xml:space="preserve"> </t>
        </is>
      </c>
      <c r="C69" s="5" t="n">
        <v>27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r Burke [Member] | Stock Option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hares issued,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8" t="n">
        <v>4.87</v>
      </c>
      <c r="Z71" s="4" t="inlineStr">
        <is>
          <t xml:space="preserve"> </t>
        </is>
      </c>
    </row>
    <row r="72">
      <c r="A72" s="4" t="inlineStr">
        <is>
          <t>Vesting 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47500</v>
      </c>
      <c r="Z72" s="4" t="inlineStr">
        <is>
          <t xml:space="preserve"> </t>
        </is>
      </c>
    </row>
    <row r="73">
      <c r="A73" s="4" t="inlineStr">
        <is>
          <t>Director [Member] | Warrants Issued With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arrants to purchase aggregat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5000</v>
      </c>
      <c r="L74" s="5" t="n">
        <v>3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Warrants exercisabl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0 year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Warrants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2.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irector [Member] | Promissory Notes an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oceeds from issuance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Board of Directors Chairman [Member] | Warrants Issued With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umber of consecutive trading day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30 day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Warrants to purchase aggregat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625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Warrants exercisabl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10 years</t>
        </is>
      </c>
      <c r="M82" s="4" t="inlineStr">
        <is>
          <t xml:space="preserve"> </t>
        </is>
      </c>
      <c r="N82" s="4" t="inlineStr">
        <is>
          <t xml:space="preserve"> </t>
        </is>
      </c>
      <c r="O82" s="4" t="inlineStr">
        <is>
          <t xml:space="preserve"> </t>
        </is>
      </c>
      <c r="P82" s="4" t="inlineStr">
        <is>
          <t xml:space="preserve"> </t>
        </is>
      </c>
      <c r="Q82" s="4" t="inlineStr">
        <is>
          <t>10 years</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2.5</v>
      </c>
      <c r="M83" s="4" t="inlineStr">
        <is>
          <t xml:space="preserve"> </t>
        </is>
      </c>
      <c r="N83" s="4" t="inlineStr">
        <is>
          <t xml:space="preserve"> </t>
        </is>
      </c>
      <c r="O83" s="4" t="inlineStr">
        <is>
          <t xml:space="preserve"> </t>
        </is>
      </c>
      <c r="P83" s="4" t="inlineStr">
        <is>
          <t xml:space="preserve"> </t>
        </is>
      </c>
      <c r="Q83" s="10" t="n">
        <v>2.6</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lass of warrant or right, number per $100,000 notes payabl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5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lass of warrant or right, redempt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0.0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lass of warrant or right, redemption, minimum volume weighted average sal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9</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Board of Directors Chairman [Member] | Promissory Notes an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ceeds from issuance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7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esar J. Gutierrez Living Tru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Number of stock issued</t>
        </is>
      </c>
      <c r="B90" s="4" t="inlineStr">
        <is>
          <t xml:space="preserve"> </t>
        </is>
      </c>
      <c r="C90" s="4" t="inlineStr">
        <is>
          <t xml:space="preserve"> </t>
        </is>
      </c>
      <c r="D90" s="4" t="inlineStr">
        <is>
          <t xml:space="preserve"> </t>
        </is>
      </c>
      <c r="E90" s="4" t="inlineStr">
        <is>
          <t xml:space="preserve"> </t>
        </is>
      </c>
      <c r="F90" s="4" t="inlineStr">
        <is>
          <t xml:space="preserve"> </t>
        </is>
      </c>
      <c r="G90" s="5" t="n">
        <v>397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esar J. Gutierrez Living Trust [Member] | Warrants Issued With Promissory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lass of warrant or right, number per $100,000 notes payabl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lass of warrant or right, redempt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0.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lass of warrant or right, redemption, minimum volume weighted average sal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esar J. Gutierrez Living Trust [Member] | Promissory Notes and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roceeds from issuance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Lyle A. Berman Revocable Trus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umber of stock issued</t>
        </is>
      </c>
      <c r="B98" s="5" t="n">
        <v>6896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Lyle A. Berman Revocable Trust [Member] | Warrants Issued With Promissory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Number of consecutive trading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30 days</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30 days</t>
        </is>
      </c>
      <c r="V100" s="4" t="inlineStr">
        <is>
          <t>30 days</t>
        </is>
      </c>
      <c r="W100" s="4" t="inlineStr">
        <is>
          <t xml:space="preserve"> </t>
        </is>
      </c>
      <c r="X100" s="4" t="inlineStr">
        <is>
          <t xml:space="preserve"> </t>
        </is>
      </c>
      <c r="Y100" s="4" t="inlineStr">
        <is>
          <t xml:space="preserve"> </t>
        </is>
      </c>
      <c r="Z100" s="4" t="inlineStr">
        <is>
          <t xml:space="preserve"> </t>
        </is>
      </c>
    </row>
    <row r="101">
      <c r="A101" s="4" t="inlineStr">
        <is>
          <t>Proceeds from issuanc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5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Warrants to purchase aggregat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625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Warrants exercisable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10 years</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10 years</t>
        </is>
      </c>
      <c r="V103" s="4" t="inlineStr">
        <is>
          <t>10 years</t>
        </is>
      </c>
      <c r="W103" s="4" t="inlineStr">
        <is>
          <t xml:space="preserve"> </t>
        </is>
      </c>
      <c r="X103" s="4" t="inlineStr">
        <is>
          <t xml:space="preserve"> </t>
        </is>
      </c>
      <c r="Y103" s="4" t="inlineStr">
        <is>
          <t xml:space="preserve"> </t>
        </is>
      </c>
      <c r="Z103" s="4" t="inlineStr">
        <is>
          <t xml:space="preserve"> </t>
        </is>
      </c>
    </row>
    <row r="104">
      <c r="A104" s="4" t="inlineStr">
        <is>
          <t>Warrants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0" t="n">
        <v>2.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lass of warrant or right, number per $100,000 notes payabl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25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25000</v>
      </c>
      <c r="V105" s="5" t="n">
        <v>25000</v>
      </c>
      <c r="W105" s="4" t="inlineStr">
        <is>
          <t xml:space="preserve"> </t>
        </is>
      </c>
      <c r="X105" s="4" t="inlineStr">
        <is>
          <t xml:space="preserve"> </t>
        </is>
      </c>
      <c r="Y105" s="4" t="inlineStr">
        <is>
          <t xml:space="preserve"> </t>
        </is>
      </c>
      <c r="Z105" s="4" t="inlineStr">
        <is>
          <t xml:space="preserve"> </t>
        </is>
      </c>
    </row>
    <row r="106">
      <c r="A106" s="4" t="inlineStr">
        <is>
          <t>Class of warrant or right, redempt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8" t="n">
        <v>0.0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8" t="n">
        <v>0.01</v>
      </c>
      <c r="V106" s="8" t="n">
        <v>0.01</v>
      </c>
      <c r="W106" s="4" t="inlineStr">
        <is>
          <t xml:space="preserve"> </t>
        </is>
      </c>
      <c r="X106" s="4" t="inlineStr">
        <is>
          <t xml:space="preserve"> </t>
        </is>
      </c>
      <c r="Y106" s="4" t="inlineStr">
        <is>
          <t xml:space="preserve"> </t>
        </is>
      </c>
      <c r="Z106" s="4" t="inlineStr">
        <is>
          <t xml:space="preserve"> </t>
        </is>
      </c>
    </row>
    <row r="107">
      <c r="A107" s="4" t="inlineStr">
        <is>
          <t>Class of warrant or right, redemption, minimum volume weighted average sal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9</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9</v>
      </c>
      <c r="V107" s="6" t="n">
        <v>9</v>
      </c>
      <c r="W107" s="4" t="inlineStr">
        <is>
          <t xml:space="preserve"> </t>
        </is>
      </c>
      <c r="X107" s="4" t="inlineStr">
        <is>
          <t xml:space="preserve"> </t>
        </is>
      </c>
      <c r="Y107" s="4" t="inlineStr">
        <is>
          <t xml:space="preserve"> </t>
        </is>
      </c>
      <c r="Z107" s="4" t="inlineStr">
        <is>
          <t xml:space="preserve"> </t>
        </is>
      </c>
    </row>
    <row r="108">
      <c r="A108" s="4" t="inlineStr">
        <is>
          <t>Lyle A. Berman Revocable Trust [Member] | Promissory Notes and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oceeds from issuance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5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elated Party [Member] | Warrants Issued With Promissory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oceeds from issuanc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2075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Warrants to purchase aggregat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11250</v>
      </c>
      <c r="O112" s="5" t="n">
        <v>31125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Warrants exercisable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10 years</t>
        </is>
      </c>
      <c r="O113" s="4" t="inlineStr">
        <is>
          <t>10 years</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Warrants 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8" t="n">
        <v>2.21</v>
      </c>
      <c r="O114" s="8" t="n">
        <v>2.21</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lass of warrant or right, number per $100,000 notes payable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5000</v>
      </c>
      <c r="O115" s="5" t="n">
        <v>15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hief Financial Offic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Stock option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27500</v>
      </c>
      <c r="X117" s="4" t="inlineStr">
        <is>
          <t xml:space="preserve"> </t>
        </is>
      </c>
      <c r="Y117" s="4" t="inlineStr">
        <is>
          <t xml:space="preserve"> </t>
        </is>
      </c>
      <c r="Z117" s="4" t="inlineStr">
        <is>
          <t xml:space="preserve"> </t>
        </is>
      </c>
    </row>
    <row r="118">
      <c r="A118" s="4" t="inlineStr">
        <is>
          <t>Shares of common stock, 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8" t="n">
        <v>2.75</v>
      </c>
      <c r="X118" s="4" t="inlineStr">
        <is>
          <t xml:space="preserve"> </t>
        </is>
      </c>
      <c r="Y118" s="4" t="inlineStr">
        <is>
          <t xml:space="preserve"> </t>
        </is>
      </c>
      <c r="Z118" s="4" t="inlineStr">
        <is>
          <t xml:space="preserve"> </t>
        </is>
      </c>
    </row>
    <row r="119">
      <c r="A119" s="4" t="inlineStr">
        <is>
          <t>Share-based compensation arrangement by share-based payment award, options, exercisable, weighted average remaining contractual term (in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10 years</t>
        </is>
      </c>
      <c r="X119" s="4" t="inlineStr">
        <is>
          <t xml:space="preserve"> </t>
        </is>
      </c>
      <c r="Y119" s="4" t="inlineStr">
        <is>
          <t xml:space="preserve"> </t>
        </is>
      </c>
      <c r="Z119" s="4" t="inlineStr">
        <is>
          <t xml:space="preserve"> </t>
        </is>
      </c>
    </row>
    <row r="120">
      <c r="A120" s="4" t="inlineStr">
        <is>
          <t>Chief Financial Officer [Member] | Share-Based Payment Arrangement, Tranche O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Options, vesting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9" t="n">
        <v>0.6</v>
      </c>
      <c r="Y121" s="4" t="inlineStr">
        <is>
          <t xml:space="preserve"> </t>
        </is>
      </c>
      <c r="Z121" s="4" t="inlineStr">
        <is>
          <t xml:space="preserve"> </t>
        </is>
      </c>
    </row>
    <row r="122">
      <c r="A122" s="4" t="inlineStr">
        <is>
          <t>Chief Financial Officer [Member] | Share-Based Payment Arrangement, Tranche Tw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Options, vest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9" t="n">
        <v>0.2</v>
      </c>
      <c r="Y123" s="4" t="inlineStr">
        <is>
          <t xml:space="preserve"> </t>
        </is>
      </c>
      <c r="Z123" s="4" t="inlineStr">
        <is>
          <t xml:space="preserve"> </t>
        </is>
      </c>
    </row>
  </sheetData>
  <mergeCells count="4">
    <mergeCell ref="A1:A2"/>
    <mergeCell ref="N1:O1"/>
    <mergeCell ref="S1:T1"/>
    <mergeCell ref="U1:V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40" customWidth="1" min="2" max="2"/>
    <col width="40" customWidth="1" min="3" max="3"/>
    <col width="40" customWidth="1" min="4" max="4"/>
    <col width="26" customWidth="1" min="5" max="5"/>
  </cols>
  <sheetData>
    <row r="1">
      <c r="A1" s="1" t="inlineStr">
        <is>
          <t>Related Party - Additional Information 2 (Details)</t>
        </is>
      </c>
      <c r="E1" s="2" t="inlineStr">
        <is>
          <t>3 Months Ended</t>
        </is>
      </c>
    </row>
    <row r="2">
      <c r="B2" s="2" t="inlineStr">
        <is>
          <t>Mar. 28, 2024 USD ($) $ / shares shares</t>
        </is>
      </c>
      <c r="C2" s="2" t="inlineStr">
        <is>
          <t>Nov. 20, 2023 USD ($) $ / shares shares</t>
        </is>
      </c>
      <c r="D2" s="2" t="inlineStr">
        <is>
          <t>Aug. 25, 2023 USD ($) $ / shares shares</t>
        </is>
      </c>
      <c r="E2" s="2" t="inlineStr">
        <is>
          <t>Mar. 31, 2024 USD ($) ft²</t>
        </is>
      </c>
    </row>
    <row r="3">
      <c r="A3" s="4" t="inlineStr">
        <is>
          <t>Number of stock issued | shares</t>
        </is>
      </c>
      <c r="B3" s="5" t="n">
        <v>158694</v>
      </c>
      <c r="C3" s="5" t="n">
        <v>46669</v>
      </c>
      <c r="D3" s="5" t="n">
        <v>195000</v>
      </c>
      <c r="E3" s="4" t="inlineStr">
        <is>
          <t xml:space="preserve"> </t>
        </is>
      </c>
    </row>
    <row r="4">
      <c r="A4" s="4" t="inlineStr">
        <is>
          <t>Facility in Irving, Texas [Member]</t>
        </is>
      </c>
      <c r="B4" s="4" t="inlineStr">
        <is>
          <t xml:space="preserve"> </t>
        </is>
      </c>
      <c r="C4" s="4" t="inlineStr">
        <is>
          <t xml:space="preserve"> </t>
        </is>
      </c>
      <c r="D4" s="4" t="inlineStr">
        <is>
          <t xml:space="preserve"> </t>
        </is>
      </c>
      <c r="E4" s="4" t="inlineStr">
        <is>
          <t xml:space="preserve"> </t>
        </is>
      </c>
    </row>
    <row r="5">
      <c r="A5" s="4" t="inlineStr">
        <is>
          <t>Area of real estate property | ft²</t>
        </is>
      </c>
      <c r="B5" s="4" t="inlineStr">
        <is>
          <t xml:space="preserve"> </t>
        </is>
      </c>
      <c r="C5" s="4" t="inlineStr">
        <is>
          <t xml:space="preserve"> </t>
        </is>
      </c>
      <c r="D5" s="4" t="inlineStr">
        <is>
          <t xml:space="preserve"> </t>
        </is>
      </c>
      <c r="E5" s="5" t="n">
        <v>20945</v>
      </c>
    </row>
    <row r="6">
      <c r="A6" s="4" t="inlineStr">
        <is>
          <t>Lessor, operating lease, renewal term</t>
        </is>
      </c>
      <c r="B6" s="4" t="inlineStr">
        <is>
          <t xml:space="preserve"> </t>
        </is>
      </c>
      <c r="C6" s="4" t="inlineStr">
        <is>
          <t xml:space="preserve"> </t>
        </is>
      </c>
      <c r="D6" s="4" t="inlineStr">
        <is>
          <t xml:space="preserve"> </t>
        </is>
      </c>
      <c r="E6" s="4" t="inlineStr">
        <is>
          <t>5 years</t>
        </is>
      </c>
    </row>
    <row r="7">
      <c r="A7" s="4" t="inlineStr">
        <is>
          <t>Operating lease, monthly rate | $</t>
        </is>
      </c>
      <c r="B7" s="4" t="inlineStr">
        <is>
          <t xml:space="preserve"> </t>
        </is>
      </c>
      <c r="C7" s="4" t="inlineStr">
        <is>
          <t xml:space="preserve"> </t>
        </is>
      </c>
      <c r="D7" s="4" t="inlineStr">
        <is>
          <t xml:space="preserve"> </t>
        </is>
      </c>
      <c r="E7" s="6" t="n">
        <v>10967</v>
      </c>
    </row>
    <row r="8">
      <c r="A8" s="4" t="inlineStr">
        <is>
          <t>Operating lease, annual escalation of payments, percent</t>
        </is>
      </c>
      <c r="B8" s="4" t="inlineStr">
        <is>
          <t xml:space="preserve"> </t>
        </is>
      </c>
      <c r="C8" s="4" t="inlineStr">
        <is>
          <t xml:space="preserve"> </t>
        </is>
      </c>
      <c r="D8" s="4" t="inlineStr">
        <is>
          <t xml:space="preserve"> </t>
        </is>
      </c>
      <c r="E8" s="9" t="n">
        <v>0.03</v>
      </c>
    </row>
    <row r="9">
      <c r="A9" s="4" t="inlineStr">
        <is>
          <t>Multiple Accredited Investors [Member] | Stock Purchase Agreement [Member]</t>
        </is>
      </c>
      <c r="B9" s="4" t="inlineStr">
        <is>
          <t xml:space="preserve"> </t>
        </is>
      </c>
      <c r="C9" s="4" t="inlineStr">
        <is>
          <t xml:space="preserve"> </t>
        </is>
      </c>
      <c r="D9" s="4" t="inlineStr">
        <is>
          <t xml:space="preserve"> </t>
        </is>
      </c>
      <c r="E9" s="4" t="inlineStr">
        <is>
          <t xml:space="preserve"> </t>
        </is>
      </c>
    </row>
    <row r="10">
      <c r="A10" s="4" t="inlineStr">
        <is>
          <t>Proceeds from issuance or sale of equity | $</t>
        </is>
      </c>
      <c r="B10" s="4" t="inlineStr">
        <is>
          <t xml:space="preserve"> </t>
        </is>
      </c>
      <c r="C10" s="6" t="n">
        <v>2770872</v>
      </c>
      <c r="D10" s="6" t="n">
        <v>3675000</v>
      </c>
      <c r="E10" s="4" t="inlineStr">
        <is>
          <t xml:space="preserve"> </t>
        </is>
      </c>
    </row>
    <row r="11">
      <c r="A11" s="4" t="inlineStr">
        <is>
          <t>Number of stock issued | shares</t>
        </is>
      </c>
      <c r="B11" s="4" t="inlineStr">
        <is>
          <t xml:space="preserve"> </t>
        </is>
      </c>
      <c r="C11" s="5" t="n">
        <v>426288</v>
      </c>
      <c r="D11" s="5" t="n">
        <v>735000</v>
      </c>
      <c r="E11" s="4" t="inlineStr">
        <is>
          <t xml:space="preserve"> </t>
        </is>
      </c>
    </row>
    <row r="12">
      <c r="A12" s="4" t="inlineStr">
        <is>
          <t>Shares issued, price per share | $ / shares</t>
        </is>
      </c>
      <c r="B12" s="4" t="inlineStr">
        <is>
          <t xml:space="preserve"> </t>
        </is>
      </c>
      <c r="C12" s="10" t="n">
        <v>6.5</v>
      </c>
      <c r="D12" s="6" t="n">
        <v>5</v>
      </c>
      <c r="E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row>
    <row r="14">
      <c r="A14" s="4" t="inlineStr">
        <is>
          <t>Proceeds from issuance or sale of equity | $</t>
        </is>
      </c>
      <c r="B14" s="6" t="n">
        <v>3738000</v>
      </c>
      <c r="C14" s="4" t="inlineStr">
        <is>
          <t xml:space="preserve"> </t>
        </is>
      </c>
      <c r="D14" s="4" t="inlineStr">
        <is>
          <t xml:space="preserve"> </t>
        </is>
      </c>
      <c r="E14" s="4" t="inlineStr">
        <is>
          <t xml:space="preserve"> </t>
        </is>
      </c>
    </row>
    <row r="15">
      <c r="A15" s="4" t="inlineStr">
        <is>
          <t>Number of stock issued | shares</t>
        </is>
      </c>
      <c r="B15" s="5" t="n">
        <v>515597</v>
      </c>
      <c r="C15" s="4" t="inlineStr">
        <is>
          <t xml:space="preserve"> </t>
        </is>
      </c>
      <c r="D15" s="4" t="inlineStr">
        <is>
          <t xml:space="preserve"> </t>
        </is>
      </c>
      <c r="E15" s="4" t="inlineStr">
        <is>
          <t xml:space="preserve"> </t>
        </is>
      </c>
    </row>
    <row r="16">
      <c r="A16" s="4" t="inlineStr">
        <is>
          <t>Shares issued, price per share | $ / shares</t>
        </is>
      </c>
      <c r="B16" s="8" t="n">
        <v>7.2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1406320</v>
      </c>
      <c r="C4" s="6" t="n">
        <v>198930</v>
      </c>
    </row>
    <row r="5">
      <c r="A5" s="4" t="inlineStr">
        <is>
          <t>Cost of goods sold</t>
        </is>
      </c>
      <c r="B5" s="5" t="n">
        <v>6776882</v>
      </c>
      <c r="C5" s="5" t="n">
        <v>84003</v>
      </c>
    </row>
    <row r="6">
      <c r="A6" s="4" t="inlineStr">
        <is>
          <t>Gross profit</t>
        </is>
      </c>
      <c r="B6" s="5" t="n">
        <v>4629438</v>
      </c>
      <c r="C6" s="5" t="n">
        <v>114927</v>
      </c>
    </row>
    <row r="7">
      <c r="A7" s="3" t="inlineStr">
        <is>
          <t>Operating expenses:</t>
        </is>
      </c>
      <c r="B7" s="4" t="inlineStr">
        <is>
          <t xml:space="preserve"> </t>
        </is>
      </c>
      <c r="C7" s="4" t="inlineStr">
        <is>
          <t xml:space="preserve"> </t>
        </is>
      </c>
    </row>
    <row r="8">
      <c r="A8" s="4" t="inlineStr">
        <is>
          <t>Salaries and benefits</t>
        </is>
      </c>
      <c r="B8" s="5" t="n">
        <v>2350557</v>
      </c>
      <c r="C8" s="5" t="n">
        <v>511588</v>
      </c>
    </row>
    <row r="9">
      <c r="A9" s="4" t="inlineStr">
        <is>
          <t>Professional services</t>
        </is>
      </c>
      <c r="B9" s="5" t="n">
        <v>467826</v>
      </c>
      <c r="C9" s="5" t="n">
        <v>46206</v>
      </c>
    </row>
    <row r="10">
      <c r="A10" s="4" t="inlineStr">
        <is>
          <t>Other general and administrative expenses</t>
        </is>
      </c>
      <c r="B10" s="5" t="n">
        <v>872260</v>
      </c>
      <c r="C10" s="5" t="n">
        <v>384109</v>
      </c>
    </row>
    <row r="11">
      <c r="A11" s="4" t="inlineStr">
        <is>
          <t>Total general and administrative expenses</t>
        </is>
      </c>
      <c r="B11" s="5" t="n">
        <v>3690643</v>
      </c>
      <c r="C11" s="5" t="n">
        <v>941903</v>
      </c>
    </row>
    <row r="12">
      <c r="A12" s="4" t="inlineStr">
        <is>
          <t>Depreciation and amortization</t>
        </is>
      </c>
      <c r="B12" s="5" t="n">
        <v>9538</v>
      </c>
      <c r="C12" s="5" t="n">
        <v>76218</v>
      </c>
    </row>
    <row r="13">
      <c r="A13" s="4" t="inlineStr">
        <is>
          <t>Total operating expenses</t>
        </is>
      </c>
      <c r="B13" s="5" t="n">
        <v>3700181</v>
      </c>
      <c r="C13" s="5" t="n">
        <v>1018121</v>
      </c>
    </row>
    <row r="14">
      <c r="A14" s="4" t="inlineStr">
        <is>
          <t>Net operating income (loss)</t>
        </is>
      </c>
      <c r="B14" s="5" t="n">
        <v>929257</v>
      </c>
      <c r="C14" s="5" t="n">
        <v>-903194</v>
      </c>
    </row>
    <row r="15">
      <c r="A15" s="3" t="inlineStr">
        <is>
          <t>Other expense:</t>
        </is>
      </c>
      <c r="B15" s="4" t="inlineStr">
        <is>
          <t xml:space="preserve"> </t>
        </is>
      </c>
      <c r="C15" s="4" t="inlineStr">
        <is>
          <t xml:space="preserve"> </t>
        </is>
      </c>
    </row>
    <row r="16">
      <c r="A16" s="4" t="inlineStr">
        <is>
          <t>Interest expense</t>
        </is>
      </c>
      <c r="B16" s="5" t="n">
        <v>-418669</v>
      </c>
      <c r="C16" s="5" t="n">
        <v>-498336</v>
      </c>
    </row>
    <row r="17">
      <c r="A17" s="4" t="inlineStr">
        <is>
          <t>Total other expense</t>
        </is>
      </c>
      <c r="B17" s="5" t="n">
        <v>-418669</v>
      </c>
      <c r="C17" s="5" t="n">
        <v>-498336</v>
      </c>
    </row>
    <row r="18">
      <c r="A18" s="4" t="inlineStr">
        <is>
          <t>Income (loss) before income tax</t>
        </is>
      </c>
      <c r="B18" s="5" t="n">
        <v>510588</v>
      </c>
      <c r="C18" s="5" t="n">
        <v>1401530</v>
      </c>
    </row>
    <row r="19">
      <c r="A19" s="4" t="inlineStr">
        <is>
          <t>Provision (benefit) for income tax</t>
        </is>
      </c>
      <c r="B19" s="5" t="n">
        <v>0</v>
      </c>
      <c r="C19" s="5" t="n">
        <v>0</v>
      </c>
    </row>
    <row r="20">
      <c r="A20" s="4" t="inlineStr">
        <is>
          <t>Net loss</t>
        </is>
      </c>
      <c r="B20" s="6" t="n">
        <v>510588</v>
      </c>
      <c r="C20" s="6" t="n">
        <v>-1401530</v>
      </c>
    </row>
    <row r="21">
      <c r="A21" s="4" t="inlineStr">
        <is>
          <t>Basic weighted average shares</t>
        </is>
      </c>
      <c r="B21" s="5" t="n">
        <v>6071769</v>
      </c>
      <c r="C21" s="5" t="n">
        <v>4847384</v>
      </c>
    </row>
    <row r="22">
      <c r="A22" s="4" t="inlineStr">
        <is>
          <t>Basic income (loss) per share</t>
        </is>
      </c>
      <c r="B22" s="8" t="n">
        <v>0.08</v>
      </c>
      <c r="C22" s="8" t="n">
        <v>-0.29</v>
      </c>
    </row>
    <row r="23">
      <c r="A23" s="4" t="inlineStr">
        <is>
          <t>Weighted average common shares outstanding - diluted</t>
        </is>
      </c>
      <c r="B23" s="5" t="n">
        <v>7972645</v>
      </c>
      <c r="C23" s="5" t="n">
        <v>4847384</v>
      </c>
    </row>
    <row r="24">
      <c r="A24" s="4" t="inlineStr">
        <is>
          <t>Net income (loss) per common share - diluted</t>
        </is>
      </c>
      <c r="B24" s="8" t="n">
        <v>0.06</v>
      </c>
      <c r="C24" s="8"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Valuation of Financial Instruments at Fair Value on a Nonrecurring Basis (Details) - Fair Value, Nonrecurring [Member] - USD ($)</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6" t="n">
        <v>7892496</v>
      </c>
      <c r="C4" s="6" t="n">
        <v>7622264</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5" t="n">
        <v>8120263</v>
      </c>
      <c r="C7" s="5" t="n">
        <v>7962531</v>
      </c>
    </row>
    <row r="8">
      <c r="A8" s="4" t="inlineStr">
        <is>
          <t>Related Party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payable, net of debt discounts</t>
        </is>
      </c>
      <c r="B10" s="5" t="n">
        <v>6943614</v>
      </c>
      <c r="C10" s="5" t="n">
        <v>6714288</v>
      </c>
    </row>
    <row r="11">
      <c r="A11" s="4" t="inlineStr">
        <is>
          <t>Related Party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 net of debt discounts</t>
        </is>
      </c>
      <c r="B13" s="5" t="n">
        <v>7146627</v>
      </c>
      <c r="C13" s="5" t="n">
        <v>7008684</v>
      </c>
    </row>
    <row r="14">
      <c r="A14" s="4" t="inlineStr">
        <is>
          <t>Nonrelated Party [Member] | 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 net of debt discounts</t>
        </is>
      </c>
      <c r="B16" s="5" t="n">
        <v>948882</v>
      </c>
      <c r="C16" s="5" t="n">
        <v>907976</v>
      </c>
    </row>
    <row r="17">
      <c r="A17" s="4" t="inlineStr">
        <is>
          <t>Nonrelated Party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 net of debt discounts</t>
        </is>
      </c>
      <c r="B19" s="6" t="n">
        <v>973636</v>
      </c>
      <c r="C19" s="6" t="n">
        <v>953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55092</v>
      </c>
      <c r="C3" s="6" t="n">
        <v>222051</v>
      </c>
    </row>
    <row r="4">
      <c r="A4" s="4" t="inlineStr">
        <is>
          <t>Packaging materials</t>
        </is>
      </c>
      <c r="B4" s="5" t="n">
        <v>783026</v>
      </c>
      <c r="C4" s="5" t="n">
        <v>815883</v>
      </c>
    </row>
    <row r="5">
      <c r="A5" s="4" t="inlineStr">
        <is>
          <t>Inventory in transit</t>
        </is>
      </c>
      <c r="B5" s="5" t="n">
        <v>388606</v>
      </c>
      <c r="C5" s="5" t="n">
        <v>571970</v>
      </c>
    </row>
    <row r="6">
      <c r="A6" s="4" t="inlineStr">
        <is>
          <t>Work in progress</t>
        </is>
      </c>
      <c r="B6" s="5" t="n">
        <v>2002571</v>
      </c>
      <c r="C6" s="5" t="n">
        <v>691290</v>
      </c>
    </row>
    <row r="7">
      <c r="A7" s="4" t="inlineStr">
        <is>
          <t>Raw materials</t>
        </is>
      </c>
      <c r="B7" s="5" t="n">
        <v>1408934</v>
      </c>
      <c r="C7" s="5" t="n">
        <v>1822052</v>
      </c>
    </row>
    <row r="8">
      <c r="A8" s="4" t="inlineStr">
        <is>
          <t>Total inventory</t>
        </is>
      </c>
      <c r="B8" s="6" t="n">
        <v>5138229</v>
      </c>
      <c r="C8" s="6" t="n">
        <v>4123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6" t="n">
        <v>5138229</v>
      </c>
      <c r="C3" s="6" t="n">
        <v>4123246</v>
      </c>
    </row>
    <row r="4">
      <c r="A4" s="4" t="inlineStr">
        <is>
          <t>Prepaid Inventory</t>
        </is>
      </c>
      <c r="B4" s="6" t="n">
        <v>804981</v>
      </c>
      <c r="C4" s="6" t="n">
        <v>563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Mar. 31, 2024</t>
        </is>
      </c>
      <c r="C1" s="2" t="inlineStr">
        <is>
          <t>Dec. 31, 2023</t>
        </is>
      </c>
    </row>
    <row r="2">
      <c r="A2" s="3" t="inlineStr">
        <is>
          <t>Prepaid Expense, Current [Abstract]</t>
        </is>
      </c>
      <c r="B2" s="4" t="inlineStr">
        <is>
          <t xml:space="preserve"> </t>
        </is>
      </c>
      <c r="C2" s="4" t="inlineStr">
        <is>
          <t xml:space="preserve"> </t>
        </is>
      </c>
    </row>
    <row r="3">
      <c r="A3" s="4" t="inlineStr">
        <is>
          <t>Prepaid professional costs</t>
        </is>
      </c>
      <c r="B3" s="6" t="n">
        <v>442631</v>
      </c>
      <c r="C3" s="6" t="n">
        <v>382524</v>
      </c>
    </row>
    <row r="4">
      <c r="A4" s="4" t="inlineStr">
        <is>
          <t>Prepaid software licenses</t>
        </is>
      </c>
      <c r="B4" s="5" t="n">
        <v>22121</v>
      </c>
      <c r="C4" s="5" t="n">
        <v>35252</v>
      </c>
    </row>
    <row r="5">
      <c r="A5" s="4" t="inlineStr">
        <is>
          <t>Prepaid insurance costs</t>
        </is>
      </c>
      <c r="B5" s="5" t="n">
        <v>47403</v>
      </c>
      <c r="C5" s="5" t="n">
        <v>48305</v>
      </c>
    </row>
    <row r="6">
      <c r="A6" s="4" t="inlineStr">
        <is>
          <t>Trade show advances</t>
        </is>
      </c>
      <c r="B6" s="5" t="n">
        <v>0</v>
      </c>
      <c r="C6" s="5" t="n">
        <v>29964</v>
      </c>
    </row>
    <row r="7">
      <c r="A7" s="4" t="inlineStr">
        <is>
          <t>Prepaid rent</t>
        </is>
      </c>
      <c r="B7" s="5" t="n">
        <v>0</v>
      </c>
      <c r="C7" s="5" t="n">
        <v>67119</v>
      </c>
    </row>
    <row r="8">
      <c r="A8" s="4" t="inlineStr">
        <is>
          <t>Total prepaid expenses</t>
        </is>
      </c>
      <c r="B8" s="6" t="n">
        <v>512155</v>
      </c>
      <c r="C8" s="6" t="n">
        <v>563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s>
  <sheetData>
    <row r="1">
      <c r="A1" s="1" t="inlineStr">
        <is>
          <t>Prepaid Expenses - Additional Information (Details) - shares</t>
        </is>
      </c>
      <c r="E1" s="2" t="inlineStr">
        <is>
          <t>3 Months Ended</t>
        </is>
      </c>
    </row>
    <row r="2">
      <c r="B2" s="2" t="inlineStr">
        <is>
          <t>Mar. 28, 2024</t>
        </is>
      </c>
      <c r="C2" s="2" t="inlineStr">
        <is>
          <t>Nov. 20, 2023</t>
        </is>
      </c>
      <c r="D2" s="2" t="inlineStr">
        <is>
          <t>Aug. 25, 2023</t>
        </is>
      </c>
      <c r="E2" s="2" t="inlineStr">
        <is>
          <t>Mar. 31, 2023</t>
        </is>
      </c>
    </row>
    <row r="3">
      <c r="A3" s="4" t="inlineStr">
        <is>
          <t>Deferred offering costs related to initial public offering</t>
        </is>
      </c>
      <c r="B3" s="5" t="n">
        <v>158694</v>
      </c>
      <c r="C3" s="5" t="n">
        <v>46669</v>
      </c>
      <c r="D3" s="5" t="n">
        <v>195000</v>
      </c>
      <c r="E3" s="4" t="inlineStr">
        <is>
          <t xml:space="preserve"> </t>
        </is>
      </c>
    </row>
    <row r="4">
      <c r="A4" s="4" t="inlineStr">
        <is>
          <t>Initial Public Offering [Member]</t>
        </is>
      </c>
      <c r="B4" s="4" t="inlineStr">
        <is>
          <t xml:space="preserve"> </t>
        </is>
      </c>
      <c r="C4" s="4" t="inlineStr">
        <is>
          <t xml:space="preserve"> </t>
        </is>
      </c>
      <c r="D4" s="4" t="inlineStr">
        <is>
          <t xml:space="preserve"> </t>
        </is>
      </c>
      <c r="E4" s="4" t="inlineStr">
        <is>
          <t xml:space="preserve"> </t>
        </is>
      </c>
    </row>
    <row r="5">
      <c r="A5" s="4" t="inlineStr">
        <is>
          <t>Deferred offering costs related to initial public offering</t>
        </is>
      </c>
      <c r="B5" s="4" t="inlineStr">
        <is>
          <t xml:space="preserve"> </t>
        </is>
      </c>
      <c r="C5" s="4" t="inlineStr">
        <is>
          <t xml:space="preserve"> </t>
        </is>
      </c>
      <c r="D5" s="4" t="inlineStr">
        <is>
          <t xml:space="preserve"> </t>
        </is>
      </c>
      <c r="E5" s="5" t="n">
        <v>1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440219</v>
      </c>
      <c r="C3" s="6" t="n">
        <v>7809887</v>
      </c>
    </row>
    <row r="4">
      <c r="A4" s="4" t="inlineStr">
        <is>
          <t>Less: Accumulated depreciation and amortization</t>
        </is>
      </c>
      <c r="B4" s="5" t="n">
        <v>-1134597</v>
      </c>
      <c r="C4" s="5" t="n">
        <v>-967602</v>
      </c>
    </row>
    <row r="5">
      <c r="A5" s="4" t="inlineStr">
        <is>
          <t>Total property and equipment, net</t>
        </is>
      </c>
      <c r="B5" s="5" t="n">
        <v>7305622</v>
      </c>
      <c r="C5" s="5" t="n">
        <v>684228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74318</v>
      </c>
      <c r="C8" s="5" t="n">
        <v>471462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39767</v>
      </c>
      <c r="C11" s="5" t="n">
        <v>1409767</v>
      </c>
    </row>
    <row r="12">
      <c r="A12" s="4" t="inlineStr">
        <is>
          <t>Software and Software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000</v>
      </c>
      <c r="C14" s="5" t="n">
        <v>70000</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1589</v>
      </c>
      <c r="C17" s="5" t="n">
        <v>71589</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1918</v>
      </c>
      <c r="C20" s="5" t="n">
        <v>2144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42627</v>
      </c>
      <c r="C23" s="6" t="n">
        <v>15224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6" t="n">
        <v>166995</v>
      </c>
      <c r="C4" s="6" t="n">
        <v>76218</v>
      </c>
    </row>
    <row r="5">
      <c r="A5" s="4" t="inlineStr">
        <is>
          <t>Cost of Goods Sol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157457</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26" customWidth="1" min="2" max="2"/>
    <col width="26" customWidth="1" min="3" max="3"/>
    <col width="22" customWidth="1" min="4" max="4"/>
    <col width="26" customWidth="1" min="5" max="5"/>
  </cols>
  <sheetData>
    <row r="1">
      <c r="A1" s="1" t="inlineStr">
        <is>
          <t>Leases - Additional Information (Details)</t>
        </is>
      </c>
      <c r="B1" s="2" t="inlineStr">
        <is>
          <t>Oct. 26, 2023 USD ($) ft²</t>
        </is>
      </c>
      <c r="C1" s="2" t="inlineStr">
        <is>
          <t>Jul. 01, 2023 USD ($) ft²</t>
        </is>
      </c>
      <c r="D1" s="2" t="inlineStr">
        <is>
          <t>Feb. 01, 2024 USD ($)</t>
        </is>
      </c>
      <c r="E1" s="2" t="inlineStr">
        <is>
          <t>Sep. 15, 2022 USD ($) ft²</t>
        </is>
      </c>
    </row>
    <row r="2">
      <c r="A2" s="4" t="inlineStr">
        <is>
          <t>Sublease Agreement [Member]</t>
        </is>
      </c>
      <c r="B2" s="4" t="inlineStr">
        <is>
          <t xml:space="preserve"> </t>
        </is>
      </c>
      <c r="C2" s="4" t="inlineStr">
        <is>
          <t xml:space="preserve"> </t>
        </is>
      </c>
      <c r="D2" s="4" t="inlineStr">
        <is>
          <t xml:space="preserve"> </t>
        </is>
      </c>
      <c r="E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rent price, per month</t>
        </is>
      </c>
      <c r="B4" s="4" t="inlineStr">
        <is>
          <t xml:space="preserve"> </t>
        </is>
      </c>
      <c r="C4" s="4" t="inlineStr">
        <is>
          <t xml:space="preserve"> </t>
        </is>
      </c>
      <c r="D4" s="6" t="n">
        <v>5250</v>
      </c>
      <c r="E4" s="4" t="inlineStr">
        <is>
          <t xml:space="preserve"> </t>
        </is>
      </c>
    </row>
    <row r="5">
      <c r="A5" s="4" t="inlineStr">
        <is>
          <t>Operating and Office Facility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rea of real estate property | ft²</t>
        </is>
      </c>
      <c r="B7" s="4" t="inlineStr">
        <is>
          <t xml:space="preserve"> </t>
        </is>
      </c>
      <c r="C7" s="4" t="inlineStr">
        <is>
          <t xml:space="preserve"> </t>
        </is>
      </c>
      <c r="D7" s="4" t="inlineStr">
        <is>
          <t xml:space="preserve"> </t>
        </is>
      </c>
      <c r="E7" s="5" t="n">
        <v>20945</v>
      </c>
    </row>
    <row r="8">
      <c r="A8" s="4" t="inlineStr">
        <is>
          <t>Renewal term (Year)</t>
        </is>
      </c>
      <c r="B8" s="4" t="inlineStr">
        <is>
          <t xml:space="preserve"> </t>
        </is>
      </c>
      <c r="C8" s="4" t="inlineStr">
        <is>
          <t xml:space="preserve"> </t>
        </is>
      </c>
      <c r="D8" s="4" t="inlineStr">
        <is>
          <t xml:space="preserve"> </t>
        </is>
      </c>
      <c r="E8" s="4" t="inlineStr">
        <is>
          <t>5 years</t>
        </is>
      </c>
    </row>
    <row r="9">
      <c r="A9" s="4" t="inlineStr">
        <is>
          <t>Monthly lease payment</t>
        </is>
      </c>
      <c r="B9" s="4" t="inlineStr">
        <is>
          <t xml:space="preserve"> </t>
        </is>
      </c>
      <c r="C9" s="4" t="inlineStr">
        <is>
          <t xml:space="preserve"> </t>
        </is>
      </c>
      <c r="D9" s="4" t="inlineStr">
        <is>
          <t xml:space="preserve"> </t>
        </is>
      </c>
      <c r="E9" s="6" t="n">
        <v>10036</v>
      </c>
    </row>
    <row r="10">
      <c r="A10" s="4" t="inlineStr">
        <is>
          <t>Percentage of annual escalation of lease payments</t>
        </is>
      </c>
      <c r="B10" s="4" t="inlineStr">
        <is>
          <t xml:space="preserve"> </t>
        </is>
      </c>
      <c r="C10" s="4" t="inlineStr">
        <is>
          <t xml:space="preserve"> </t>
        </is>
      </c>
      <c r="D10" s="4" t="inlineStr">
        <is>
          <t xml:space="preserve"> </t>
        </is>
      </c>
      <c r="E10" s="9" t="n">
        <v>0.03</v>
      </c>
    </row>
    <row r="11">
      <c r="A11" s="4" t="inlineStr">
        <is>
          <t>Incremental borrowing rate</t>
        </is>
      </c>
      <c r="B11" s="4" t="inlineStr">
        <is>
          <t xml:space="preserve"> </t>
        </is>
      </c>
      <c r="C11" s="4" t="inlineStr">
        <is>
          <t xml:space="preserve"> </t>
        </is>
      </c>
      <c r="D11" s="4" t="inlineStr">
        <is>
          <t xml:space="preserve"> </t>
        </is>
      </c>
      <c r="E11" s="11" t="n">
        <v>5.75</v>
      </c>
    </row>
    <row r="12">
      <c r="A12" s="4" t="inlineStr">
        <is>
          <t>Term of contract (Month)</t>
        </is>
      </c>
      <c r="B12" s="4" t="inlineStr">
        <is>
          <t xml:space="preserve"> </t>
        </is>
      </c>
      <c r="C12" s="4" t="inlineStr">
        <is>
          <t>37 months</t>
        </is>
      </c>
      <c r="D12" s="4" t="inlineStr">
        <is>
          <t xml:space="preserve"> </t>
        </is>
      </c>
      <c r="E12" s="4" t="inlineStr">
        <is>
          <t xml:space="preserve"> </t>
        </is>
      </c>
    </row>
    <row r="13">
      <c r="A13" s="4" t="inlineStr">
        <is>
          <t>Warehouse Space in Irving, Texas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rea of real estate property | ft²</t>
        </is>
      </c>
      <c r="B15" s="4" t="inlineStr">
        <is>
          <t xml:space="preserve"> </t>
        </is>
      </c>
      <c r="C15" s="5" t="n">
        <v>9000</v>
      </c>
      <c r="D15" s="4" t="inlineStr">
        <is>
          <t xml:space="preserve"> </t>
        </is>
      </c>
      <c r="E15" s="4" t="inlineStr">
        <is>
          <t xml:space="preserve"> </t>
        </is>
      </c>
    </row>
    <row r="16">
      <c r="A16" s="4" t="inlineStr">
        <is>
          <t>Monthly lease payment</t>
        </is>
      </c>
      <c r="B16" s="4" t="inlineStr">
        <is>
          <t xml:space="preserve"> </t>
        </is>
      </c>
      <c r="C16" s="6" t="n">
        <v>8456</v>
      </c>
      <c r="D16" s="4" t="inlineStr">
        <is>
          <t xml:space="preserve"> </t>
        </is>
      </c>
      <c r="E16" s="4" t="inlineStr">
        <is>
          <t xml:space="preserve"> </t>
        </is>
      </c>
    </row>
    <row r="17">
      <c r="A17" s="4" t="inlineStr">
        <is>
          <t>Incremental borrowing rate</t>
        </is>
      </c>
      <c r="B17" s="4" t="inlineStr">
        <is>
          <t xml:space="preserve"> </t>
        </is>
      </c>
      <c r="C17" s="5" t="n">
        <v>8</v>
      </c>
      <c r="D17" s="4" t="inlineStr">
        <is>
          <t xml:space="preserve"> </t>
        </is>
      </c>
      <c r="E17" s="4" t="inlineStr">
        <is>
          <t xml:space="preserve"> </t>
        </is>
      </c>
    </row>
    <row r="18">
      <c r="A18" s="4" t="inlineStr">
        <is>
          <t>Annual escalation rate</t>
        </is>
      </c>
      <c r="B18" s="4" t="inlineStr">
        <is>
          <t xml:space="preserve"> </t>
        </is>
      </c>
      <c r="C18" s="9" t="n">
        <v>0.04</v>
      </c>
      <c r="D18" s="4" t="inlineStr">
        <is>
          <t xml:space="preserve"> </t>
        </is>
      </c>
      <c r="E18" s="4" t="inlineStr">
        <is>
          <t xml:space="preserve"> </t>
        </is>
      </c>
    </row>
    <row r="19">
      <c r="A19" s="4" t="inlineStr">
        <is>
          <t>Lease Agreement with Prologies, Inc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Area of real estate property | ft²</t>
        </is>
      </c>
      <c r="B21" s="5" t="n">
        <v>51264</v>
      </c>
      <c r="C21" s="4" t="inlineStr">
        <is>
          <t xml:space="preserve"> </t>
        </is>
      </c>
      <c r="D21" s="4" t="inlineStr">
        <is>
          <t xml:space="preserve"> </t>
        </is>
      </c>
      <c r="E21" s="4" t="inlineStr">
        <is>
          <t xml:space="preserve"> </t>
        </is>
      </c>
    </row>
    <row r="22">
      <c r="A22" s="4" t="inlineStr">
        <is>
          <t>Monthly lease payment</t>
        </is>
      </c>
      <c r="B22" s="6" t="n">
        <v>42500</v>
      </c>
      <c r="C22" s="4" t="inlineStr">
        <is>
          <t xml:space="preserve"> </t>
        </is>
      </c>
      <c r="D22" s="4" t="inlineStr">
        <is>
          <t xml:space="preserve"> </t>
        </is>
      </c>
      <c r="E22" s="4" t="inlineStr">
        <is>
          <t xml:space="preserve"> </t>
        </is>
      </c>
    </row>
    <row r="23">
      <c r="A23" s="4" t="inlineStr">
        <is>
          <t>Incremental borrowing rate</t>
        </is>
      </c>
      <c r="B23" s="11" t="n">
        <v>9.380000000000001</v>
      </c>
      <c r="C23" s="4" t="inlineStr">
        <is>
          <t xml:space="preserve"> </t>
        </is>
      </c>
      <c r="D23" s="4" t="inlineStr">
        <is>
          <t xml:space="preserve"> </t>
        </is>
      </c>
      <c r="E23" s="4" t="inlineStr">
        <is>
          <t xml:space="preserve"> </t>
        </is>
      </c>
    </row>
    <row r="24">
      <c r="A24" s="4" t="inlineStr">
        <is>
          <t>Term of contract (Month)</t>
        </is>
      </c>
      <c r="B24" s="4" t="inlineStr">
        <is>
          <t>5 years 2 months</t>
        </is>
      </c>
      <c r="C24" s="4" t="inlineStr">
        <is>
          <t xml:space="preserve"> </t>
        </is>
      </c>
      <c r="D24" s="4" t="inlineStr">
        <is>
          <t xml:space="preserve"> </t>
        </is>
      </c>
      <c r="E24" s="4" t="inlineStr">
        <is>
          <t xml:space="preserve"> </t>
        </is>
      </c>
    </row>
    <row r="25">
      <c r="A25" s="4" t="inlineStr">
        <is>
          <t>Annual escalation rate</t>
        </is>
      </c>
      <c r="B25" s="12" t="n">
        <v>0.043</v>
      </c>
      <c r="C25" s="4" t="inlineStr">
        <is>
          <t xml:space="preserve"> </t>
        </is>
      </c>
      <c r="D25" s="4" t="inlineStr">
        <is>
          <t xml:space="preserve"> </t>
        </is>
      </c>
      <c r="E25" s="4" t="inlineStr">
        <is>
          <t xml:space="preserve"> </t>
        </is>
      </c>
    </row>
    <row r="26">
      <c r="A26" s="4" t="inlineStr">
        <is>
          <t>Monthly lease payment increase</t>
        </is>
      </c>
      <c r="B26" s="6" t="n">
        <v>51700</v>
      </c>
      <c r="C26" s="4" t="inlineStr">
        <is>
          <t xml:space="preserve"> </t>
        </is>
      </c>
      <c r="D26" s="4" t="inlineStr">
        <is>
          <t xml:space="preserve"> </t>
        </is>
      </c>
      <c r="E26" s="4" t="inlineStr">
        <is>
          <t xml:space="preserve"> </t>
        </is>
      </c>
    </row>
    <row r="27">
      <c r="A27" s="4" t="inlineStr">
        <is>
          <t>Operating lease expenses of premises</t>
        </is>
      </c>
      <c r="B27" s="5" t="n">
        <v>7835</v>
      </c>
      <c r="C27" s="4" t="inlineStr">
        <is>
          <t xml:space="preserve"> </t>
        </is>
      </c>
      <c r="D27" s="4" t="inlineStr">
        <is>
          <t xml:space="preserve"> </t>
        </is>
      </c>
      <c r="E27" s="4" t="inlineStr">
        <is>
          <t xml:space="preserve"> </t>
        </is>
      </c>
    </row>
    <row r="28">
      <c r="A28" s="4" t="inlineStr">
        <is>
          <t>Debt instrument, face amount</t>
        </is>
      </c>
      <c r="B28" s="6" t="n">
        <v>300000</v>
      </c>
      <c r="C28" s="4" t="inlineStr">
        <is>
          <t xml:space="preserve"> </t>
        </is>
      </c>
      <c r="D28" s="4" t="inlineStr">
        <is>
          <t xml:space="preserve"> </t>
        </is>
      </c>
      <c r="E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mmary of Components of Lease Expense (Details) - USD ($)</t>
        </is>
      </c>
      <c r="B1" s="2" t="inlineStr">
        <is>
          <t>3 Months Ended</t>
        </is>
      </c>
    </row>
    <row r="2">
      <c r="B2" s="2" t="inlineStr">
        <is>
          <t>Mar. 31, 2024</t>
        </is>
      </c>
      <c r="C2" s="2" t="inlineStr">
        <is>
          <t>Mar. 31, 2023</t>
        </is>
      </c>
    </row>
    <row r="3">
      <c r="A3" s="3" t="inlineStr">
        <is>
          <t>Cash Flow, Operating Activities, Lessee [Abstract]</t>
        </is>
      </c>
      <c r="B3" s="4" t="inlineStr">
        <is>
          <t xml:space="preserve"> </t>
        </is>
      </c>
      <c r="C3" s="4" t="inlineStr">
        <is>
          <t xml:space="preserve"> </t>
        </is>
      </c>
    </row>
    <row r="4">
      <c r="A4" s="4" t="inlineStr">
        <is>
          <t>Amortization of right-of-use asset</t>
        </is>
      </c>
      <c r="B4" s="6" t="n">
        <v>158354</v>
      </c>
      <c r="C4" s="6" t="n">
        <v>173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Supplemental Cash Flow and Other Information (Details) - USD ($)</t>
        </is>
      </c>
      <c r="B1" s="2" t="inlineStr">
        <is>
          <t>Mar. 31, 2024</t>
        </is>
      </c>
      <c r="C1" s="2" t="inlineStr">
        <is>
          <t>Dec. 31, 2023</t>
        </is>
      </c>
    </row>
    <row r="2">
      <c r="A2" s="3" t="inlineStr">
        <is>
          <t>Lessee Disclosure [Abstract]</t>
        </is>
      </c>
      <c r="B2" s="4" t="inlineStr">
        <is>
          <t xml:space="preserve"> </t>
        </is>
      </c>
      <c r="C2" s="4" t="inlineStr">
        <is>
          <t xml:space="preserve"> </t>
        </is>
      </c>
    </row>
    <row r="3">
      <c r="A3" s="4" t="inlineStr">
        <is>
          <t>Operating lease assets</t>
        </is>
      </c>
      <c r="B3" s="6" t="n">
        <v>3999151</v>
      </c>
      <c r="C3" s="6" t="n">
        <v>4061820</v>
      </c>
    </row>
    <row r="4">
      <c r="A4" s="4" t="inlineStr">
        <is>
          <t>Current portion of operating lease liability</t>
        </is>
      </c>
      <c r="B4" s="5" t="n">
        <v>638630</v>
      </c>
      <c r="C4" s="5" t="n">
        <v>550941</v>
      </c>
    </row>
    <row r="5">
      <c r="A5" s="4" t="inlineStr">
        <is>
          <t>Noncurrent operating lease liability</t>
        </is>
      </c>
      <c r="B5" s="5" t="n">
        <v>3537749</v>
      </c>
      <c r="C5" s="5" t="n">
        <v>3671729</v>
      </c>
    </row>
    <row r="6">
      <c r="A6" s="4" t="inlineStr">
        <is>
          <t>Total operating lease liability</t>
        </is>
      </c>
      <c r="B6" s="6" t="n">
        <v>4176379</v>
      </c>
      <c r="C6" s="6" t="n">
        <v>4222670</v>
      </c>
    </row>
    <row r="7">
      <c r="A7" s="4" t="inlineStr">
        <is>
          <t>Weighted average remaining lease term: Operating leases (in years) (Year)</t>
        </is>
      </c>
      <c r="B7" s="4" t="inlineStr">
        <is>
          <t>5 years 3 months 18 days</t>
        </is>
      </c>
      <c r="C7" s="4" t="inlineStr">
        <is>
          <t>5 years 10 months 24 days</t>
        </is>
      </c>
    </row>
    <row r="8">
      <c r="A8" s="4" t="inlineStr">
        <is>
          <t>Weighted average discount rate: Operating lease</t>
        </is>
      </c>
      <c r="B8" s="12" t="n">
        <v>0.082</v>
      </c>
      <c r="C8" s="12" t="n">
        <v>0.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2" customWidth="1" min="1" max="1"/>
    <col width="13" customWidth="1" min="2" max="2"/>
    <col width="22" customWidth="1" min="3" max="3"/>
    <col width="36" customWidth="1" min="4" max="4"/>
    <col width="29" customWidth="1" min="5" max="5"/>
    <col width="23" customWidth="1" min="6" max="6"/>
    <col width="59" customWidth="1" min="7" max="7"/>
    <col width="19" customWidth="1" min="8" max="8"/>
    <col width="41" customWidth="1" min="9" max="9"/>
    <col width="55" customWidth="1" min="10" max="10"/>
    <col width="32" customWidth="1" min="11" max="11"/>
    <col width="68" customWidth="1" min="12" max="12"/>
    <col width="32" customWidth="1" min="13" max="13"/>
    <col width="68" customWidth="1" min="14" max="14"/>
  </cols>
  <sheetData>
    <row r="1">
      <c r="A1" s="1" t="inlineStr">
        <is>
          <t>Statement of Stockholders' Equity - USD ($)</t>
        </is>
      </c>
      <c r="B1" s="2" t="inlineStr">
        <is>
          <t>Total</t>
        </is>
      </c>
      <c r="C1" s="2" t="inlineStr">
        <is>
          <t>Common Stock [Member]</t>
        </is>
      </c>
      <c r="D1" s="2" t="inlineStr">
        <is>
          <t>Additional Paid-in Capital [Member]</t>
        </is>
      </c>
      <c r="E1" s="2" t="inlineStr">
        <is>
          <t>Accumulated Deficit [Member]</t>
        </is>
      </c>
      <c r="F1" s="2" t="inlineStr">
        <is>
          <t>Related Party [Member]</t>
        </is>
      </c>
      <c r="G1" s="2" t="inlineStr">
        <is>
          <t>Related Party [Member] Additional Paid-in Capital [Member]</t>
        </is>
      </c>
      <c r="H1" s="2" t="inlineStr">
        <is>
          <t>Directors [Member]</t>
        </is>
      </c>
      <c r="I1" s="2" t="inlineStr">
        <is>
          <t>Directors [Member] Common Stock [Member]</t>
        </is>
      </c>
      <c r="J1" s="2" t="inlineStr">
        <is>
          <t>Directors [Member] Additional Paid-in Capital [Member]</t>
        </is>
      </c>
      <c r="K1" s="2" t="inlineStr">
        <is>
          <t>Officers and Directors [Member]</t>
        </is>
      </c>
      <c r="L1" s="2" t="inlineStr">
        <is>
          <t>Officers and Directors [Member] Additional Paid-in Capital [Member]</t>
        </is>
      </c>
      <c r="M1" s="2" t="inlineStr">
        <is>
          <t>Employees and Advisors [Member]</t>
        </is>
      </c>
      <c r="N1" s="2" t="inlineStr">
        <is>
          <t>Employees and Advisors [Member] Additional Paid-in Capital [Member]</t>
        </is>
      </c>
    </row>
    <row r="2">
      <c r="A2" s="4" t="inlineStr">
        <is>
          <t>Balance (in shares) at Dec. 31, 2022</t>
        </is>
      </c>
      <c r="B2" s="4" t="inlineStr">
        <is>
          <t xml:space="preserve"> </t>
        </is>
      </c>
      <c r="C2" s="5" t="n">
        <v>484738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2</t>
        </is>
      </c>
      <c r="B3" s="6" t="n">
        <v>2810887</v>
      </c>
      <c r="C3" s="6" t="n">
        <v>4847</v>
      </c>
      <c r="D3" s="6" t="n">
        <v>58485602</v>
      </c>
      <c r="E3" s="6" t="n">
        <v>-5567956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options grant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1733</v>
      </c>
      <c r="L4" s="6" t="n">
        <v>111733</v>
      </c>
      <c r="M4" s="6" t="n">
        <v>15103</v>
      </c>
      <c r="N4" s="6" t="n">
        <v>15103</v>
      </c>
    </row>
    <row r="5">
      <c r="A5" s="4" t="inlineStr">
        <is>
          <t>Common stock warrants granted pursuant to debt financing</t>
        </is>
      </c>
      <c r="B5" s="4" t="inlineStr">
        <is>
          <t xml:space="preserve"> </t>
        </is>
      </c>
      <c r="C5" s="4" t="inlineStr">
        <is>
          <t xml:space="preserve"> </t>
        </is>
      </c>
      <c r="D5" s="4" t="inlineStr">
        <is>
          <t xml:space="preserve"> </t>
        </is>
      </c>
      <c r="E5" s="4" t="inlineStr">
        <is>
          <t xml:space="preserve"> </t>
        </is>
      </c>
      <c r="F5" s="6" t="n">
        <v>872421</v>
      </c>
      <c r="G5" s="6" t="n">
        <v>87242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5" t="n">
        <v>-1401530</v>
      </c>
      <c r="C6" s="4" t="inlineStr">
        <is>
          <t xml:space="preserve"> </t>
        </is>
      </c>
      <c r="D6" s="4" t="inlineStr">
        <is>
          <t xml:space="preserve"> </t>
        </is>
      </c>
      <c r="E6" s="5" t="n">
        <v>-140153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in shares) at Mar. 31, 2023</t>
        </is>
      </c>
      <c r="B7" s="4" t="inlineStr">
        <is>
          <t xml:space="preserve"> </t>
        </is>
      </c>
      <c r="C7" s="5" t="n">
        <v>48473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Mar. 31, 2023</t>
        </is>
      </c>
      <c r="B8" s="5" t="n">
        <v>2408614</v>
      </c>
      <c r="C8" s="6" t="n">
        <v>4847</v>
      </c>
      <c r="D8" s="5" t="n">
        <v>59484859</v>
      </c>
      <c r="E8" s="5" t="n">
        <v>-570810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in shares) at Dec. 31, 2023</t>
        </is>
      </c>
      <c r="B9" s="4" t="inlineStr">
        <is>
          <t xml:space="preserve"> </t>
        </is>
      </c>
      <c r="C9" s="5" t="n">
        <v>60293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Dec. 31, 2023</t>
        </is>
      </c>
      <c r="B10" s="5" t="n">
        <v>7280449</v>
      </c>
      <c r="C10" s="6" t="n">
        <v>6029</v>
      </c>
      <c r="D10" s="5" t="n">
        <v>66014415</v>
      </c>
      <c r="E10" s="5" t="n">
        <v>-587399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in private placement offering</t>
        </is>
      </c>
      <c r="B11" s="5" t="n">
        <v>3738000</v>
      </c>
      <c r="C11" s="6" t="n">
        <v>516</v>
      </c>
      <c r="D11" s="5" t="n">
        <v>37374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in private placement offering (in shares)</t>
        </is>
      </c>
      <c r="B12" s="4" t="inlineStr">
        <is>
          <t xml:space="preserve"> </t>
        </is>
      </c>
      <c r="C12" s="5" t="n">
        <v>5155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for servic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594</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6171</v>
      </c>
      <c r="I14" s="6" t="n">
        <v>31</v>
      </c>
      <c r="J14" s="6" t="n">
        <v>286140</v>
      </c>
      <c r="K14" s="4" t="inlineStr">
        <is>
          <t xml:space="preserve"> </t>
        </is>
      </c>
      <c r="L14" s="4" t="inlineStr">
        <is>
          <t xml:space="preserve"> </t>
        </is>
      </c>
      <c r="M14" s="4" t="inlineStr">
        <is>
          <t xml:space="preserve"> </t>
        </is>
      </c>
      <c r="N14" s="4" t="inlineStr">
        <is>
          <t xml:space="preserve"> </t>
        </is>
      </c>
    </row>
    <row r="15">
      <c r="A15" s="4" t="inlineStr">
        <is>
          <t>Common stock options grant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43272</v>
      </c>
      <c r="L15" s="6" t="n">
        <v>1043272</v>
      </c>
      <c r="M15" s="6" t="n">
        <v>42323</v>
      </c>
      <c r="N15" s="6" t="n">
        <v>42323</v>
      </c>
    </row>
    <row r="16">
      <c r="A16" s="4" t="inlineStr">
        <is>
          <t>Net income (loss)</t>
        </is>
      </c>
      <c r="B16" s="5" t="n">
        <v>510588</v>
      </c>
      <c r="C16" s="4" t="inlineStr">
        <is>
          <t xml:space="preserve"> </t>
        </is>
      </c>
      <c r="D16" s="4" t="inlineStr">
        <is>
          <t xml:space="preserve"> </t>
        </is>
      </c>
      <c r="E16" s="5" t="n">
        <v>51058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in shares) at Mar. 31, 2024</t>
        </is>
      </c>
      <c r="B17" s="4" t="inlineStr">
        <is>
          <t xml:space="preserve"> </t>
        </is>
      </c>
      <c r="C17" s="5" t="n">
        <v>65755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Mar. 31, 2024</t>
        </is>
      </c>
      <c r="B18" s="6" t="n">
        <v>12900803</v>
      </c>
      <c r="C18" s="6" t="n">
        <v>6576</v>
      </c>
      <c r="D18" s="6" t="n">
        <v>71123634</v>
      </c>
      <c r="E18" s="6" t="n">
        <v>-582294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pplemental Cash Flow and Other Information (Details) - USD ($)</t>
        </is>
      </c>
      <c r="B1" s="2" t="inlineStr">
        <is>
          <t>3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cash flows used for operating leases</t>
        </is>
      </c>
      <c r="B4" s="6" t="n">
        <v>228800</v>
      </c>
      <c r="C4" s="6" t="n">
        <v>125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for the nine months remaining)</t>
        </is>
      </c>
      <c r="B3" s="6" t="n">
        <v>712191</v>
      </c>
      <c r="C3" s="4" t="inlineStr">
        <is>
          <t xml:space="preserve"> </t>
        </is>
      </c>
    </row>
    <row r="4">
      <c r="A4" s="4" t="inlineStr">
        <is>
          <t>2025</t>
        </is>
      </c>
      <c r="B4" s="5" t="n">
        <v>944157</v>
      </c>
      <c r="C4" s="4" t="inlineStr">
        <is>
          <t xml:space="preserve"> </t>
        </is>
      </c>
    </row>
    <row r="5">
      <c r="A5" s="4" t="inlineStr">
        <is>
          <t>2026</t>
        </is>
      </c>
      <c r="B5" s="5" t="n">
        <v>881562</v>
      </c>
      <c r="C5" s="4" t="inlineStr">
        <is>
          <t xml:space="preserve"> </t>
        </is>
      </c>
    </row>
    <row r="6">
      <c r="A6" s="4" t="inlineStr">
        <is>
          <t>2027</t>
        </is>
      </c>
      <c r="B6" s="5" t="n">
        <v>830278</v>
      </c>
      <c r="C6" s="4" t="inlineStr">
        <is>
          <t xml:space="preserve"> </t>
        </is>
      </c>
    </row>
    <row r="7">
      <c r="A7" s="4" t="inlineStr">
        <is>
          <t>2028 and thereafter</t>
        </is>
      </c>
      <c r="B7" s="5" t="n">
        <v>1980505</v>
      </c>
      <c r="C7" s="4" t="inlineStr">
        <is>
          <t xml:space="preserve"> </t>
        </is>
      </c>
    </row>
    <row r="8">
      <c r="A8" s="4" t="inlineStr">
        <is>
          <t>Total</t>
        </is>
      </c>
      <c r="B8" s="5" t="n">
        <v>5348693</v>
      </c>
      <c r="C8" s="4" t="inlineStr">
        <is>
          <t xml:space="preserve"> </t>
        </is>
      </c>
    </row>
    <row r="9">
      <c r="A9" s="4" t="inlineStr">
        <is>
          <t>Less effects of discounting</t>
        </is>
      </c>
      <c r="B9" s="5" t="n">
        <v>-1172314</v>
      </c>
      <c r="C9" s="4" t="inlineStr">
        <is>
          <t xml:space="preserve"> </t>
        </is>
      </c>
    </row>
    <row r="10">
      <c r="A10" s="4" t="inlineStr">
        <is>
          <t>Lease liability recognized</t>
        </is>
      </c>
      <c r="B10" s="6" t="n">
        <v>4176379</v>
      </c>
      <c r="C10" s="6" t="n">
        <v>4222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ies - Additional Information (Details) - Notes Payable Related Parties [Member]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Interest expense, debt</t>
        </is>
      </c>
      <c r="B4" s="6" t="n">
        <v>137652</v>
      </c>
      <c r="C4" s="6" t="n">
        <v>117556</v>
      </c>
    </row>
    <row r="5">
      <c r="A5" s="4" t="inlineStr">
        <is>
          <t>Amortization of Debt Issuance Costs and Discounts</t>
        </is>
      </c>
      <c r="B5" s="6" t="n">
        <v>229326</v>
      </c>
      <c r="C5" s="6" t="n">
        <v>3341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ummary of Notes Payable Related Parties (Details) - USD ($)</t>
        </is>
      </c>
      <c r="B1" s="2" t="inlineStr">
        <is>
          <t>Mar. 31, 2024</t>
        </is>
      </c>
      <c r="C1" s="2" t="inlineStr">
        <is>
          <t>Dec. 31, 2023</t>
        </is>
      </c>
    </row>
    <row r="2">
      <c r="A2" s="4" t="inlineStr">
        <is>
          <t>Director [Member] | Notes Payable 1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otes payable</t>
        </is>
      </c>
      <c r="B4" s="6" t="n">
        <v>100000</v>
      </c>
      <c r="C4" s="6" t="n">
        <v>100000</v>
      </c>
    </row>
    <row r="5">
      <c r="A5" s="4" t="inlineStr">
        <is>
          <t>Cesar J. Gutierrez Living Trust [Member] | Notes Payable 2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tes payable</t>
        </is>
      </c>
      <c r="B7" s="5" t="n">
        <v>50000</v>
      </c>
      <c r="C7" s="5" t="n">
        <v>50000</v>
      </c>
    </row>
    <row r="8">
      <c r="A8" s="4" t="inlineStr">
        <is>
          <t>Cesar J. Gutierrez Living Trust [Member] | Notes Payable 20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otes payable</t>
        </is>
      </c>
      <c r="B10" s="5" t="n">
        <v>50000</v>
      </c>
      <c r="C10" s="5" t="n">
        <v>50000</v>
      </c>
    </row>
    <row r="11">
      <c r="A11" s="4" t="inlineStr">
        <is>
          <t>Board of Directors Chairman [Member] | Notes Payable 3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tes payable</t>
        </is>
      </c>
      <c r="B13" s="5" t="n">
        <v>750000</v>
      </c>
      <c r="C13" s="5" t="n">
        <v>750000</v>
      </c>
    </row>
    <row r="14">
      <c r="A14" s="4" t="inlineStr">
        <is>
          <t>Board of Directors Chairman [Member] | Notes Payable 6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otes payable</t>
        </is>
      </c>
      <c r="B16" s="5" t="n">
        <v>250000</v>
      </c>
      <c r="C16" s="5" t="n">
        <v>250000</v>
      </c>
    </row>
    <row r="17">
      <c r="A17" s="4" t="inlineStr">
        <is>
          <t>Board of Directors Chairman [Member] | Notes Payable 7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otes payable</t>
        </is>
      </c>
      <c r="B19" s="5" t="n">
        <v>500000</v>
      </c>
      <c r="C19" s="5" t="n">
        <v>500000</v>
      </c>
    </row>
    <row r="20">
      <c r="A20" s="4" t="inlineStr">
        <is>
          <t>Board of Directors Chairman [Member] | Notes Payable 10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otes payable</t>
        </is>
      </c>
      <c r="B22" s="5" t="n">
        <v>500000</v>
      </c>
      <c r="C22" s="5" t="n">
        <v>500000</v>
      </c>
    </row>
    <row r="23">
      <c r="A23" s="4" t="inlineStr">
        <is>
          <t>Board of Directors Chairman [Member] | Notes Payable 12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otes payable</t>
        </is>
      </c>
      <c r="B25" s="5" t="n">
        <v>2000000</v>
      </c>
      <c r="C25" s="5" t="n">
        <v>2000000</v>
      </c>
    </row>
    <row r="26">
      <c r="A26" s="4" t="inlineStr">
        <is>
          <t>Board of Directors Chairman [Member] | Notes Payable 17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Notes payable</t>
        </is>
      </c>
      <c r="B28" s="5" t="n">
        <v>1500000</v>
      </c>
      <c r="C28" s="5" t="n">
        <v>1500000</v>
      </c>
    </row>
    <row r="29">
      <c r="A29" s="4" t="inlineStr">
        <is>
          <t>Lyle A. Berman Revocable Trust [Member] | Notes Payable 4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Notes payable</t>
        </is>
      </c>
      <c r="B31" s="5" t="n">
        <v>250000</v>
      </c>
      <c r="C31" s="5" t="n">
        <v>250000</v>
      </c>
    </row>
    <row r="32">
      <c r="A32" s="4" t="inlineStr">
        <is>
          <t>Lyle A. Berman Revocable Trust [Member] | Notes Payable 5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Notes payable</t>
        </is>
      </c>
      <c r="B34" s="5" t="n">
        <v>250000</v>
      </c>
      <c r="C34" s="5" t="n">
        <v>250000</v>
      </c>
    </row>
    <row r="35">
      <c r="A35" s="4" t="inlineStr">
        <is>
          <t>Lyle A. Berman Revocable Trust [Member] | Notes Payable 8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Notes payable</t>
        </is>
      </c>
      <c r="B37" s="5" t="n">
        <v>250000</v>
      </c>
      <c r="C37" s="5" t="n">
        <v>250000</v>
      </c>
    </row>
    <row r="38">
      <c r="A38" s="4" t="inlineStr">
        <is>
          <t>Lyle A. Berman Revocable Trust [Member] | Notes Payable 9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Notes payable</t>
        </is>
      </c>
      <c r="B40" s="5" t="n">
        <v>250000</v>
      </c>
      <c r="C40" s="5" t="n">
        <v>250000</v>
      </c>
    </row>
    <row r="41">
      <c r="A41" s="4" t="inlineStr">
        <is>
          <t>Lyle A. Berman Revocable Trust [Member] | Notes Payable 11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Notes payable</t>
        </is>
      </c>
      <c r="B43" s="5" t="n">
        <v>250000</v>
      </c>
      <c r="C43" s="5" t="n">
        <v>250000</v>
      </c>
    </row>
    <row r="44">
      <c r="A44" s="4" t="inlineStr">
        <is>
          <t>Lyle A. Berman Revocable Trust [Member] | Notes Payable 16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Notes payable</t>
        </is>
      </c>
      <c r="B46" s="5" t="n">
        <v>920000</v>
      </c>
      <c r="C46" s="5" t="n">
        <v>920000</v>
      </c>
    </row>
    <row r="47">
      <c r="A47" s="4" t="inlineStr">
        <is>
          <t>Lyle A. Berman Revocable Trust [Member] | Notes Payable 18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Notes payable</t>
        </is>
      </c>
      <c r="B49" s="5" t="n">
        <v>500000</v>
      </c>
      <c r="C49" s="5" t="n">
        <v>500000</v>
      </c>
    </row>
    <row r="50">
      <c r="A50" s="4" t="inlineStr">
        <is>
          <t>Former CFO [Member] | Notes Payable 13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Notes payable</t>
        </is>
      </c>
      <c r="B52" s="5" t="n">
        <v>100000</v>
      </c>
      <c r="C52" s="5" t="n">
        <v>100000</v>
      </c>
    </row>
    <row r="53">
      <c r="A53" s="4" t="inlineStr">
        <is>
          <t>Former CFO [Member] | Notes Payable 19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Notes payable</t>
        </is>
      </c>
      <c r="B55" s="5" t="n">
        <v>25000</v>
      </c>
      <c r="C55" s="5" t="n">
        <v>25000</v>
      </c>
    </row>
    <row r="56">
      <c r="A56" s="4" t="inlineStr">
        <is>
          <t>IG Union Bower LLC [Member] | Notes Payable 14 [Member]</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Notes payable</t>
        </is>
      </c>
      <c r="B58" s="5" t="n">
        <v>100000</v>
      </c>
      <c r="C58" s="5" t="n">
        <v>100000</v>
      </c>
    </row>
    <row r="59">
      <c r="A59" s="4" t="inlineStr">
        <is>
          <t>Related Party [Member]</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Less: current maturities</t>
        </is>
      </c>
      <c r="B61" s="5" t="n">
        <v>2629576</v>
      </c>
      <c r="C61" s="5" t="n">
        <v>2543146</v>
      </c>
    </row>
    <row r="62">
      <c r="A62" s="4" t="inlineStr">
        <is>
          <t>Notes payable, related parties, less current maturities</t>
        </is>
      </c>
      <c r="B62" s="5" t="n">
        <v>4314038</v>
      </c>
      <c r="C62" s="5" t="n">
        <v>4171142</v>
      </c>
    </row>
    <row r="63">
      <c r="A63" s="4" t="inlineStr">
        <is>
          <t>Related Party [Member] | Notes Payable, Other Payables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Notes payable</t>
        </is>
      </c>
      <c r="B65" s="5" t="n">
        <v>8595000</v>
      </c>
      <c r="C65" s="5" t="n">
        <v>8595000</v>
      </c>
    </row>
    <row r="66">
      <c r="A66" s="4" t="inlineStr">
        <is>
          <t>Debt discounts</t>
        </is>
      </c>
      <c r="B66" s="5" t="n">
        <v>1651386</v>
      </c>
      <c r="C66" s="5" t="n">
        <v>1880712</v>
      </c>
    </row>
    <row r="67">
      <c r="A67" s="4" t="inlineStr">
        <is>
          <t>Notes payable</t>
        </is>
      </c>
      <c r="B67" s="5" t="n">
        <v>6943614</v>
      </c>
      <c r="C67" s="5" t="n">
        <v>6714288</v>
      </c>
    </row>
    <row r="68">
      <c r="A68" s="4" t="inlineStr">
        <is>
          <t>Less: current maturities</t>
        </is>
      </c>
      <c r="B68" s="5" t="n">
        <v>2629576</v>
      </c>
      <c r="C68" s="5" t="n">
        <v>2543146</v>
      </c>
    </row>
    <row r="69">
      <c r="A69" s="4" t="inlineStr">
        <is>
          <t>Notes payable, related parties, less current maturities</t>
        </is>
      </c>
      <c r="B69" s="6" t="n">
        <v>4314038</v>
      </c>
      <c r="C69" s="6" t="n">
        <v>4171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Notes Payable, Related Parties - Summary of Notes Payable Related Parties (Parenthetical) (Details) - USD ($)</t>
        </is>
      </c>
      <c r="B1" s="2" t="inlineStr">
        <is>
          <t>3 Months Ended</t>
        </is>
      </c>
    </row>
    <row r="2">
      <c r="B2" s="2" t="inlineStr">
        <is>
          <t>Mar. 31, 2024</t>
        </is>
      </c>
      <c r="C2" s="2" t="inlineStr">
        <is>
          <t>May 11, 2023</t>
        </is>
      </c>
      <c r="D2" s="2" t="inlineStr">
        <is>
          <t>Apr. 25, 2023</t>
        </is>
      </c>
      <c r="E2" s="2" t="inlineStr">
        <is>
          <t>Apr. 11, 2023</t>
        </is>
      </c>
      <c r="F2" s="2" t="inlineStr">
        <is>
          <t>Aug. 23, 2022</t>
        </is>
      </c>
      <c r="G2" s="2" t="inlineStr">
        <is>
          <t>Apr.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dollars per share)</t>
        </is>
      </c>
      <c r="B4" s="10" t="n">
        <v>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row>
    <row r="6">
      <c r="A6" s="4" t="inlineStr">
        <is>
          <t>Warrants Issued With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t>
        </is>
      </c>
      <c r="B8" s="4" t="inlineStr">
        <is>
          <t>May 11,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9" t="n">
        <v>0.08</v>
      </c>
      <c r="D9" s="4" t="inlineStr">
        <is>
          <t xml:space="preserve"> </t>
        </is>
      </c>
      <c r="E9" s="4" t="inlineStr">
        <is>
          <t xml:space="preserve"> </t>
        </is>
      </c>
      <c r="F9" s="4" t="inlineStr">
        <is>
          <t xml:space="preserve"> </t>
        </is>
      </c>
      <c r="G9" s="4" t="inlineStr">
        <is>
          <t xml:space="preserve"> </t>
        </is>
      </c>
    </row>
    <row r="10">
      <c r="A10" s="4" t="inlineStr">
        <is>
          <t>Warrant, shares (in shares)</t>
        </is>
      </c>
      <c r="B10" s="4" t="inlineStr">
        <is>
          <t xml:space="preserve"> </t>
        </is>
      </c>
      <c r="C10" s="5" t="n">
        <v>375000</v>
      </c>
      <c r="D10" s="5" t="n">
        <v>375000</v>
      </c>
      <c r="E10" s="4" t="inlineStr">
        <is>
          <t xml:space="preserve"> </t>
        </is>
      </c>
      <c r="F10" s="5" t="n">
        <v>625000</v>
      </c>
      <c r="G10" s="4" t="inlineStr">
        <is>
          <t xml:space="preserve"> </t>
        </is>
      </c>
    </row>
    <row r="11">
      <c r="A11" s="4" t="inlineStr">
        <is>
          <t>Warrant, exercise price (in dollars per share)</t>
        </is>
      </c>
      <c r="B11" s="4" t="inlineStr">
        <is>
          <t xml:space="preserve"> </t>
        </is>
      </c>
      <c r="C11" s="10" t="n">
        <v>2.5</v>
      </c>
      <c r="D11" s="10" t="n">
        <v>2.5</v>
      </c>
      <c r="E11" s="4" t="inlineStr">
        <is>
          <t xml:space="preserve"> </t>
        </is>
      </c>
      <c r="F11" s="10" t="n">
        <v>2.6</v>
      </c>
      <c r="G11" s="4" t="inlineStr">
        <is>
          <t xml:space="preserve"> </t>
        </is>
      </c>
    </row>
    <row r="12">
      <c r="A12" s="4" t="inlineStr">
        <is>
          <t>Warrant, term (Year)</t>
        </is>
      </c>
      <c r="B12" s="4" t="inlineStr">
        <is>
          <t xml:space="preserve"> </t>
        </is>
      </c>
      <c r="C12" s="4" t="inlineStr">
        <is>
          <t>10 years</t>
        </is>
      </c>
      <c r="D12" s="4" t="inlineStr">
        <is>
          <t>10 years</t>
        </is>
      </c>
      <c r="E12" s="4" t="inlineStr">
        <is>
          <t xml:space="preserve"> </t>
        </is>
      </c>
      <c r="F12" s="4" t="inlineStr">
        <is>
          <t>10 years</t>
        </is>
      </c>
      <c r="G12" s="4" t="inlineStr">
        <is>
          <t xml:space="preserve"> </t>
        </is>
      </c>
    </row>
    <row r="13">
      <c r="A13" s="4" t="inlineStr">
        <is>
          <t>Director [Member] | Warrants Issued With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shares (in shares)</t>
        </is>
      </c>
      <c r="B15" s="4" t="inlineStr">
        <is>
          <t xml:space="preserve"> </t>
        </is>
      </c>
      <c r="C15" s="5" t="n">
        <v>25000</v>
      </c>
      <c r="D15" s="5" t="n">
        <v>300000</v>
      </c>
      <c r="E15" s="4" t="inlineStr">
        <is>
          <t xml:space="preserve"> </t>
        </is>
      </c>
      <c r="F15" s="4" t="inlineStr">
        <is>
          <t xml:space="preserve"> </t>
        </is>
      </c>
      <c r="G15" s="4" t="inlineStr">
        <is>
          <t xml:space="preserve"> </t>
        </is>
      </c>
    </row>
    <row r="16">
      <c r="A16" s="4" t="inlineStr">
        <is>
          <t>Warrant, exercise price (in dollars per share)</t>
        </is>
      </c>
      <c r="B16" s="4" t="inlineStr">
        <is>
          <t xml:space="preserve"> </t>
        </is>
      </c>
      <c r="C16" s="10" t="n">
        <v>2.5</v>
      </c>
      <c r="D16" s="4" t="inlineStr">
        <is>
          <t xml:space="preserve"> </t>
        </is>
      </c>
      <c r="E16" s="4" t="inlineStr">
        <is>
          <t xml:space="preserve"> </t>
        </is>
      </c>
      <c r="F16" s="4" t="inlineStr">
        <is>
          <t xml:space="preserve"> </t>
        </is>
      </c>
      <c r="G16" s="4" t="inlineStr">
        <is>
          <t xml:space="preserve"> </t>
        </is>
      </c>
    </row>
    <row r="17">
      <c r="A17" s="4" t="inlineStr">
        <is>
          <t>Warrant, term (Year)</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Director [Member] | Notes Payabl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t>
        </is>
      </c>
      <c r="B21" s="4" t="inlineStr">
        <is>
          <t>May 11,  2024</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9" t="n">
        <v>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rector [Member] | Notes Payable 1 [Member] | Warrants Issued With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shares (in shares)</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in dollars per share)</t>
        </is>
      </c>
      <c r="B26" s="10" t="n">
        <v>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term (Year)</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redemption price (in dollars per share)</t>
        </is>
      </c>
      <c r="B28" s="8"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quired volume weighted average sale price (in dollars per share)</t>
        </is>
      </c>
      <c r="B29" s="6" t="n">
        <v>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rector [Member] | Notes Payable 6 [Member] | Warrants Issued With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shares (in shares)</t>
        </is>
      </c>
      <c r="B32" s="5" t="n">
        <v>62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exercise price (in dollars per share)</t>
        </is>
      </c>
      <c r="B33" s="10" t="n">
        <v>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term (Year)</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esar J. Gutierrez Living Trust [Member] | Warrants Issued With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redemption price (in dollars per share)</t>
        </is>
      </c>
      <c r="B37" s="4" t="inlineStr">
        <is>
          <t xml:space="preserve"> </t>
        </is>
      </c>
      <c r="C37" s="8" t="n">
        <v>0.01</v>
      </c>
      <c r="D37" s="4" t="inlineStr">
        <is>
          <t xml:space="preserve"> </t>
        </is>
      </c>
      <c r="E37" s="4" t="inlineStr">
        <is>
          <t xml:space="preserve"> </t>
        </is>
      </c>
      <c r="F37" s="4" t="inlineStr">
        <is>
          <t xml:space="preserve"> </t>
        </is>
      </c>
      <c r="G37" s="4" t="inlineStr">
        <is>
          <t xml:space="preserve"> </t>
        </is>
      </c>
    </row>
    <row r="38">
      <c r="A38" s="4" t="inlineStr">
        <is>
          <t>Required volume weighted average sale price (in dollars per share)</t>
        </is>
      </c>
      <c r="B38" s="4" t="inlineStr">
        <is>
          <t xml:space="preserve"> </t>
        </is>
      </c>
      <c r="C38" s="6" t="n">
        <v>9</v>
      </c>
      <c r="D38" s="4" t="inlineStr">
        <is>
          <t xml:space="preserve"> </t>
        </is>
      </c>
      <c r="E38" s="4" t="inlineStr">
        <is>
          <t xml:space="preserve"> </t>
        </is>
      </c>
      <c r="F38" s="4" t="inlineStr">
        <is>
          <t xml:space="preserve"> </t>
        </is>
      </c>
      <c r="G38" s="4" t="inlineStr">
        <is>
          <t xml:space="preserve"> </t>
        </is>
      </c>
    </row>
    <row r="39">
      <c r="A39" s="4" t="inlineStr">
        <is>
          <t>Cesar J. Gutierrez Living Trust [Member] | Notes Payable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6" t="n">
        <v>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turity</t>
        </is>
      </c>
      <c r="B42" s="4" t="inlineStr">
        <is>
          <t>Apr. 25,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9" t="n">
        <v>0.0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esar J. Gutierrez Living Trust [Member] | Notes Payable 2 [Member] | Warrants Issued With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shares (in shares)</t>
        </is>
      </c>
      <c r="B46" s="5" t="n">
        <v>12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 exercise price (in dollars per share)</t>
        </is>
      </c>
      <c r="B47" s="10" t="n">
        <v>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 term (Year)</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redemption price (in dollars per share)</t>
        </is>
      </c>
      <c r="B49" s="8"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quired volume weighted average sale price (in dollars per share)</t>
        </is>
      </c>
      <c r="B50" s="6" t="n">
        <v>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esar J. Gutierrez Living Trust [Member] | Notes Payable 2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amount</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turity</t>
        </is>
      </c>
      <c r="B54" s="4" t="inlineStr">
        <is>
          <t>Dec. 31,  2024</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9" t="n">
        <v>0.0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esar J. Gutierrez Living Trust [Member] | Notes Payable 20 [Member] | Warrants Issued With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 shares (in shares)</t>
        </is>
      </c>
      <c r="B58" s="5" t="n">
        <v>75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exercise price (in dollars per share)</t>
        </is>
      </c>
      <c r="B59" s="8" t="n">
        <v>2.2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 term (Year)</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ard of Directors Chairman [Member] | Warrants Issued With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 shares (in shares)</t>
        </is>
      </c>
      <c r="B63" s="4" t="inlineStr">
        <is>
          <t xml:space="preserve"> </t>
        </is>
      </c>
      <c r="C63" s="4" t="inlineStr">
        <is>
          <t xml:space="preserve"> </t>
        </is>
      </c>
      <c r="D63" s="4" t="inlineStr">
        <is>
          <t xml:space="preserve"> </t>
        </is>
      </c>
      <c r="E63" s="4" t="inlineStr">
        <is>
          <t xml:space="preserve"> </t>
        </is>
      </c>
      <c r="F63" s="5" t="n">
        <v>625000</v>
      </c>
      <c r="G63" s="4" t="inlineStr">
        <is>
          <t xml:space="preserve"> </t>
        </is>
      </c>
    </row>
    <row r="64">
      <c r="A64" s="4" t="inlineStr">
        <is>
          <t>Warrant, exercise price (in dollars per share)</t>
        </is>
      </c>
      <c r="B64" s="4" t="inlineStr">
        <is>
          <t xml:space="preserve"> </t>
        </is>
      </c>
      <c r="C64" s="4" t="inlineStr">
        <is>
          <t xml:space="preserve"> </t>
        </is>
      </c>
      <c r="D64" s="10" t="n">
        <v>2.5</v>
      </c>
      <c r="E64" s="4" t="inlineStr">
        <is>
          <t xml:space="preserve"> </t>
        </is>
      </c>
      <c r="F64" s="10" t="n">
        <v>2.6</v>
      </c>
      <c r="G64" s="4" t="inlineStr">
        <is>
          <t xml:space="preserve"> </t>
        </is>
      </c>
    </row>
    <row r="65">
      <c r="A65" s="4" t="inlineStr">
        <is>
          <t>Warrant, term (Year)</t>
        </is>
      </c>
      <c r="B65" s="4" t="inlineStr">
        <is>
          <t xml:space="preserve"> </t>
        </is>
      </c>
      <c r="C65" s="4" t="inlineStr">
        <is>
          <t xml:space="preserve"> </t>
        </is>
      </c>
      <c r="D65" s="4" t="inlineStr">
        <is>
          <t>10 years</t>
        </is>
      </c>
      <c r="E65" s="4" t="inlineStr">
        <is>
          <t xml:space="preserve"> </t>
        </is>
      </c>
      <c r="F65" s="4" t="inlineStr">
        <is>
          <t>10 years</t>
        </is>
      </c>
      <c r="G65" s="4" t="inlineStr">
        <is>
          <t xml:space="preserve"> </t>
        </is>
      </c>
    </row>
    <row r="66">
      <c r="A66" s="4" t="inlineStr">
        <is>
          <t>Warrant, redemption price (in dollars per share)</t>
        </is>
      </c>
      <c r="B66" s="4" t="inlineStr">
        <is>
          <t xml:space="preserve"> </t>
        </is>
      </c>
      <c r="C66" s="4" t="inlineStr">
        <is>
          <t xml:space="preserve"> </t>
        </is>
      </c>
      <c r="D66" s="4" t="inlineStr">
        <is>
          <t xml:space="preserve"> </t>
        </is>
      </c>
      <c r="E66" s="4" t="inlineStr">
        <is>
          <t xml:space="preserve"> </t>
        </is>
      </c>
      <c r="F66" s="8" t="n">
        <v>0.01</v>
      </c>
      <c r="G66" s="4" t="inlineStr">
        <is>
          <t xml:space="preserve"> </t>
        </is>
      </c>
    </row>
    <row r="67">
      <c r="A67" s="4" t="inlineStr">
        <is>
          <t>Required volume weighted average sale price (in dollars per share)</t>
        </is>
      </c>
      <c r="B67" s="4" t="inlineStr">
        <is>
          <t xml:space="preserve"> </t>
        </is>
      </c>
      <c r="C67" s="4" t="inlineStr">
        <is>
          <t xml:space="preserve"> </t>
        </is>
      </c>
      <c r="D67" s="4" t="inlineStr">
        <is>
          <t xml:space="preserve"> </t>
        </is>
      </c>
      <c r="E67" s="4" t="inlineStr">
        <is>
          <t xml:space="preserve"> </t>
        </is>
      </c>
      <c r="F67" s="6" t="n">
        <v>9</v>
      </c>
      <c r="G67" s="4" t="inlineStr">
        <is>
          <t xml:space="preserve"> </t>
        </is>
      </c>
    </row>
    <row r="68">
      <c r="A68" s="4" t="inlineStr">
        <is>
          <t>Board of Directors Chairman [Member] | Notes Payable 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ce amount</t>
        </is>
      </c>
      <c r="B70" s="6" t="n">
        <v>75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turity</t>
        </is>
      </c>
      <c r="B71" s="4" t="inlineStr">
        <is>
          <t>Apr. 25,  2024</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t>
        </is>
      </c>
      <c r="B72" s="9" t="n">
        <v>0.0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oard of Directors Chairman [Member] | Notes Payable 3 [Member] | Warrants Issued With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arrant, shares (in shares)</t>
        </is>
      </c>
      <c r="B75" s="5" t="n">
        <v>1875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 exercise price (in dollars per share)</t>
        </is>
      </c>
      <c r="B76" s="10" t="n">
        <v>2.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 term (Year)</t>
        </is>
      </c>
      <c r="B77" s="4" t="inlineStr">
        <is>
          <t>10 year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arrant, redemption price (in dollars per share)</t>
        </is>
      </c>
      <c r="B78" s="8" t="n">
        <v>0.0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quired volume weighted average sale price (in dollars per share)</t>
        </is>
      </c>
      <c r="B79" s="6" t="n">
        <v>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ard of Directors Chairman [Member] | Notes Payable 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ce amount</t>
        </is>
      </c>
      <c r="B82" s="6" t="n">
        <v>25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aturity</t>
        </is>
      </c>
      <c r="B83" s="4" t="inlineStr">
        <is>
          <t>Aug. 23,  2025</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t>
        </is>
      </c>
      <c r="B84" s="9" t="n">
        <v>0.0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oard of Directors Chairman [Member] | Notes Payable 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ce amount</t>
        </is>
      </c>
      <c r="B87" s="6" t="n">
        <v>5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aturity</t>
        </is>
      </c>
      <c r="B88" s="4" t="inlineStr">
        <is>
          <t>Aug. 23,  2025</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9" t="n">
        <v>0.0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oard of Directors Chairman [Member] | Notes Payable 7 [Member] | Warrants Issued With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Warrant, shares (in shares)</t>
        </is>
      </c>
      <c r="B92" s="5" t="n">
        <v>125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arrant, exercise price (in dollars per share)</t>
        </is>
      </c>
      <c r="B93" s="10" t="n">
        <v>2.6</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 term (Year)</t>
        </is>
      </c>
      <c r="B94" s="4" t="inlineStr">
        <is>
          <t>10 year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oard of Directors Chairman [Member] | Notes Payable 1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ace amount</t>
        </is>
      </c>
      <c r="B97" s="6" t="n">
        <v>5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turity</t>
        </is>
      </c>
      <c r="B98" s="4" t="inlineStr">
        <is>
          <t>Aug. 23,  2025</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t>
        </is>
      </c>
      <c r="B99" s="9" t="n">
        <v>0.08</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ard of Directors Chairman [Member] | Notes Payable 10 [Member] | Warrants Issued With 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arrant, shares (in shares)</t>
        </is>
      </c>
      <c r="B102" s="5" t="n">
        <v>125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arrant, exercise price (in dollars per share)</t>
        </is>
      </c>
      <c r="B103" s="10" t="n">
        <v>2.6</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arrant, term (Year)</t>
        </is>
      </c>
      <c r="B104" s="4" t="inlineStr">
        <is>
          <t>10 year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oard of Directors Chairman [Member] | Notes Payable 1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ace amount</t>
        </is>
      </c>
      <c r="B107" s="6" t="n">
        <v>2000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turity</t>
        </is>
      </c>
      <c r="B108" s="4" t="inlineStr">
        <is>
          <t>Apr.  08,  2025</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B109" s="9" t="n">
        <v>0.06</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oard of Directors Chairman [Member] | Notes Payable 12 [Member] | Warrants Issued With Promissory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Warrant, shares (in shares)</t>
        </is>
      </c>
      <c r="B112" s="5" t="n">
        <v>500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Warrant, exercise price (in dollars per share)</t>
        </is>
      </c>
      <c r="B113" s="8" t="n">
        <v>2.3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Warrant, term (Year)</t>
        </is>
      </c>
      <c r="B114" s="4" t="inlineStr">
        <is>
          <t>10 year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oard of Directors Chairman [Member] | Notes Payable 17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Face amount</t>
        </is>
      </c>
      <c r="B117" s="6" t="n">
        <v>1500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aturity</t>
        </is>
      </c>
      <c r="B118" s="4" t="inlineStr">
        <is>
          <t>Dec. 31,  2024</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t>
        </is>
      </c>
      <c r="B119" s="9" t="n">
        <v>0.08</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oard of Directors Chairman [Member] | Notes Payable 17 [Member] | Warrants Issued With Promissory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Warrant, shares (in shares)</t>
        </is>
      </c>
      <c r="B122" s="5" t="n">
        <v>2250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Warrant, exercise price (in dollars per share)</t>
        </is>
      </c>
      <c r="B123" s="8" t="n">
        <v>2.21</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arrant, term (Year)</t>
        </is>
      </c>
      <c r="B124" s="4" t="inlineStr">
        <is>
          <t>10 year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yle A. Berman Revocable Trust [Member] | Warrants Issued With Promissory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Warrant, shares (in shares)</t>
        </is>
      </c>
      <c r="B127" s="4" t="inlineStr">
        <is>
          <t xml:space="preserve"> </t>
        </is>
      </c>
      <c r="C127" s="4" t="inlineStr">
        <is>
          <t xml:space="preserve"> </t>
        </is>
      </c>
      <c r="D127" s="4" t="inlineStr">
        <is>
          <t xml:space="preserve"> </t>
        </is>
      </c>
      <c r="E127" s="5" t="n">
        <v>62500</v>
      </c>
      <c r="F127" s="4" t="inlineStr">
        <is>
          <t xml:space="preserve"> </t>
        </is>
      </c>
      <c r="G127" s="4" t="inlineStr">
        <is>
          <t xml:space="preserve"> </t>
        </is>
      </c>
    </row>
    <row r="128">
      <c r="A128" s="4" t="inlineStr">
        <is>
          <t>Warrant, exercise price (in dollars per share)</t>
        </is>
      </c>
      <c r="B128" s="4" t="inlineStr">
        <is>
          <t xml:space="preserve"> </t>
        </is>
      </c>
      <c r="C128" s="4" t="inlineStr">
        <is>
          <t xml:space="preserve"> </t>
        </is>
      </c>
      <c r="D128" s="4" t="inlineStr">
        <is>
          <t xml:space="preserve"> </t>
        </is>
      </c>
      <c r="E128" s="10" t="n">
        <v>2.6</v>
      </c>
      <c r="F128" s="4" t="inlineStr">
        <is>
          <t xml:space="preserve"> </t>
        </is>
      </c>
      <c r="G128" s="4" t="inlineStr">
        <is>
          <t xml:space="preserve"> </t>
        </is>
      </c>
    </row>
    <row r="129">
      <c r="A129" s="4" t="inlineStr">
        <is>
          <t>Warrant, term (Year)</t>
        </is>
      </c>
      <c r="B129" s="4" t="inlineStr">
        <is>
          <t xml:space="preserve"> </t>
        </is>
      </c>
      <c r="C129" s="4" t="inlineStr">
        <is>
          <t xml:space="preserve"> </t>
        </is>
      </c>
      <c r="D129" s="4" t="inlineStr">
        <is>
          <t xml:space="preserve"> </t>
        </is>
      </c>
      <c r="E129" s="4" t="inlineStr">
        <is>
          <t>10 years</t>
        </is>
      </c>
      <c r="F129" s="4" t="inlineStr">
        <is>
          <t xml:space="preserve"> </t>
        </is>
      </c>
      <c r="G129" s="4" t="inlineStr">
        <is>
          <t>10 years</t>
        </is>
      </c>
    </row>
    <row r="130">
      <c r="A130" s="4" t="inlineStr">
        <is>
          <t>Warrant, redemption price (in dollars per share)</t>
        </is>
      </c>
      <c r="B130" s="4" t="inlineStr">
        <is>
          <t xml:space="preserve"> </t>
        </is>
      </c>
      <c r="C130" s="4" t="inlineStr">
        <is>
          <t xml:space="preserve"> </t>
        </is>
      </c>
      <c r="D130" s="4" t="inlineStr">
        <is>
          <t xml:space="preserve"> </t>
        </is>
      </c>
      <c r="E130" s="8" t="n">
        <v>0.01</v>
      </c>
      <c r="F130" s="4" t="inlineStr">
        <is>
          <t xml:space="preserve"> </t>
        </is>
      </c>
      <c r="G130" s="8" t="n">
        <v>0.01</v>
      </c>
    </row>
    <row r="131">
      <c r="A131" s="4" t="inlineStr">
        <is>
          <t>Required volume weighted average sale price (in dollars per share)</t>
        </is>
      </c>
      <c r="B131" s="4" t="inlineStr">
        <is>
          <t xml:space="preserve"> </t>
        </is>
      </c>
      <c r="C131" s="4" t="inlineStr">
        <is>
          <t xml:space="preserve"> </t>
        </is>
      </c>
      <c r="D131" s="4" t="inlineStr">
        <is>
          <t xml:space="preserve"> </t>
        </is>
      </c>
      <c r="E131" s="6" t="n">
        <v>9</v>
      </c>
      <c r="F131" s="4" t="inlineStr">
        <is>
          <t xml:space="preserve"> </t>
        </is>
      </c>
      <c r="G131" s="6" t="n">
        <v>9</v>
      </c>
    </row>
    <row r="132">
      <c r="A132" s="4" t="inlineStr">
        <is>
          <t>Lyle A. Berman Revocable Trust [Member] | Notes Payable 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ace amount</t>
        </is>
      </c>
      <c r="B134" s="6" t="n">
        <v>2500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Maturity</t>
        </is>
      </c>
      <c r="B135" s="4" t="inlineStr">
        <is>
          <t>Aug. 23,  2025</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t>
        </is>
      </c>
      <c r="B136" s="9" t="n">
        <v>0.08</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yle A. Berman Revocable Trust [Member] | Notes Payable 4 [Member] | Warrants Issued With Promissory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Warrant, shares (in shares)</t>
        </is>
      </c>
      <c r="B139" s="5" t="n">
        <v>6250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Warrant, exercise price (in dollars per share)</t>
        </is>
      </c>
      <c r="B140" s="10" t="n">
        <v>2.6</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Warrant, term (Year)</t>
        </is>
      </c>
      <c r="B141" s="4" t="inlineStr">
        <is>
          <t>10 year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yle A. Berman Revocable Trust [Member] | Notes Payable 5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ace amount</t>
        </is>
      </c>
      <c r="B144" s="6" t="n">
        <v>25000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Maturity</t>
        </is>
      </c>
      <c r="B145" s="4" t="inlineStr">
        <is>
          <t>Aug. 23,  2025</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terest rate</t>
        </is>
      </c>
      <c r="B146" s="9" t="n">
        <v>0.08</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yle A. Berman Revocable Trust [Member] | Notes Payable 5 [Member] | Warrants Issued With Promissory Not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Warrant, shares (in shares)</t>
        </is>
      </c>
      <c r="B149" s="5" t="n">
        <v>62500</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Warrant, exercise price (in dollars per share)</t>
        </is>
      </c>
      <c r="B150" s="10" t="n">
        <v>2.6</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Warrant, term (Year)</t>
        </is>
      </c>
      <c r="B151" s="4" t="inlineStr">
        <is>
          <t>10 year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Lyle A. Berman Revocable Trust [Member] | Notes Payable 8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ace amount</t>
        </is>
      </c>
      <c r="B154" s="6" t="n">
        <v>25000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Maturity</t>
        </is>
      </c>
      <c r="B155" s="4" t="inlineStr">
        <is>
          <t>Aug. 23,  2025</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Interest rate</t>
        </is>
      </c>
      <c r="B156" s="9" t="n">
        <v>0.08</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yle A. Berman Revocable Trust [Member] | Notes Payable 8 [Member] | Warrants Issued With Promissory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Warrant, shares (in shares)</t>
        </is>
      </c>
      <c r="B159" s="5" t="n">
        <v>62500</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Warrant, exercise price (in dollars per share)</t>
        </is>
      </c>
      <c r="B160" s="10" t="n">
        <v>2.6</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Warrant, term (Year)</t>
        </is>
      </c>
      <c r="B161" s="4" t="inlineStr">
        <is>
          <t>10 year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yle A. Berman Revocable Trust [Member] | Notes Payable 9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ace amount</t>
        </is>
      </c>
      <c r="B164" s="6" t="n">
        <v>25000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Maturity</t>
        </is>
      </c>
      <c r="B165" s="4" t="inlineStr">
        <is>
          <t>Aug. 23,  2025</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Interest rate</t>
        </is>
      </c>
      <c r="B166" s="9" t="n">
        <v>0.08</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yle A. Berman Revocable Trust [Member] | Notes Payable 9 [Member] | Warrants Issued With Promissory Not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Warrant, shares (in shares)</t>
        </is>
      </c>
      <c r="B169" s="5" t="n">
        <v>62500</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Warrant, exercise price (in dollars per share)</t>
        </is>
      </c>
      <c r="B170" s="10" t="n">
        <v>2.6</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Warrant, term (Year)</t>
        </is>
      </c>
      <c r="B171" s="4" t="inlineStr">
        <is>
          <t>10 year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Lyle A. Berman Revocable Trust [Member] | Notes Payable 11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Face amount</t>
        </is>
      </c>
      <c r="B174" s="6" t="n">
        <v>25000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Maturity</t>
        </is>
      </c>
      <c r="B175" s="4" t="inlineStr">
        <is>
          <t>Aug. 23,  2025</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Interest rate</t>
        </is>
      </c>
      <c r="B176" s="9" t="n">
        <v>0.08</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yle A. Berman Revocable Trust [Member] | Notes Payable 11 [Member] | Warrants Issued With Promissory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Warrant, shares (in shares)</t>
        </is>
      </c>
      <c r="B179" s="5" t="n">
        <v>62500</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Warrant, exercise price (in dollars per share)</t>
        </is>
      </c>
      <c r="B180" s="10" t="n">
        <v>2.6</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Warrant, term (Year)</t>
        </is>
      </c>
      <c r="B181" s="4" t="inlineStr">
        <is>
          <t>10 year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Lyle A. Berman Revocable Trust [Member] | Notes Payable 16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Face amount</t>
        </is>
      </c>
      <c r="B184" s="6" t="n">
        <v>920000</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Maturity</t>
        </is>
      </c>
      <c r="B185" s="4" t="inlineStr">
        <is>
          <t>Apr.  08,  2025</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Interest rate</t>
        </is>
      </c>
      <c r="B186" s="9" t="n">
        <v>0.06</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yle A. Berman Revocable Trust [Member] | Notes Payable 16 [Member] | Warrants Issued With Promissory Not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Warrant, shares (in shares)</t>
        </is>
      </c>
      <c r="B189" s="5" t="n">
        <v>230000</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Warrant, exercise price (in dollars per share)</t>
        </is>
      </c>
      <c r="B190" s="8" t="n">
        <v>2.35</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Warrant, term (Year)</t>
        </is>
      </c>
      <c r="B191" s="4" t="inlineStr">
        <is>
          <t>10 year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yle A. Berman Revocable Trust [Member] | Notes Payable 18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Face amount</t>
        </is>
      </c>
      <c r="B194" s="6" t="n">
        <v>500000</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Maturity</t>
        </is>
      </c>
      <c r="B195" s="4" t="inlineStr">
        <is>
          <t>Dec. 31,  2024</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Interest rate</t>
        </is>
      </c>
      <c r="B196" s="9" t="n">
        <v>0.08</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yle A. Berman Revocable Trust [Member] | Notes Payable 18 [Member] | Warrants Issued With Promissory Not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Warrant, shares (in shares)</t>
        </is>
      </c>
      <c r="B199" s="5" t="n">
        <v>75000</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Warrant, exercise price (in dollars per share)</t>
        </is>
      </c>
      <c r="B200" s="8" t="n">
        <v>2.21</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Warrant, term (Year)</t>
        </is>
      </c>
      <c r="B201" s="4" t="inlineStr">
        <is>
          <t>10 year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ormer CFO [Member] | Notes Payable 13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ace amount</t>
        </is>
      </c>
      <c r="B204" s="6" t="n">
        <v>100000</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Maturity</t>
        </is>
      </c>
      <c r="B205" s="4" t="inlineStr">
        <is>
          <t>Apr.  08,  2025</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Interest rate</t>
        </is>
      </c>
      <c r="B206" s="9" t="n">
        <v>0.06</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Former CFO [Member] | Notes Payable 13 [Member] | Warrants Issued With Promissory Not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Warrant, shares (in shares)</t>
        </is>
      </c>
      <c r="B209" s="5" t="n">
        <v>25000</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Warrant, exercise price (in dollars per share)</t>
        </is>
      </c>
      <c r="B210" s="8" t="n">
        <v>2.35</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Warrant, term (Year)</t>
        </is>
      </c>
      <c r="B211" s="4" t="inlineStr">
        <is>
          <t>10 year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ormer CFO [Member] | Notes Payable 19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Face amount</t>
        </is>
      </c>
      <c r="B214" s="6" t="n">
        <v>25000</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Maturity</t>
        </is>
      </c>
      <c r="B215" s="4" t="inlineStr">
        <is>
          <t>Dec. 31,  2024</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Interest rate</t>
        </is>
      </c>
      <c r="B216" s="9" t="n">
        <v>0.08</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ormer CFO [Member] | Notes Payable 19 [Member] | Warrants Issued With Promissory Note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Warrant, shares (in shares)</t>
        </is>
      </c>
      <c r="B219" s="5" t="n">
        <v>3750</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Warrant, exercise price (in dollars per share)</t>
        </is>
      </c>
      <c r="B220" s="8" t="n">
        <v>2.21</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Warrant, term (Year)</t>
        </is>
      </c>
      <c r="B221" s="4" t="inlineStr">
        <is>
          <t>10 years</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IG Union Bower LLC [Member] | Notes Payable 14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Face amount</t>
        </is>
      </c>
      <c r="B224" s="6" t="n">
        <v>100000</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Maturity</t>
        </is>
      </c>
      <c r="B225" s="4" t="inlineStr">
        <is>
          <t>Apr.  08,  2025</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Interest rate</t>
        </is>
      </c>
      <c r="B226" s="9" t="n">
        <v>0.06</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IG Union Bower LLC [Member] | Notes Payable 14 [Member] | Warrants Issued With Promissory Note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Related Party Transac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Warrant, shares (in shares)</t>
        </is>
      </c>
      <c r="B229" s="5" t="n">
        <v>25000</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Warrant, exercise price (in dollars per share)</t>
        </is>
      </c>
      <c r="B230" s="8" t="n">
        <v>2.35</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Warrant, term (Year)</t>
        </is>
      </c>
      <c r="B231" s="4" t="inlineStr">
        <is>
          <t>10 years</t>
        </is>
      </c>
      <c r="C231" s="4" t="inlineStr">
        <is>
          <t xml:space="preserve"> </t>
        </is>
      </c>
      <c r="D231" s="4" t="inlineStr">
        <is>
          <t xml:space="preserve"> </t>
        </is>
      </c>
      <c r="E231" s="4" t="inlineStr">
        <is>
          <t xml:space="preserve"> </t>
        </is>
      </c>
      <c r="F231" s="4" t="inlineStr">
        <is>
          <t xml:space="preserve"> </t>
        </is>
      </c>
      <c r="G2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Notes Payable (Details) - Nonrelated Party [Member]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342521</v>
      </c>
      <c r="C3" s="6" t="n">
        <v>313938</v>
      </c>
    </row>
    <row r="4">
      <c r="A4" s="4" t="inlineStr">
        <is>
          <t>Notes payable, related parties, less current maturities</t>
        </is>
      </c>
      <c r="B4" s="5" t="n">
        <v>606361</v>
      </c>
      <c r="C4" s="5" t="n">
        <v>594038</v>
      </c>
    </row>
    <row r="5">
      <c r="A5" s="4" t="inlineStr">
        <is>
          <t>Notes Payabl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400000</v>
      </c>
      <c r="C7" s="5" t="n">
        <v>400000</v>
      </c>
    </row>
    <row r="8">
      <c r="A8" s="4" t="inlineStr">
        <is>
          <t>Notes Payable 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80000</v>
      </c>
      <c r="C10" s="5" t="n">
        <v>80000</v>
      </c>
    </row>
    <row r="11">
      <c r="A11" s="4" t="inlineStr">
        <is>
          <t>Notes Payable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500000</v>
      </c>
      <c r="C13" s="5" t="n">
        <v>500000</v>
      </c>
    </row>
    <row r="14">
      <c r="A14" s="4" t="inlineStr">
        <is>
          <t>Notes Payable 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5" t="n">
        <v>150000</v>
      </c>
      <c r="C16" s="5" t="n">
        <v>150000</v>
      </c>
    </row>
    <row r="17">
      <c r="A17" s="4" t="inlineStr">
        <is>
          <t>Notes Payable, Other Payabl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5" t="n">
        <v>1130000</v>
      </c>
      <c r="C19" s="5" t="n">
        <v>1130000</v>
      </c>
    </row>
    <row r="20">
      <c r="A20" s="4" t="inlineStr">
        <is>
          <t>Debt discounts</t>
        </is>
      </c>
      <c r="B20" s="5" t="n">
        <v>181118</v>
      </c>
      <c r="C20" s="5" t="n">
        <v>222024</v>
      </c>
    </row>
    <row r="21">
      <c r="A21" s="4" t="inlineStr">
        <is>
          <t>Notes payable</t>
        </is>
      </c>
      <c r="B21" s="5" t="n">
        <v>948882</v>
      </c>
      <c r="C21" s="5" t="n">
        <v>907976</v>
      </c>
    </row>
    <row r="22">
      <c r="A22" s="4" t="inlineStr">
        <is>
          <t>Less: current maturities</t>
        </is>
      </c>
      <c r="B22" s="5" t="n">
        <v>342521</v>
      </c>
      <c r="C22" s="5" t="n">
        <v>313938</v>
      </c>
    </row>
    <row r="23">
      <c r="A23" s="4" t="inlineStr">
        <is>
          <t>Notes payable, related parties, less current maturities</t>
        </is>
      </c>
      <c r="B23" s="6" t="n">
        <v>606361</v>
      </c>
      <c r="C23" s="6" t="n">
        <v>5940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Notes Payable - Summary of Notes Payable (Parenthetical) (Details) - USD ($)</t>
        </is>
      </c>
      <c r="B1" s="2" t="inlineStr">
        <is>
          <t>3 Months Ended</t>
        </is>
      </c>
    </row>
    <row r="2">
      <c r="B2" s="2" t="inlineStr">
        <is>
          <t>Mar. 31, 2024</t>
        </is>
      </c>
      <c r="C2" s="2" t="inlineStr">
        <is>
          <t>May 11, 2023</t>
        </is>
      </c>
      <c r="D2" s="2" t="inlineStr">
        <is>
          <t>Apr. 25, 2023</t>
        </is>
      </c>
      <c r="E2" s="2" t="inlineStr">
        <is>
          <t>Aug. 23, 2022</t>
        </is>
      </c>
      <c r="F2" s="2" t="inlineStr">
        <is>
          <t>Apr.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in dollars per share)</t>
        </is>
      </c>
      <c r="B4" s="10" t="n">
        <v>2.5</v>
      </c>
      <c r="C4" s="4" t="inlineStr">
        <is>
          <t xml:space="preserve"> </t>
        </is>
      </c>
      <c r="D4" s="4" t="inlineStr">
        <is>
          <t xml:space="preserve"> </t>
        </is>
      </c>
      <c r="E4" s="4" t="inlineStr">
        <is>
          <t xml:space="preserve"> </t>
        </is>
      </c>
      <c r="F4" s="4" t="inlineStr">
        <is>
          <t xml:space="preserve"> </t>
        </is>
      </c>
    </row>
    <row r="5">
      <c r="A5" s="4" t="inlineStr">
        <is>
          <t>Warrant, term (Year)</t>
        </is>
      </c>
      <c r="B5" s="4" t="inlineStr">
        <is>
          <t xml:space="preserve"> </t>
        </is>
      </c>
      <c r="C5" s="4" t="inlineStr">
        <is>
          <t xml:space="preserve"> </t>
        </is>
      </c>
      <c r="D5" s="4" t="inlineStr">
        <is>
          <t xml:space="preserve"> </t>
        </is>
      </c>
      <c r="E5" s="4" t="inlineStr">
        <is>
          <t xml:space="preserve"> </t>
        </is>
      </c>
      <c r="F5" s="4" t="inlineStr">
        <is>
          <t>10 years</t>
        </is>
      </c>
    </row>
    <row r="6">
      <c r="A6" s="4" t="inlineStr">
        <is>
          <t>Warrants Issued With 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t>
        </is>
      </c>
      <c r="B8" s="4" t="inlineStr">
        <is>
          <t>May 11,  2024</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9" t="n">
        <v>0.08</v>
      </c>
      <c r="D9" s="4" t="inlineStr">
        <is>
          <t xml:space="preserve"> </t>
        </is>
      </c>
      <c r="E9" s="4" t="inlineStr">
        <is>
          <t xml:space="preserve"> </t>
        </is>
      </c>
      <c r="F9" s="4" t="inlineStr">
        <is>
          <t xml:space="preserve"> </t>
        </is>
      </c>
    </row>
    <row r="10">
      <c r="A10" s="4" t="inlineStr">
        <is>
          <t>Warrant, shares (in shares)</t>
        </is>
      </c>
      <c r="B10" s="4" t="inlineStr">
        <is>
          <t xml:space="preserve"> </t>
        </is>
      </c>
      <c r="C10" s="5" t="n">
        <v>375000</v>
      </c>
      <c r="D10" s="5" t="n">
        <v>375000</v>
      </c>
      <c r="E10" s="5" t="n">
        <v>625000</v>
      </c>
      <c r="F10" s="4" t="inlineStr">
        <is>
          <t xml:space="preserve"> </t>
        </is>
      </c>
    </row>
    <row r="11">
      <c r="A11" s="4" t="inlineStr">
        <is>
          <t>Warrant, exercise price (in dollars per share)</t>
        </is>
      </c>
      <c r="B11" s="4" t="inlineStr">
        <is>
          <t xml:space="preserve"> </t>
        </is>
      </c>
      <c r="C11" s="10" t="n">
        <v>2.5</v>
      </c>
      <c r="D11" s="10" t="n">
        <v>2.5</v>
      </c>
      <c r="E11" s="10" t="n">
        <v>2.6</v>
      </c>
      <c r="F11" s="4" t="inlineStr">
        <is>
          <t xml:space="preserve"> </t>
        </is>
      </c>
    </row>
    <row r="12">
      <c r="A12" s="4" t="inlineStr">
        <is>
          <t>Warrant, term (Year)</t>
        </is>
      </c>
      <c r="B12" s="4" t="inlineStr">
        <is>
          <t xml:space="preserve"> </t>
        </is>
      </c>
      <c r="C12" s="4" t="inlineStr">
        <is>
          <t>10 years</t>
        </is>
      </c>
      <c r="D12" s="4" t="inlineStr">
        <is>
          <t>10 years</t>
        </is>
      </c>
      <c r="E12" s="4" t="inlineStr">
        <is>
          <t>10 years</t>
        </is>
      </c>
      <c r="F12" s="4" t="inlineStr">
        <is>
          <t xml:space="preserve"> </t>
        </is>
      </c>
    </row>
    <row r="13">
      <c r="A13" s="4" t="inlineStr">
        <is>
          <t>Nonrelated Party [Member] | Warrants Issued With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redemption price (in dollars per share)</t>
        </is>
      </c>
      <c r="B15" s="4" t="inlineStr">
        <is>
          <t xml:space="preserve"> </t>
        </is>
      </c>
      <c r="C15" s="4" t="inlineStr">
        <is>
          <t xml:space="preserve"> </t>
        </is>
      </c>
      <c r="D15" s="8" t="n">
        <v>0.01</v>
      </c>
      <c r="E15" s="4" t="inlineStr">
        <is>
          <t xml:space="preserve"> </t>
        </is>
      </c>
      <c r="F15" s="4" t="inlineStr">
        <is>
          <t xml:space="preserve"> </t>
        </is>
      </c>
    </row>
    <row r="16">
      <c r="A16" s="4" t="inlineStr">
        <is>
          <t>Required volume weighted average sale price (in dollars per share)</t>
        </is>
      </c>
      <c r="B16" s="4" t="inlineStr">
        <is>
          <t xml:space="preserve"> </t>
        </is>
      </c>
      <c r="C16" s="4" t="inlineStr">
        <is>
          <t xml:space="preserve"> </t>
        </is>
      </c>
      <c r="D16" s="6" t="n">
        <v>9</v>
      </c>
      <c r="E16" s="4" t="inlineStr">
        <is>
          <t xml:space="preserve"> </t>
        </is>
      </c>
      <c r="F16" s="4" t="inlineStr">
        <is>
          <t xml:space="preserve"> </t>
        </is>
      </c>
    </row>
    <row r="17">
      <c r="A17" s="4" t="inlineStr">
        <is>
          <t>Nonrelated Party [Member] | Notes Payable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6" t="n">
        <v>400000</v>
      </c>
      <c r="C19" s="4" t="inlineStr">
        <is>
          <t xml:space="preserve"> </t>
        </is>
      </c>
      <c r="D19" s="4" t="inlineStr">
        <is>
          <t xml:space="preserve"> </t>
        </is>
      </c>
      <c r="E19" s="4" t="inlineStr">
        <is>
          <t xml:space="preserve"> </t>
        </is>
      </c>
      <c r="F19" s="4" t="inlineStr">
        <is>
          <t xml:space="preserve"> </t>
        </is>
      </c>
    </row>
    <row r="20">
      <c r="A20" s="4" t="inlineStr">
        <is>
          <t>Maturity</t>
        </is>
      </c>
      <c r="B20" s="4" t="inlineStr">
        <is>
          <t>Apr. 25,  2024</t>
        </is>
      </c>
      <c r="C20" s="4" t="inlineStr">
        <is>
          <t xml:space="preserve"> </t>
        </is>
      </c>
      <c r="D20" s="4" t="inlineStr">
        <is>
          <t xml:space="preserve"> </t>
        </is>
      </c>
      <c r="E20" s="4" t="inlineStr">
        <is>
          <t xml:space="preserve"> </t>
        </is>
      </c>
      <c r="F20" s="4" t="inlineStr">
        <is>
          <t xml:space="preserve"> </t>
        </is>
      </c>
    </row>
    <row r="21">
      <c r="A21" s="4" t="inlineStr">
        <is>
          <t>Interest rate</t>
        </is>
      </c>
      <c r="B21" s="9" t="n">
        <v>0.08</v>
      </c>
      <c r="C21" s="4" t="inlineStr">
        <is>
          <t xml:space="preserve"> </t>
        </is>
      </c>
      <c r="D21" s="4" t="inlineStr">
        <is>
          <t xml:space="preserve"> </t>
        </is>
      </c>
      <c r="E21" s="4" t="inlineStr">
        <is>
          <t xml:space="preserve"> </t>
        </is>
      </c>
      <c r="F21" s="4" t="inlineStr">
        <is>
          <t xml:space="preserve"> </t>
        </is>
      </c>
    </row>
    <row r="22">
      <c r="A22" s="4" t="inlineStr">
        <is>
          <t>Nonrelated Party [Member] | Notes Payable 1 [Member] | Warrants Issued With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shares (in shares)</t>
        </is>
      </c>
      <c r="B24" s="5" t="n">
        <v>100000</v>
      </c>
      <c r="C24" s="4" t="inlineStr">
        <is>
          <t xml:space="preserve"> </t>
        </is>
      </c>
      <c r="D24" s="4" t="inlineStr">
        <is>
          <t xml:space="preserve"> </t>
        </is>
      </c>
      <c r="E24" s="4" t="inlineStr">
        <is>
          <t xml:space="preserve"> </t>
        </is>
      </c>
      <c r="F24" s="4" t="inlineStr">
        <is>
          <t xml:space="preserve"> </t>
        </is>
      </c>
    </row>
    <row r="25">
      <c r="A25" s="4" t="inlineStr">
        <is>
          <t>Warrant, exercise price (in dollars per share)</t>
        </is>
      </c>
      <c r="B25" s="10" t="n">
        <v>2.5</v>
      </c>
      <c r="C25" s="4" t="inlineStr">
        <is>
          <t xml:space="preserve"> </t>
        </is>
      </c>
      <c r="D25" s="4" t="inlineStr">
        <is>
          <t xml:space="preserve"> </t>
        </is>
      </c>
      <c r="E25" s="4" t="inlineStr">
        <is>
          <t xml:space="preserve"> </t>
        </is>
      </c>
      <c r="F25" s="4" t="inlineStr">
        <is>
          <t xml:space="preserve"> </t>
        </is>
      </c>
    </row>
    <row r="26">
      <c r="A26" s="4" t="inlineStr">
        <is>
          <t>Warrant, term (Year)</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Warrant, redemption price (in dollars per share)</t>
        </is>
      </c>
      <c r="B27" s="8" t="n">
        <v>0.01</v>
      </c>
      <c r="C27" s="4" t="inlineStr">
        <is>
          <t xml:space="preserve"> </t>
        </is>
      </c>
      <c r="D27" s="4" t="inlineStr">
        <is>
          <t xml:space="preserve"> </t>
        </is>
      </c>
      <c r="E27" s="4" t="inlineStr">
        <is>
          <t xml:space="preserve"> </t>
        </is>
      </c>
      <c r="F27" s="4" t="inlineStr">
        <is>
          <t xml:space="preserve"> </t>
        </is>
      </c>
    </row>
    <row r="28">
      <c r="A28" s="4" t="inlineStr">
        <is>
          <t>Required volume weighted average sale price (in dollars per share)</t>
        </is>
      </c>
      <c r="B28" s="6" t="n">
        <v>9</v>
      </c>
      <c r="C28" s="4" t="inlineStr">
        <is>
          <t xml:space="preserve"> </t>
        </is>
      </c>
      <c r="D28" s="4" t="inlineStr">
        <is>
          <t xml:space="preserve"> </t>
        </is>
      </c>
      <c r="E28" s="4" t="inlineStr">
        <is>
          <t xml:space="preserve"> </t>
        </is>
      </c>
      <c r="F28" s="4" t="inlineStr">
        <is>
          <t xml:space="preserve"> </t>
        </is>
      </c>
    </row>
    <row r="29">
      <c r="A29" s="4" t="inlineStr">
        <is>
          <t>Nonrelated Party [Member] | Notes Payable 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6" t="n">
        <v>80000</v>
      </c>
      <c r="C31" s="4" t="inlineStr">
        <is>
          <t xml:space="preserve"> </t>
        </is>
      </c>
      <c r="D31" s="4" t="inlineStr">
        <is>
          <t xml:space="preserve"> </t>
        </is>
      </c>
      <c r="E31" s="4" t="inlineStr">
        <is>
          <t xml:space="preserve"> </t>
        </is>
      </c>
      <c r="F31" s="4" t="inlineStr">
        <is>
          <t xml:space="preserve"> </t>
        </is>
      </c>
    </row>
    <row r="32">
      <c r="A32" s="4" t="inlineStr">
        <is>
          <t>Maturity</t>
        </is>
      </c>
      <c r="B32" s="4" t="inlineStr">
        <is>
          <t>Apr.  08,  2025</t>
        </is>
      </c>
      <c r="C32" s="4" t="inlineStr">
        <is>
          <t xml:space="preserve"> </t>
        </is>
      </c>
      <c r="D32" s="4" t="inlineStr">
        <is>
          <t xml:space="preserve"> </t>
        </is>
      </c>
      <c r="E32" s="4" t="inlineStr">
        <is>
          <t xml:space="preserve"> </t>
        </is>
      </c>
      <c r="F32" s="4" t="inlineStr">
        <is>
          <t xml:space="preserve"> </t>
        </is>
      </c>
    </row>
    <row r="33">
      <c r="A33" s="4" t="inlineStr">
        <is>
          <t>Interest rate</t>
        </is>
      </c>
      <c r="B33" s="9" t="n">
        <v>0.06</v>
      </c>
      <c r="C33" s="4" t="inlineStr">
        <is>
          <t xml:space="preserve"> </t>
        </is>
      </c>
      <c r="D33" s="4" t="inlineStr">
        <is>
          <t xml:space="preserve"> </t>
        </is>
      </c>
      <c r="E33" s="4" t="inlineStr">
        <is>
          <t xml:space="preserve"> </t>
        </is>
      </c>
      <c r="F33" s="4" t="inlineStr">
        <is>
          <t xml:space="preserve"> </t>
        </is>
      </c>
    </row>
    <row r="34">
      <c r="A34" s="4" t="inlineStr">
        <is>
          <t>Nonrelated Party [Member] | Notes Payable 2 [Member] | Warrants Issued With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shares (in shares)</t>
        </is>
      </c>
      <c r="B36" s="5" t="n">
        <v>20000</v>
      </c>
      <c r="C36" s="4" t="inlineStr">
        <is>
          <t xml:space="preserve"> </t>
        </is>
      </c>
      <c r="D36" s="4" t="inlineStr">
        <is>
          <t xml:space="preserve"> </t>
        </is>
      </c>
      <c r="E36" s="4" t="inlineStr">
        <is>
          <t xml:space="preserve"> </t>
        </is>
      </c>
      <c r="F36" s="4" t="inlineStr">
        <is>
          <t xml:space="preserve"> </t>
        </is>
      </c>
    </row>
    <row r="37">
      <c r="A37" s="4" t="inlineStr">
        <is>
          <t>Warrant, exercise price (in dollars per share)</t>
        </is>
      </c>
      <c r="B37" s="8" t="n">
        <v>2.35</v>
      </c>
      <c r="C37" s="4" t="inlineStr">
        <is>
          <t xml:space="preserve"> </t>
        </is>
      </c>
      <c r="D37" s="4" t="inlineStr">
        <is>
          <t xml:space="preserve"> </t>
        </is>
      </c>
      <c r="E37" s="4" t="inlineStr">
        <is>
          <t xml:space="preserve"> </t>
        </is>
      </c>
      <c r="F37" s="4" t="inlineStr">
        <is>
          <t xml:space="preserve"> </t>
        </is>
      </c>
    </row>
    <row r="38">
      <c r="A38" s="4" t="inlineStr">
        <is>
          <t>Warrant, term (Year)</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Nonrelated Party [Member] | Notes Payable 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t>
        </is>
      </c>
      <c r="B41" s="6" t="n">
        <v>500000</v>
      </c>
      <c r="C41" s="4" t="inlineStr">
        <is>
          <t xml:space="preserve"> </t>
        </is>
      </c>
      <c r="D41" s="4" t="inlineStr">
        <is>
          <t xml:space="preserve"> </t>
        </is>
      </c>
      <c r="E41" s="4" t="inlineStr">
        <is>
          <t xml:space="preserve"> </t>
        </is>
      </c>
      <c r="F41" s="4" t="inlineStr">
        <is>
          <t xml:space="preserve"> </t>
        </is>
      </c>
    </row>
    <row r="42">
      <c r="A42" s="4" t="inlineStr">
        <is>
          <t>Maturity</t>
        </is>
      </c>
      <c r="B42" s="4" t="inlineStr">
        <is>
          <t>Apr.  08,  2025</t>
        </is>
      </c>
      <c r="C42" s="4" t="inlineStr">
        <is>
          <t xml:space="preserve"> </t>
        </is>
      </c>
      <c r="D42" s="4" t="inlineStr">
        <is>
          <t xml:space="preserve"> </t>
        </is>
      </c>
      <c r="E42" s="4" t="inlineStr">
        <is>
          <t xml:space="preserve"> </t>
        </is>
      </c>
      <c r="F42" s="4" t="inlineStr">
        <is>
          <t xml:space="preserve"> </t>
        </is>
      </c>
    </row>
    <row r="43">
      <c r="A43" s="4" t="inlineStr">
        <is>
          <t>Interest rate</t>
        </is>
      </c>
      <c r="B43" s="9" t="n">
        <v>0.06</v>
      </c>
      <c r="C43" s="4" t="inlineStr">
        <is>
          <t xml:space="preserve"> </t>
        </is>
      </c>
      <c r="D43" s="4" t="inlineStr">
        <is>
          <t xml:space="preserve"> </t>
        </is>
      </c>
      <c r="E43" s="4" t="inlineStr">
        <is>
          <t xml:space="preserve"> </t>
        </is>
      </c>
      <c r="F43" s="4" t="inlineStr">
        <is>
          <t xml:space="preserve"> </t>
        </is>
      </c>
    </row>
    <row r="44">
      <c r="A44" s="4" t="inlineStr">
        <is>
          <t>Nonrelated Party [Member] | Notes Payable 3 [Member] | Warrants Issued With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shares (in shares)</t>
        </is>
      </c>
      <c r="B46" s="5" t="n">
        <v>125000</v>
      </c>
      <c r="C46" s="4" t="inlineStr">
        <is>
          <t xml:space="preserve"> </t>
        </is>
      </c>
      <c r="D46" s="4" t="inlineStr">
        <is>
          <t xml:space="preserve"> </t>
        </is>
      </c>
      <c r="E46" s="4" t="inlineStr">
        <is>
          <t xml:space="preserve"> </t>
        </is>
      </c>
      <c r="F46" s="4" t="inlineStr">
        <is>
          <t xml:space="preserve"> </t>
        </is>
      </c>
    </row>
    <row r="47">
      <c r="A47" s="4" t="inlineStr">
        <is>
          <t>Warrant, exercise price (in dollars per share)</t>
        </is>
      </c>
      <c r="B47" s="8" t="n">
        <v>2.35</v>
      </c>
      <c r="C47" s="4" t="inlineStr">
        <is>
          <t xml:space="preserve"> </t>
        </is>
      </c>
      <c r="D47" s="4" t="inlineStr">
        <is>
          <t xml:space="preserve"> </t>
        </is>
      </c>
      <c r="E47" s="4" t="inlineStr">
        <is>
          <t xml:space="preserve"> </t>
        </is>
      </c>
      <c r="F47" s="4" t="inlineStr">
        <is>
          <t xml:space="preserve"> </t>
        </is>
      </c>
    </row>
    <row r="48">
      <c r="A48" s="4" t="inlineStr">
        <is>
          <t>Warrant, term (Year)</t>
        </is>
      </c>
      <c r="B48" s="4" t="inlineStr">
        <is>
          <t>10 years</t>
        </is>
      </c>
      <c r="C48" s="4" t="inlineStr">
        <is>
          <t xml:space="preserve"> </t>
        </is>
      </c>
      <c r="D48" s="4" t="inlineStr">
        <is>
          <t xml:space="preserve"> </t>
        </is>
      </c>
      <c r="E48" s="4" t="inlineStr">
        <is>
          <t xml:space="preserve"> </t>
        </is>
      </c>
      <c r="F48" s="4" t="inlineStr">
        <is>
          <t xml:space="preserve"> </t>
        </is>
      </c>
    </row>
    <row r="49">
      <c r="A49" s="4" t="inlineStr">
        <is>
          <t>Nonrelated Party [Member] | Notes Payable 4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amount</t>
        </is>
      </c>
      <c r="B51" s="6" t="n">
        <v>150000</v>
      </c>
      <c r="C51" s="4" t="inlineStr">
        <is>
          <t xml:space="preserve"> </t>
        </is>
      </c>
      <c r="D51" s="4" t="inlineStr">
        <is>
          <t xml:space="preserve"> </t>
        </is>
      </c>
      <c r="E51" s="4" t="inlineStr">
        <is>
          <t xml:space="preserve"> </t>
        </is>
      </c>
      <c r="F51" s="4" t="inlineStr">
        <is>
          <t xml:space="preserve"> </t>
        </is>
      </c>
    </row>
    <row r="52">
      <c r="A52" s="4" t="inlineStr">
        <is>
          <t>Interest rate</t>
        </is>
      </c>
      <c r="B52" s="12" t="n">
        <v>0.0375</v>
      </c>
      <c r="C52" s="4" t="inlineStr">
        <is>
          <t xml:space="preserve"> </t>
        </is>
      </c>
      <c r="D52" s="4" t="inlineStr">
        <is>
          <t xml:space="preserve"> </t>
        </is>
      </c>
      <c r="E52" s="4" t="inlineStr">
        <is>
          <t xml:space="preserve"> </t>
        </is>
      </c>
      <c r="F52" s="4" t="inlineStr">
        <is>
          <t xml:space="preserve"> </t>
        </is>
      </c>
    </row>
    <row r="53">
      <c r="A53" s="4" t="inlineStr">
        <is>
          <t>Periodic payment</t>
        </is>
      </c>
      <c r="B53" s="6" t="n">
        <v>731</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Additional Information (Details) - Notes Payable [Member] - USD ($)</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 and Discounts</t>
        </is>
      </c>
      <c r="B4" s="6" t="n">
        <v>40906</v>
      </c>
      <c r="C4" s="6" t="n">
        <v>36487</v>
      </c>
    </row>
    <row r="5">
      <c r="A5" s="4" t="inlineStr">
        <is>
          <t>Interest expense, debt</t>
        </is>
      </c>
      <c r="B5" s="6" t="n">
        <v>8592</v>
      </c>
      <c r="C5" s="6" t="n">
        <v>85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s Payable - Schedule of Interest Expense (Details) - USD ($)</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t>
        </is>
      </c>
      <c r="B4" s="6" t="n">
        <v>418669</v>
      </c>
      <c r="C4" s="6" t="n">
        <v>498336</v>
      </c>
    </row>
    <row r="5">
      <c r="A5" s="4" t="inlineStr">
        <is>
          <t>Notes Payabl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on notes payable, related parties</t>
        </is>
      </c>
      <c r="B7" s="5" t="n">
        <v>8592</v>
      </c>
      <c r="C7" s="5" t="n">
        <v>8581</v>
      </c>
    </row>
    <row r="8">
      <c r="A8" s="4" t="inlineStr">
        <is>
          <t>Amortization of debt discounts on notes payable, related parties</t>
        </is>
      </c>
      <c r="B8" s="5" t="n">
        <v>229326</v>
      </c>
      <c r="C8" s="5" t="n">
        <v>334191</v>
      </c>
    </row>
    <row r="9">
      <c r="A9" s="4" t="inlineStr">
        <is>
          <t>Amortization of debt discounts on notes payable</t>
        </is>
      </c>
      <c r="B9" s="5" t="n">
        <v>40906</v>
      </c>
      <c r="C9" s="5" t="n">
        <v>36487</v>
      </c>
    </row>
    <row r="10">
      <c r="A10" s="4" t="inlineStr">
        <is>
          <t>Interest - other</t>
        </is>
      </c>
      <c r="B10" s="5" t="n">
        <v>2193</v>
      </c>
      <c r="C10" s="5" t="n">
        <v>1521</v>
      </c>
    </row>
    <row r="11">
      <c r="A11" s="4" t="inlineStr">
        <is>
          <t>Total interest expense</t>
        </is>
      </c>
      <c r="B11" s="5" t="n">
        <v>418669</v>
      </c>
      <c r="C11" s="5" t="n">
        <v>498336</v>
      </c>
    </row>
    <row r="12">
      <c r="A12" s="4" t="inlineStr">
        <is>
          <t>Notes Payable [Member] | Related Par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on notes payable, related parties</t>
        </is>
      </c>
      <c r="B14" s="5" t="n">
        <v>137652</v>
      </c>
      <c r="C14" s="5" t="n">
        <v>117556</v>
      </c>
    </row>
    <row r="15">
      <c r="A15" s="4" t="inlineStr">
        <is>
          <t>Notes Payable [Member] | Nonrelated Par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on notes payable, related parties</t>
        </is>
      </c>
      <c r="B17" s="6" t="n">
        <v>8592</v>
      </c>
      <c r="C17" s="6" t="n">
        <v>85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Stockholders' Equity - Additional Information (Details) - USD ($)</t>
        </is>
      </c>
      <c r="M1" s="2" t="inlineStr">
        <is>
          <t>3 Months Ended</t>
        </is>
      </c>
    </row>
    <row r="2">
      <c r="B2" s="2" t="inlineStr">
        <is>
          <t>Mar. 28, 2024</t>
        </is>
      </c>
      <c r="C2" s="2" t="inlineStr">
        <is>
          <t>Feb. 09, 2024</t>
        </is>
      </c>
      <c r="D2" s="2" t="inlineStr">
        <is>
          <t>Jan. 11, 2024</t>
        </is>
      </c>
      <c r="E2" s="2" t="inlineStr">
        <is>
          <t>Jan. 05, 2024</t>
        </is>
      </c>
      <c r="F2" s="2" t="inlineStr">
        <is>
          <t>Nov. 20, 2023</t>
        </is>
      </c>
      <c r="G2" s="2" t="inlineStr">
        <is>
          <t>Aug. 25, 2023</t>
        </is>
      </c>
      <c r="H2" s="2" t="inlineStr">
        <is>
          <t>Jun. 01, 2023</t>
        </is>
      </c>
      <c r="I2" s="2" t="inlineStr">
        <is>
          <t>Jul. 22, 2022</t>
        </is>
      </c>
      <c r="J2" s="2" t="inlineStr">
        <is>
          <t>Apr. 20, 2022</t>
        </is>
      </c>
      <c r="K2" s="2" t="inlineStr">
        <is>
          <t>Apr. 11, 2022</t>
        </is>
      </c>
      <c r="L2" s="2" t="inlineStr">
        <is>
          <t>Mar. 25, 2022</t>
        </is>
      </c>
      <c r="M2" s="2" t="inlineStr">
        <is>
          <t>Mar. 31, 2024</t>
        </is>
      </c>
      <c r="N2" s="2" t="inlineStr">
        <is>
          <t>Mar. 31, 2023</t>
        </is>
      </c>
      <c r="O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0</v>
      </c>
      <c r="N4" s="4" t="inlineStr">
        <is>
          <t xml:space="preserve"> </t>
        </is>
      </c>
      <c r="O4" s="5"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5" t="n">
        <v>0</v>
      </c>
    </row>
    <row r="7">
      <c r="A7" s="4" t="inlineStr">
        <is>
          <t>Number of stock issued</t>
        </is>
      </c>
      <c r="B7" s="5" t="n">
        <v>158694</v>
      </c>
      <c r="C7" s="4" t="inlineStr">
        <is>
          <t xml:space="preserve"> </t>
        </is>
      </c>
      <c r="D7" s="4" t="inlineStr">
        <is>
          <t xml:space="preserve"> </t>
        </is>
      </c>
      <c r="E7" s="4" t="inlineStr">
        <is>
          <t xml:space="preserve"> </t>
        </is>
      </c>
      <c r="F7" s="5" t="n">
        <v>46669</v>
      </c>
      <c r="G7" s="5" t="n">
        <v>19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sale of shares</t>
        </is>
      </c>
      <c r="B8" s="6" t="n">
        <v>1150500</v>
      </c>
      <c r="C8" s="4" t="inlineStr">
        <is>
          <t xml:space="preserve"> </t>
        </is>
      </c>
      <c r="D8" s="4" t="inlineStr">
        <is>
          <t xml:space="preserve"> </t>
        </is>
      </c>
      <c r="E8" s="4" t="inlineStr">
        <is>
          <t xml:space="preserve"> </t>
        </is>
      </c>
      <c r="F8" s="6" t="n">
        <v>303348</v>
      </c>
      <c r="G8" s="6" t="n">
        <v>975000</v>
      </c>
      <c r="H8" s="4" t="inlineStr">
        <is>
          <t xml:space="preserve"> </t>
        </is>
      </c>
      <c r="I8" s="4" t="inlineStr">
        <is>
          <t xml:space="preserve"> </t>
        </is>
      </c>
      <c r="J8" s="4" t="inlineStr">
        <is>
          <t xml:space="preserve"> </t>
        </is>
      </c>
      <c r="K8" s="4" t="inlineStr">
        <is>
          <t xml:space="preserve"> </t>
        </is>
      </c>
      <c r="L8" s="4" t="inlineStr">
        <is>
          <t xml:space="preserve"> </t>
        </is>
      </c>
      <c r="M8" s="6" t="n">
        <v>3737999</v>
      </c>
      <c r="N8" s="6" t="n">
        <v>0</v>
      </c>
      <c r="O8" s="4" t="inlineStr">
        <is>
          <t xml:space="preserve"> </t>
        </is>
      </c>
    </row>
    <row r="9">
      <c r="A9" s="4" t="inlineStr">
        <is>
          <t>Stock Purchase Agreement November 20,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tock issued</t>
        </is>
      </c>
      <c r="B11" s="4" t="inlineStr">
        <is>
          <t xml:space="preserve"> </t>
        </is>
      </c>
      <c r="C11" s="4" t="inlineStr">
        <is>
          <t xml:space="preserve"> </t>
        </is>
      </c>
      <c r="D11" s="4" t="inlineStr">
        <is>
          <t xml:space="preserve"> </t>
        </is>
      </c>
      <c r="E11" s="4" t="inlineStr">
        <is>
          <t xml:space="preserve"> </t>
        </is>
      </c>
      <c r="F11" s="5" t="n">
        <v>42628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10" t="n">
        <v>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sale of shares</t>
        </is>
      </c>
      <c r="B13" s="4" t="inlineStr">
        <is>
          <t xml:space="preserve"> </t>
        </is>
      </c>
      <c r="C13" s="4" t="inlineStr">
        <is>
          <t xml:space="preserve"> </t>
        </is>
      </c>
      <c r="D13" s="4" t="inlineStr">
        <is>
          <t xml:space="preserve"> </t>
        </is>
      </c>
      <c r="E13" s="4" t="inlineStr">
        <is>
          <t xml:space="preserve"> </t>
        </is>
      </c>
      <c r="F13" s="6" t="n">
        <v>277084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Purchase Agreement August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tock issued</t>
        </is>
      </c>
      <c r="B16" s="4" t="inlineStr">
        <is>
          <t xml:space="preserve"> </t>
        </is>
      </c>
      <c r="C16" s="4" t="inlineStr">
        <is>
          <t xml:space="preserve"> </t>
        </is>
      </c>
      <c r="D16" s="4" t="inlineStr">
        <is>
          <t xml:space="preserve"> </t>
        </is>
      </c>
      <c r="E16" s="4" t="inlineStr">
        <is>
          <t xml:space="preserve"> </t>
        </is>
      </c>
      <c r="F16" s="4" t="inlineStr">
        <is>
          <t xml:space="preserve"> </t>
        </is>
      </c>
      <c r="G16" s="5" t="n">
        <v>73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sale of shares</t>
        </is>
      </c>
      <c r="B18" s="4" t="inlineStr">
        <is>
          <t xml:space="preserve"> </t>
        </is>
      </c>
      <c r="C18" s="4" t="inlineStr">
        <is>
          <t xml:space="preserve"> </t>
        </is>
      </c>
      <c r="D18" s="4" t="inlineStr">
        <is>
          <t xml:space="preserve"> </t>
        </is>
      </c>
      <c r="E18" s="4" t="inlineStr">
        <is>
          <t xml:space="preserve"> </t>
        </is>
      </c>
      <c r="F18" s="4" t="inlineStr">
        <is>
          <t xml:space="preserve"> </t>
        </is>
      </c>
      <c r="G18" s="6" t="n">
        <v>367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r sale of equity</t>
        </is>
      </c>
      <c r="B21" s="6" t="n">
        <v>373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price per share</t>
        </is>
      </c>
      <c r="B22" s="8" t="n">
        <v>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tock issued</t>
        </is>
      </c>
      <c r="B23" s="5" t="n">
        <v>5155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ve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09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fair valu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52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ve Nonemployee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 for services</t>
        </is>
      </c>
      <c r="B30" s="4" t="inlineStr">
        <is>
          <t xml:space="preserve"> </t>
        </is>
      </c>
      <c r="C30" s="5" t="n">
        <v>23534</v>
      </c>
      <c r="D30" s="5" t="n">
        <v>7060</v>
      </c>
      <c r="E30" s="4" t="inlineStr">
        <is>
          <t xml:space="preserve"> </t>
        </is>
      </c>
      <c r="F30" s="4" t="inlineStr">
        <is>
          <t xml:space="preserve"> </t>
        </is>
      </c>
      <c r="G30" s="4" t="inlineStr">
        <is>
          <t xml:space="preserve"> </t>
        </is>
      </c>
      <c r="H30" s="5" t="n">
        <v>206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gregate fair value of common stock</t>
        </is>
      </c>
      <c r="B31" s="4" t="inlineStr">
        <is>
          <t xml:space="preserve"> </t>
        </is>
      </c>
      <c r="C31" s="6" t="n">
        <v>519280</v>
      </c>
      <c r="D31" s="6" t="n">
        <v>56480</v>
      </c>
      <c r="E31" s="4" t="inlineStr">
        <is>
          <t xml:space="preserve"> </t>
        </is>
      </c>
      <c r="F31" s="4" t="inlineStr">
        <is>
          <t xml:space="preserve"> </t>
        </is>
      </c>
      <c r="G31" s="4" t="inlineStr">
        <is>
          <t xml:space="preserve"> </t>
        </is>
      </c>
      <c r="H31" s="6" t="n">
        <v>12523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fficers and Directors [Member] | Stock Purchase Agreement November 20,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tock issued</t>
        </is>
      </c>
      <c r="B34" s="4" t="inlineStr">
        <is>
          <t xml:space="preserve"> </t>
        </is>
      </c>
      <c r="C34" s="4" t="inlineStr">
        <is>
          <t xml:space="preserve"> </t>
        </is>
      </c>
      <c r="D34" s="4" t="inlineStr">
        <is>
          <t xml:space="preserve"> </t>
        </is>
      </c>
      <c r="E34" s="4" t="inlineStr">
        <is>
          <t xml:space="preserve"> </t>
        </is>
      </c>
      <c r="F34" s="5" t="n">
        <v>4666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sale of shares</t>
        </is>
      </c>
      <c r="B35" s="4" t="inlineStr">
        <is>
          <t xml:space="preserve"> </t>
        </is>
      </c>
      <c r="C35" s="4" t="inlineStr">
        <is>
          <t xml:space="preserve"> </t>
        </is>
      </c>
      <c r="D35" s="4" t="inlineStr">
        <is>
          <t xml:space="preserve"> </t>
        </is>
      </c>
      <c r="E35" s="4" t="inlineStr">
        <is>
          <t xml:space="preserve"> </t>
        </is>
      </c>
      <c r="F35" s="6" t="n">
        <v>30334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fficers and Directors [Member] | Stock Purchase Agreement August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tock issued</t>
        </is>
      </c>
      <c r="B38" s="4" t="inlineStr">
        <is>
          <t xml:space="preserve"> </t>
        </is>
      </c>
      <c r="C38" s="4" t="inlineStr">
        <is>
          <t xml:space="preserve"> </t>
        </is>
      </c>
      <c r="D38" s="4" t="inlineStr">
        <is>
          <t xml:space="preserve"> </t>
        </is>
      </c>
      <c r="E38" s="4" t="inlineStr">
        <is>
          <t xml:space="preserve"> </t>
        </is>
      </c>
      <c r="F38" s="4" t="inlineStr">
        <is>
          <t xml:space="preserve"> </t>
        </is>
      </c>
      <c r="G38" s="5" t="n">
        <v>19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sale of shares</t>
        </is>
      </c>
      <c r="B39" s="4" t="inlineStr">
        <is>
          <t xml:space="preserve"> </t>
        </is>
      </c>
      <c r="C39" s="4" t="inlineStr">
        <is>
          <t xml:space="preserve"> </t>
        </is>
      </c>
      <c r="D39" s="4" t="inlineStr">
        <is>
          <t xml:space="preserve"> </t>
        </is>
      </c>
      <c r="E39" s="4" t="inlineStr">
        <is>
          <t xml:space="preserve"> </t>
        </is>
      </c>
      <c r="F39" s="4" t="inlineStr">
        <is>
          <t xml:space="preserve"> </t>
        </is>
      </c>
      <c r="G39" s="6" t="n">
        <v>97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fficers, Directors and Related Parties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tock issued</t>
        </is>
      </c>
      <c r="B42" s="5" t="n">
        <v>1586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sale of shares</t>
        </is>
      </c>
      <c r="B43" s="6" t="n">
        <v>1150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r. Cre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fair valu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of common stock as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41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r. Muell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fair valu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4998</v>
      </c>
      <c r="L50" s="4" t="inlineStr">
        <is>
          <t xml:space="preserve"> </t>
        </is>
      </c>
      <c r="M50" s="4" t="inlineStr">
        <is>
          <t xml:space="preserve"> </t>
        </is>
      </c>
      <c r="N50" s="4" t="inlineStr">
        <is>
          <t xml:space="preserve"> </t>
        </is>
      </c>
      <c r="O50" s="4" t="inlineStr">
        <is>
          <t xml:space="preserve"> </t>
        </is>
      </c>
    </row>
    <row r="51">
      <c r="A51" s="4" t="inlineStr">
        <is>
          <t>Shares of common stock as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064</v>
      </c>
      <c r="L51" s="4" t="inlineStr">
        <is>
          <t xml:space="preserve"> </t>
        </is>
      </c>
      <c r="M51" s="4" t="inlineStr">
        <is>
          <t xml:space="preserve"> </t>
        </is>
      </c>
      <c r="N51" s="4" t="inlineStr">
        <is>
          <t xml:space="preserve"> </t>
        </is>
      </c>
      <c r="O51" s="4" t="inlineStr">
        <is>
          <t xml:space="preserve"> </t>
        </is>
      </c>
    </row>
    <row r="52">
      <c r="A52" s="4" t="inlineStr">
        <is>
          <t>Two Advisory Boar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fair valu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dvisory Boa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fair valu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0</v>
      </c>
      <c r="M58" s="4" t="inlineStr">
        <is>
          <t xml:space="preserve"> </t>
        </is>
      </c>
      <c r="N58" s="4" t="inlineStr">
        <is>
          <t xml:space="preserve"> </t>
        </is>
      </c>
      <c r="O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255</v>
      </c>
      <c r="M59" s="4" t="inlineStr">
        <is>
          <t xml:space="preserve"> </t>
        </is>
      </c>
      <c r="N59" s="4" t="inlineStr">
        <is>
          <t xml:space="preserve"> </t>
        </is>
      </c>
      <c r="O59" s="4" t="inlineStr">
        <is>
          <t xml:space="preserve"> </t>
        </is>
      </c>
    </row>
    <row r="60">
      <c r="A60" s="4" t="inlineStr">
        <is>
          <t>Mr. Shensky [Member] | Non Employee Director Compensation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mployee Benefits and Share-Based Compensation</t>
        </is>
      </c>
      <c r="B62" s="4" t="inlineStr">
        <is>
          <t xml:space="preserve"> </t>
        </is>
      </c>
      <c r="C62" s="4" t="inlineStr">
        <is>
          <t xml:space="preserve"> </t>
        </is>
      </c>
      <c r="D62" s="4" t="inlineStr">
        <is>
          <t xml:space="preserve"> </t>
        </is>
      </c>
      <c r="E62" s="6" t="n">
        <v>2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2">
    <mergeCell ref="A1:A2"/>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0588</v>
      </c>
      <c r="C4" s="6" t="n">
        <v>-1401530</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5" t="n">
        <v>8370</v>
      </c>
      <c r="C6" s="5" t="n">
        <v>8997</v>
      </c>
    </row>
    <row r="7">
      <c r="A7" s="4" t="inlineStr">
        <is>
          <t>Depreciation and amortization</t>
        </is>
      </c>
      <c r="B7" s="5" t="n">
        <v>166995</v>
      </c>
      <c r="C7" s="5" t="n">
        <v>76218</v>
      </c>
    </row>
    <row r="8">
      <c r="A8" s="4" t="inlineStr">
        <is>
          <t>Non-cash amortization of right-of-use asset and liability</t>
        </is>
      </c>
      <c r="B8" s="5" t="n">
        <v>16378</v>
      </c>
      <c r="C8" s="5" t="n">
        <v>4778</v>
      </c>
    </row>
    <row r="9">
      <c r="A9" s="4" t="inlineStr">
        <is>
          <t>Amortization of stock options</t>
        </is>
      </c>
      <c r="B9" s="5" t="n">
        <v>1085595</v>
      </c>
      <c r="C9" s="5" t="n">
        <v>126836</v>
      </c>
    </row>
    <row r="10">
      <c r="A10" s="4" t="inlineStr">
        <is>
          <t>Amortization of stock warrants issued as a debt discount</t>
        </is>
      </c>
      <c r="B10" s="5" t="n">
        <v>270232</v>
      </c>
      <c r="C10" s="5" t="n">
        <v>370678</v>
      </c>
    </row>
    <row r="11">
      <c r="A11" s="3" t="inlineStr">
        <is>
          <t>Decrease (increase) in current assets:</t>
        </is>
      </c>
      <c r="B11" s="4" t="inlineStr">
        <is>
          <t xml:space="preserve"> </t>
        </is>
      </c>
      <c r="C11" s="4" t="inlineStr">
        <is>
          <t xml:space="preserve"> </t>
        </is>
      </c>
    </row>
    <row r="12">
      <c r="A12" s="4" t="inlineStr">
        <is>
          <t>Accounts receivable</t>
        </is>
      </c>
      <c r="B12" s="5" t="n">
        <v>-365036</v>
      </c>
      <c r="C12" s="5" t="n">
        <v>168071</v>
      </c>
    </row>
    <row r="13">
      <c r="A13" s="4" t="inlineStr">
        <is>
          <t>Prepaid expenses</t>
        </is>
      </c>
      <c r="B13" s="5" t="n">
        <v>51009</v>
      </c>
      <c r="C13" s="5" t="n">
        <v>56664</v>
      </c>
    </row>
    <row r="14">
      <c r="A14" s="4" t="inlineStr">
        <is>
          <t>Inventory</t>
        </is>
      </c>
      <c r="B14" s="5" t="n">
        <v>-1256833</v>
      </c>
      <c r="C14" s="5" t="n">
        <v>-209946</v>
      </c>
    </row>
    <row r="15">
      <c r="A15" s="4" t="inlineStr">
        <is>
          <t>Security deposits</t>
        </is>
      </c>
      <c r="B15" s="5" t="n">
        <v>-11338</v>
      </c>
      <c r="C15" s="5" t="n">
        <v>0</v>
      </c>
    </row>
    <row r="16">
      <c r="A16" s="4" t="inlineStr">
        <is>
          <t>Other assets</t>
        </is>
      </c>
      <c r="B16" s="5" t="n">
        <v>-35000</v>
      </c>
      <c r="C16" s="5" t="n">
        <v>0</v>
      </c>
    </row>
    <row r="17">
      <c r="A17" s="3" t="inlineStr">
        <is>
          <t>Increase (decrease) in current liabilities:</t>
        </is>
      </c>
      <c r="B17" s="4" t="inlineStr">
        <is>
          <t xml:space="preserve"> </t>
        </is>
      </c>
      <c r="C17" s="4" t="inlineStr">
        <is>
          <t xml:space="preserve"> </t>
        </is>
      </c>
    </row>
    <row r="18">
      <c r="A18" s="4" t="inlineStr">
        <is>
          <t>Accounts payable</t>
        </is>
      </c>
      <c r="B18" s="5" t="n">
        <v>40476</v>
      </c>
      <c r="C18" s="5" t="n">
        <v>-163065</v>
      </c>
    </row>
    <row r="19">
      <c r="A19" s="4" t="inlineStr">
        <is>
          <t>Accrued interest</t>
        </is>
      </c>
      <c r="B19" s="5" t="n">
        <v>146244</v>
      </c>
      <c r="C19" s="5" t="n">
        <v>104166</v>
      </c>
    </row>
    <row r="20">
      <c r="A20" s="4" t="inlineStr">
        <is>
          <t>Accrued expenses</t>
        </is>
      </c>
      <c r="B20" s="5" t="n">
        <v>383800</v>
      </c>
      <c r="C20" s="5" t="n">
        <v>-107984</v>
      </c>
    </row>
    <row r="21">
      <c r="A21" s="4" t="inlineStr">
        <is>
          <t>Net cash provided by (used in) operating activities</t>
        </is>
      </c>
      <c r="B21" s="5" t="n">
        <v>1297651</v>
      </c>
      <c r="C21" s="5" t="n">
        <v>-966117</v>
      </c>
    </row>
    <row r="22">
      <c r="A22" s="3" t="inlineStr">
        <is>
          <t>CASH FLOWS FROM INVESTING ACTIVITIES</t>
        </is>
      </c>
      <c r="B22" s="4" t="inlineStr">
        <is>
          <t xml:space="preserve"> </t>
        </is>
      </c>
      <c r="C22" s="4" t="inlineStr">
        <is>
          <t xml:space="preserve"> </t>
        </is>
      </c>
    </row>
    <row r="23">
      <c r="A23" s="4" t="inlineStr">
        <is>
          <t>Purchase of property and equipment</t>
        </is>
      </c>
      <c r="B23" s="5" t="n">
        <v>-142467</v>
      </c>
      <c r="C23" s="5" t="n">
        <v>0</v>
      </c>
    </row>
    <row r="24">
      <c r="A24" s="4" t="inlineStr">
        <is>
          <t>Cash paid for construction in progress</t>
        </is>
      </c>
      <c r="B24" s="5" t="n">
        <v>-487865</v>
      </c>
      <c r="C24" s="5" t="n">
        <v>-211906</v>
      </c>
    </row>
    <row r="25">
      <c r="A25" s="4" t="inlineStr">
        <is>
          <t>Net cash used in investing activities</t>
        </is>
      </c>
      <c r="B25" s="5" t="n">
        <v>-630332</v>
      </c>
      <c r="C25" s="5" t="n">
        <v>-211906</v>
      </c>
    </row>
    <row r="26">
      <c r="A26" s="3" t="inlineStr">
        <is>
          <t>CASH FLOWS FROM FINANCING ACTIVITIES</t>
        </is>
      </c>
      <c r="B26" s="4" t="inlineStr">
        <is>
          <t xml:space="preserve"> </t>
        </is>
      </c>
      <c r="C26" s="4" t="inlineStr">
        <is>
          <t xml:space="preserve"> </t>
        </is>
      </c>
    </row>
    <row r="27">
      <c r="A27" s="4" t="inlineStr">
        <is>
          <t>Proceeds from the issuance of common stock</t>
        </is>
      </c>
      <c r="B27" s="5" t="n">
        <v>3737999</v>
      </c>
      <c r="C27" s="5" t="n">
        <v>0</v>
      </c>
    </row>
    <row r="28">
      <c r="A28" s="4" t="inlineStr">
        <is>
          <t>Proceeds received from notes payable, related parties</t>
        </is>
      </c>
      <c r="B28" s="5" t="n">
        <v>0</v>
      </c>
      <c r="C28" s="5" t="n">
        <v>1250000</v>
      </c>
    </row>
    <row r="29">
      <c r="A29" s="4" t="inlineStr">
        <is>
          <t>Net cash provided by financing activities</t>
        </is>
      </c>
      <c r="B29" s="5" t="n">
        <v>3737999</v>
      </c>
      <c r="C29" s="5" t="n">
        <v>1250000</v>
      </c>
    </row>
    <row r="30">
      <c r="A30" s="4" t="inlineStr">
        <is>
          <t>NET CHANGE IN CASH AND CASH EQUIVALENTS</t>
        </is>
      </c>
      <c r="B30" s="5" t="n">
        <v>4405318</v>
      </c>
      <c r="C30" s="5" t="n">
        <v>71977</v>
      </c>
    </row>
    <row r="31">
      <c r="A31" s="4" t="inlineStr">
        <is>
          <t>CASH AND CASH EQUIVALENTS AT BEGINNING OF PERIOD</t>
        </is>
      </c>
      <c r="B31" s="5" t="n">
        <v>2410037</v>
      </c>
      <c r="C31" s="5" t="n">
        <v>276464</v>
      </c>
    </row>
    <row r="32">
      <c r="A32" s="4" t="inlineStr">
        <is>
          <t>CASH AND CASH EQUIVALENTS AT END OF PERIOD</t>
        </is>
      </c>
      <c r="B32" s="5" t="n">
        <v>6815355</v>
      </c>
      <c r="C32" s="5" t="n">
        <v>348441</v>
      </c>
    </row>
    <row r="33">
      <c r="A33" s="3" t="inlineStr">
        <is>
          <t>SUPPLEMENTAL INFORMATION:</t>
        </is>
      </c>
      <c r="B33" s="4" t="inlineStr">
        <is>
          <t xml:space="preserve"> </t>
        </is>
      </c>
      <c r="C33" s="4" t="inlineStr">
        <is>
          <t xml:space="preserve"> </t>
        </is>
      </c>
    </row>
    <row r="34">
      <c r="A34" s="4" t="inlineStr">
        <is>
          <t>Interest paid</t>
        </is>
      </c>
      <c r="B34" s="5" t="n">
        <v>2193</v>
      </c>
      <c r="C34" s="5" t="n">
        <v>23492</v>
      </c>
    </row>
    <row r="35">
      <c r="A35" s="4" t="inlineStr">
        <is>
          <t>Income taxes paid</t>
        </is>
      </c>
      <c r="B35" s="5" t="n">
        <v>0</v>
      </c>
      <c r="C35" s="5" t="n">
        <v>0</v>
      </c>
    </row>
    <row r="36">
      <c r="A36" s="3" t="inlineStr">
        <is>
          <t>NON-CASH INVESTING AND FINANCING ACTIVITIES:</t>
        </is>
      </c>
      <c r="B36" s="4" t="inlineStr">
        <is>
          <t xml:space="preserve"> </t>
        </is>
      </c>
      <c r="C36" s="4" t="inlineStr">
        <is>
          <t xml:space="preserve"> </t>
        </is>
      </c>
    </row>
    <row r="37">
      <c r="A37" s="4" t="inlineStr">
        <is>
          <t>Reclassification of construction in progress to property and equipment</t>
        </is>
      </c>
      <c r="B37" s="5" t="n">
        <v>767703</v>
      </c>
      <c r="C37" s="5" t="n">
        <v>0</v>
      </c>
    </row>
    <row r="38">
      <c r="A38" s="4" t="inlineStr">
        <is>
          <t>Value of debt discounts attributable to warrants</t>
        </is>
      </c>
      <c r="B38" s="5" t="n">
        <v>0</v>
      </c>
      <c r="C38" s="5" t="n">
        <v>872421</v>
      </c>
    </row>
    <row r="39">
      <c r="A39" s="4" t="inlineStr">
        <is>
          <t>Officers and Directors [Member]</t>
        </is>
      </c>
      <c r="B39" s="4" t="inlineStr">
        <is>
          <t xml:space="preserve"> </t>
        </is>
      </c>
      <c r="C39" s="4" t="inlineStr">
        <is>
          <t xml:space="preserve"> </t>
        </is>
      </c>
    </row>
    <row r="40">
      <c r="A40" s="3" t="inlineStr">
        <is>
          <t>Adjustments to reconcile net loss to net cash used in operating activities:</t>
        </is>
      </c>
      <c r="B40" s="4" t="inlineStr">
        <is>
          <t xml:space="preserve"> </t>
        </is>
      </c>
      <c r="C40" s="4" t="inlineStr">
        <is>
          <t xml:space="preserve"> </t>
        </is>
      </c>
    </row>
    <row r="41">
      <c r="A41" s="4" t="inlineStr">
        <is>
          <t>Common stock issued for services</t>
        </is>
      </c>
      <c r="B41" s="6" t="n">
        <v>286171</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ptions - Additional Information (Details) - USD ($)</t>
        </is>
      </c>
      <c r="C1" s="2" t="inlineStr">
        <is>
          <t>3 Months Ended</t>
        </is>
      </c>
      <c r="E1" s="2" t="inlineStr">
        <is>
          <t>12 Months Ended</t>
        </is>
      </c>
    </row>
    <row r="2">
      <c r="B2" s="2" t="inlineStr">
        <is>
          <t>Apr. 02, 2022</t>
        </is>
      </c>
      <c r="C2" s="2" t="inlineStr">
        <is>
          <t>Mar. 31, 2024</t>
        </is>
      </c>
      <c r="D2" s="2" t="inlineStr">
        <is>
          <t>Mar. 31, 2023</t>
        </is>
      </c>
      <c r="E2" s="2" t="inlineStr">
        <is>
          <t>Dec. 31, 2023</t>
        </is>
      </c>
      <c r="F2" s="2" t="inlineStr">
        <is>
          <t>Feb. 15, 2024</t>
        </is>
      </c>
      <c r="G2" s="2" t="inlineStr">
        <is>
          <t>Jan. 0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option, cost not yet recognized, amount</t>
        </is>
      </c>
      <c r="B4" s="4" t="inlineStr">
        <is>
          <t xml:space="preserve"> </t>
        </is>
      </c>
      <c r="C4" s="6" t="n">
        <v>13483013</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exercises in period (in shares)</t>
        </is>
      </c>
      <c r="B5" s="4" t="inlineStr">
        <is>
          <t xml:space="preserve"> </t>
        </is>
      </c>
      <c r="C5" s="5" t="n">
        <v>0</v>
      </c>
      <c r="D5" s="5" t="n">
        <v>0</v>
      </c>
      <c r="E5" s="4" t="inlineStr">
        <is>
          <t xml:space="preserve"> </t>
        </is>
      </c>
      <c r="F5" s="4" t="inlineStr">
        <is>
          <t xml:space="preserve"> </t>
        </is>
      </c>
      <c r="G5" s="4" t="inlineStr">
        <is>
          <t xml:space="preserve"> </t>
        </is>
      </c>
    </row>
    <row r="6">
      <c r="A6" s="4" t="inlineStr">
        <is>
          <t>Options exercisable</t>
        </is>
      </c>
      <c r="B6" s="4" t="inlineStr">
        <is>
          <t xml:space="preserve"> </t>
        </is>
      </c>
      <c r="C6" s="5" t="n">
        <v>383395</v>
      </c>
      <c r="D6" s="4" t="inlineStr">
        <is>
          <t xml:space="preserve"> </t>
        </is>
      </c>
      <c r="E6" s="4" t="inlineStr">
        <is>
          <t xml:space="preserve"> </t>
        </is>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strike price</t>
        </is>
      </c>
      <c r="B9" s="4" t="inlineStr">
        <is>
          <t xml:space="preserve"> </t>
        </is>
      </c>
      <c r="C9" s="6" t="n">
        <v>1917924</v>
      </c>
      <c r="D9" s="4" t="inlineStr">
        <is>
          <t xml:space="preserve"> </t>
        </is>
      </c>
      <c r="E9" s="4" t="inlineStr">
        <is>
          <t xml:space="preserve"> </t>
        </is>
      </c>
      <c r="F9" s="4" t="inlineStr">
        <is>
          <t xml:space="preserve"> </t>
        </is>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outstanding, number (in shares)</t>
        </is>
      </c>
      <c r="B12" s="4" t="inlineStr">
        <is>
          <t xml:space="preserve"> </t>
        </is>
      </c>
      <c r="C12" s="5" t="n">
        <v>2595063</v>
      </c>
      <c r="D12" s="4" t="inlineStr">
        <is>
          <t xml:space="preserve"> </t>
        </is>
      </c>
      <c r="E12" s="4" t="inlineStr">
        <is>
          <t xml:space="preserve"> </t>
        </is>
      </c>
      <c r="F12" s="4" t="inlineStr">
        <is>
          <t xml:space="preserve"> </t>
        </is>
      </c>
      <c r="G12" s="4" t="inlineStr">
        <is>
          <t xml:space="preserve"> </t>
        </is>
      </c>
    </row>
    <row r="13">
      <c r="A13" s="4" t="inlineStr">
        <is>
          <t>Options strike price</t>
        </is>
      </c>
      <c r="B13" s="4" t="inlineStr">
        <is>
          <t xml:space="preserve"> </t>
        </is>
      </c>
      <c r="C13" s="4" t="inlineStr">
        <is>
          <t xml:space="preserve"> </t>
        </is>
      </c>
      <c r="D13" s="4" t="inlineStr">
        <is>
          <t xml:space="preserve"> </t>
        </is>
      </c>
      <c r="E13" s="8" t="n">
        <v>19.47</v>
      </c>
      <c r="F13" s="4" t="inlineStr">
        <is>
          <t xml:space="preserve"> </t>
        </is>
      </c>
      <c r="G13" s="4" t="inlineStr">
        <is>
          <t xml:space="preserve"> </t>
        </is>
      </c>
    </row>
    <row r="14">
      <c r="A14" s="4" t="inlineStr">
        <is>
          <t>Share-based compensation arrangement by share-based payment award, options, exercisable, weighted average remaining contractual term (in years)</t>
        </is>
      </c>
      <c r="B14" s="4" t="inlineStr">
        <is>
          <t xml:space="preserve"> </t>
        </is>
      </c>
      <c r="C14" s="4" t="inlineStr">
        <is>
          <t>9 years</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6" t="n">
        <v>1085595</v>
      </c>
      <c r="D15" s="6" t="n">
        <v>126836</v>
      </c>
      <c r="E15" s="4" t="inlineStr">
        <is>
          <t xml:space="preserve"> </t>
        </is>
      </c>
      <c r="F15" s="4" t="inlineStr">
        <is>
          <t xml:space="preserve"> </t>
        </is>
      </c>
      <c r="G15" s="4" t="inlineStr">
        <is>
          <t xml:space="preserve"> </t>
        </is>
      </c>
    </row>
    <row r="16">
      <c r="A16" s="4" t="inlineStr">
        <is>
          <t>Share-based compensation arrangement by share-based payment award, options, forfeitures in period (in shares)</t>
        </is>
      </c>
      <c r="B16" s="4" t="inlineStr">
        <is>
          <t xml:space="preserve"> </t>
        </is>
      </c>
      <c r="C16" s="5" t="n">
        <v>47000</v>
      </c>
      <c r="D16" s="5" t="n">
        <v>0</v>
      </c>
      <c r="E16" s="4" t="inlineStr">
        <is>
          <t xml:space="preserve"> </t>
        </is>
      </c>
      <c r="F16" s="4" t="inlineStr">
        <is>
          <t xml:space="preserve"> </t>
        </is>
      </c>
      <c r="G16" s="4" t="inlineStr">
        <is>
          <t xml:space="preserve"> </t>
        </is>
      </c>
    </row>
    <row r="17">
      <c r="A17" s="4" t="inlineStr">
        <is>
          <t>Share-based compensation arrangements by share-based payment award, options, forfeitures in period, weighted average exercise price (in dollars per share)</t>
        </is>
      </c>
      <c r="B17" s="4" t="inlineStr">
        <is>
          <t xml:space="preserve"> </t>
        </is>
      </c>
      <c r="C17" s="8" t="n">
        <v>5.43</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expirations in period (in shares)</t>
        </is>
      </c>
      <c r="B18" s="4" t="inlineStr">
        <is>
          <t xml:space="preserve"> </t>
        </is>
      </c>
      <c r="C18" s="5" t="n">
        <v>333</v>
      </c>
      <c r="D18" s="5" t="n">
        <v>0</v>
      </c>
      <c r="E18" s="4" t="inlineStr">
        <is>
          <t xml:space="preserve"> </t>
        </is>
      </c>
      <c r="F18" s="4" t="inlineStr">
        <is>
          <t xml:space="preserve"> </t>
        </is>
      </c>
      <c r="G18" s="4" t="inlineStr">
        <is>
          <t xml:space="preserve"> </t>
        </is>
      </c>
    </row>
    <row r="19">
      <c r="A19" s="4" t="inlineStr">
        <is>
          <t>Options expired</t>
        </is>
      </c>
      <c r="B19" s="4" t="inlineStr">
        <is>
          <t xml:space="preserve"> </t>
        </is>
      </c>
      <c r="C19" s="6" t="n">
        <v>14491</v>
      </c>
      <c r="D19" s="4" t="inlineStr">
        <is>
          <t xml:space="preserve"> </t>
        </is>
      </c>
      <c r="E19" s="4" t="inlineStr">
        <is>
          <t xml:space="preserve"> </t>
        </is>
      </c>
      <c r="F19" s="4" t="inlineStr">
        <is>
          <t xml:space="preserve"> </t>
        </is>
      </c>
      <c r="G19" s="4" t="inlineStr">
        <is>
          <t xml:space="preserve"> </t>
        </is>
      </c>
    </row>
    <row r="20">
      <c r="A20" s="4" t="inlineStr">
        <is>
          <t>Share-Based Payment Arrangement, Optio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expired strik price</t>
        </is>
      </c>
      <c r="B22" s="4" t="inlineStr">
        <is>
          <t xml:space="preserve"> </t>
        </is>
      </c>
      <c r="C22" s="6" t="n">
        <v>195</v>
      </c>
      <c r="D22" s="4" t="inlineStr">
        <is>
          <t xml:space="preserve"> </t>
        </is>
      </c>
      <c r="E22" s="4" t="inlineStr">
        <is>
          <t xml:space="preserve"> </t>
        </is>
      </c>
      <c r="F22" s="4" t="inlineStr">
        <is>
          <t xml:space="preserve"> </t>
        </is>
      </c>
      <c r="G22" s="4" t="inlineStr">
        <is>
          <t xml:space="preserve"> </t>
        </is>
      </c>
    </row>
    <row r="23">
      <c r="A23" s="4" t="inlineStr">
        <is>
          <t>Share-Based Payment Arrangement, Optio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expired strik price</t>
        </is>
      </c>
      <c r="B25" s="4" t="inlineStr">
        <is>
          <t xml:space="preserve"> </t>
        </is>
      </c>
      <c r="C25" s="8" t="n">
        <v>5.41</v>
      </c>
      <c r="D25" s="4" t="inlineStr">
        <is>
          <t xml:space="preserve"> </t>
        </is>
      </c>
      <c r="E25" s="4" t="inlineStr">
        <is>
          <t xml:space="preserve"> </t>
        </is>
      </c>
      <c r="F25" s="4" t="inlineStr">
        <is>
          <t xml:space="preserve"> </t>
        </is>
      </c>
      <c r="G25" s="4" t="inlineStr">
        <is>
          <t xml:space="preserve"> </t>
        </is>
      </c>
    </row>
    <row r="26">
      <c r="A26" s="4" t="inlineStr">
        <is>
          <t>Share-Based Payment Arrangement, Option [Member] | Four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t>
        </is>
      </c>
      <c r="B28" s="4" t="inlineStr">
        <is>
          <t xml:space="preserve"> </t>
        </is>
      </c>
      <c r="C28" s="5" t="n">
        <v>24500</v>
      </c>
      <c r="D28" s="4" t="inlineStr">
        <is>
          <t xml:space="preserve"> </t>
        </is>
      </c>
      <c r="E28" s="4" t="inlineStr">
        <is>
          <t xml:space="preserve"> </t>
        </is>
      </c>
      <c r="F28" s="4" t="inlineStr">
        <is>
          <t xml:space="preserve"> </t>
        </is>
      </c>
      <c r="G28" s="4" t="inlineStr">
        <is>
          <t xml:space="preserve"> </t>
        </is>
      </c>
    </row>
    <row r="29">
      <c r="A29" s="4" t="inlineStr">
        <is>
          <t>Shares of common stock, exercise price</t>
        </is>
      </c>
      <c r="B29" s="4" t="inlineStr">
        <is>
          <t xml:space="preserve"> </t>
        </is>
      </c>
      <c r="C29" s="8" t="n">
        <v>8.289999999999999</v>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fair value assumptions, call option value</t>
        </is>
      </c>
      <c r="B30" s="4" t="inlineStr">
        <is>
          <t xml:space="preserve"> </t>
        </is>
      </c>
      <c r="C30" s="13" t="n">
        <v>6.7</v>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grants in period, grant date fair value</t>
        </is>
      </c>
      <c r="B31" s="4" t="inlineStr">
        <is>
          <t xml:space="preserve"> </t>
        </is>
      </c>
      <c r="C31" s="6" t="n">
        <v>164263</v>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xpiration period (in years)</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Share-Based Payment Arrangement, Option [Member] | Four Employe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fair value assumptions, weighted average volatility rate</t>
        </is>
      </c>
      <c r="B35" s="4" t="inlineStr">
        <is>
          <t xml:space="preserve"> </t>
        </is>
      </c>
      <c r="C35" s="9" t="n">
        <v>0.95</v>
      </c>
      <c r="D35" s="4" t="inlineStr">
        <is>
          <t xml:space="preserve"> </t>
        </is>
      </c>
      <c r="E35" s="4" t="inlineStr">
        <is>
          <t xml:space="preserve"> </t>
        </is>
      </c>
      <c r="F35" s="4" t="inlineStr">
        <is>
          <t xml:space="preserve"> </t>
        </is>
      </c>
      <c r="G35" s="4" t="inlineStr">
        <is>
          <t xml:space="preserve"> </t>
        </is>
      </c>
    </row>
    <row r="36">
      <c r="A36" s="4" t="inlineStr">
        <is>
          <t>Share-Based Payment Arrangement, Option [Member] | Four Employee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fair value assumptions, weighted average volatility rate</t>
        </is>
      </c>
      <c r="B38" s="4" t="inlineStr">
        <is>
          <t xml:space="preserve"> </t>
        </is>
      </c>
      <c r="C38" s="9" t="n">
        <v>0.9399999999999999</v>
      </c>
      <c r="D38" s="4" t="inlineStr">
        <is>
          <t xml:space="preserve"> </t>
        </is>
      </c>
      <c r="E38" s="4" t="inlineStr">
        <is>
          <t xml:space="preserve"> </t>
        </is>
      </c>
      <c r="F38" s="4" t="inlineStr">
        <is>
          <t xml:space="preserve"> </t>
        </is>
      </c>
      <c r="G38" s="4" t="inlineStr">
        <is>
          <t xml:space="preserve"> </t>
        </is>
      </c>
    </row>
    <row r="39">
      <c r="A39" s="4" t="inlineStr">
        <is>
          <t>Share-Based Payment Arrangement, Option [Member] | Four Employees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tions, vesting percentage</t>
        </is>
      </c>
      <c r="B41" s="4" t="inlineStr">
        <is>
          <t xml:space="preserve"> </t>
        </is>
      </c>
      <c r="C41" s="9" t="n">
        <v>0.6</v>
      </c>
      <c r="D41" s="4" t="inlineStr">
        <is>
          <t xml:space="preserve"> </t>
        </is>
      </c>
      <c r="E41" s="4" t="inlineStr">
        <is>
          <t xml:space="preserve"> </t>
        </is>
      </c>
      <c r="F41" s="4" t="inlineStr">
        <is>
          <t xml:space="preserve"> </t>
        </is>
      </c>
      <c r="G41" s="4" t="inlineStr">
        <is>
          <t xml:space="preserve"> </t>
        </is>
      </c>
    </row>
    <row r="42">
      <c r="A42" s="4" t="inlineStr">
        <is>
          <t>Share-Based Payment Arrangement, Option [Member] | Four Employees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s, vesting percentage</t>
        </is>
      </c>
      <c r="B44" s="4" t="inlineStr">
        <is>
          <t xml:space="preserve"> </t>
        </is>
      </c>
      <c r="C44" s="9" t="n">
        <v>0.2</v>
      </c>
      <c r="D44" s="4" t="inlineStr">
        <is>
          <t xml:space="preserve"> </t>
        </is>
      </c>
      <c r="E44" s="4" t="inlineStr">
        <is>
          <t xml:space="preserve"> </t>
        </is>
      </c>
      <c r="F44" s="4" t="inlineStr">
        <is>
          <t xml:space="preserve"> </t>
        </is>
      </c>
      <c r="G44" s="4" t="inlineStr">
        <is>
          <t xml:space="preserve"> </t>
        </is>
      </c>
    </row>
    <row r="45">
      <c r="A45" s="4" t="inlineStr">
        <is>
          <t>Stock Option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olatility rate</t>
        </is>
      </c>
      <c r="B47" s="9" t="n">
        <v>4.0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ll option value</t>
        </is>
      </c>
      <c r="B48" s="6" t="n">
        <v>7269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4" t="inlineStr">
        <is>
          <t xml:space="preserve"> </t>
        </is>
      </c>
      <c r="C49" s="4" t="inlineStr">
        <is>
          <t xml:space="preserve"> </t>
        </is>
      </c>
      <c r="D49" s="4" t="inlineStr">
        <is>
          <t xml:space="preserve"> </t>
        </is>
      </c>
      <c r="E49" s="6" t="n">
        <v>72692</v>
      </c>
      <c r="F49" s="4" t="inlineStr">
        <is>
          <t xml:space="preserve"> </t>
        </is>
      </c>
      <c r="G49" s="4" t="inlineStr">
        <is>
          <t xml:space="preserve"> </t>
        </is>
      </c>
    </row>
    <row r="50">
      <c r="A50" s="4" t="inlineStr">
        <is>
          <t>The 2020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number of shares available for issuance</t>
        </is>
      </c>
      <c r="B52" s="4" t="inlineStr">
        <is>
          <t xml:space="preserve"> </t>
        </is>
      </c>
      <c r="C52" s="4" t="inlineStr">
        <is>
          <t xml:space="preserve"> </t>
        </is>
      </c>
      <c r="D52" s="4" t="inlineStr">
        <is>
          <t xml:space="preserve"> </t>
        </is>
      </c>
      <c r="E52" s="4" t="inlineStr">
        <is>
          <t xml:space="preserve"> </t>
        </is>
      </c>
      <c r="F52" s="4" t="inlineStr">
        <is>
          <t xml:space="preserve"> </t>
        </is>
      </c>
      <c r="G52" s="5" t="n">
        <v>2150000</v>
      </c>
    </row>
    <row r="53">
      <c r="A53" s="4" t="inlineStr">
        <is>
          <t>Additional number of shares available for grant</t>
        </is>
      </c>
      <c r="B53" s="4" t="inlineStr">
        <is>
          <t xml:space="preserve"> </t>
        </is>
      </c>
      <c r="C53" s="4" t="inlineStr">
        <is>
          <t xml:space="preserve"> </t>
        </is>
      </c>
      <c r="D53" s="4" t="inlineStr">
        <is>
          <t xml:space="preserve"> </t>
        </is>
      </c>
      <c r="E53" s="4" t="inlineStr">
        <is>
          <t xml:space="preserve"> </t>
        </is>
      </c>
      <c r="F53" s="4" t="inlineStr">
        <is>
          <t xml:space="preserve"> </t>
        </is>
      </c>
      <c r="G53" s="5" t="n">
        <v>2272954</v>
      </c>
    </row>
    <row r="54">
      <c r="A54" s="4" t="inlineStr">
        <is>
          <t>The 2020 Plan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ditional number of shares available for issuance</t>
        </is>
      </c>
      <c r="B56" s="4" t="inlineStr">
        <is>
          <t xml:space="preserve"> </t>
        </is>
      </c>
      <c r="C56" s="4" t="inlineStr">
        <is>
          <t xml:space="preserve"> </t>
        </is>
      </c>
      <c r="D56" s="4" t="inlineStr">
        <is>
          <t xml:space="preserve"> </t>
        </is>
      </c>
      <c r="E56" s="4" t="inlineStr">
        <is>
          <t xml:space="preserve"> </t>
        </is>
      </c>
      <c r="F56" s="4" t="inlineStr">
        <is>
          <t xml:space="preserve"> </t>
        </is>
      </c>
      <c r="G56" s="5" t="n">
        <v>2150000</v>
      </c>
    </row>
    <row r="57">
      <c r="A57" s="4" t="inlineStr">
        <is>
          <t>Additional number of 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5" t="n">
        <v>2272954</v>
      </c>
    </row>
    <row r="58">
      <c r="A58" s="4" t="inlineStr">
        <is>
          <t>The 2024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reserved for issuance</t>
        </is>
      </c>
      <c r="B60" s="4" t="inlineStr">
        <is>
          <t xml:space="preserve"> </t>
        </is>
      </c>
      <c r="C60" s="4" t="inlineStr">
        <is>
          <t xml:space="preserve"> </t>
        </is>
      </c>
      <c r="D60" s="4" t="inlineStr">
        <is>
          <t xml:space="preserve"> </t>
        </is>
      </c>
      <c r="E60" s="4" t="inlineStr">
        <is>
          <t xml:space="preserve"> </t>
        </is>
      </c>
      <c r="F60" s="5" t="n">
        <v>3000000</v>
      </c>
      <c r="G6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25" customWidth="1" min="9" max="9"/>
    <col width="14" customWidth="1" min="10" max="10"/>
  </cols>
  <sheetData>
    <row r="1">
      <c r="A1" s="1" t="inlineStr">
        <is>
          <t>Warrants - Additional Information (Details) - USD ($)</t>
        </is>
      </c>
      <c r="I1" s="2" t="inlineStr">
        <is>
          <t>3 Months Ended</t>
        </is>
      </c>
    </row>
    <row r="2">
      <c r="B2" s="2" t="inlineStr">
        <is>
          <t>Apr. 15, 2024</t>
        </is>
      </c>
      <c r="C2" s="2" t="inlineStr">
        <is>
          <t>May 11, 2023</t>
        </is>
      </c>
      <c r="D2" s="2" t="inlineStr">
        <is>
          <t>Apr. 25, 2023</t>
        </is>
      </c>
      <c r="E2" s="2" t="inlineStr">
        <is>
          <t>Apr. 11, 2023</t>
        </is>
      </c>
      <c r="F2" s="2" t="inlineStr">
        <is>
          <t>Dec. 21, 2022</t>
        </is>
      </c>
      <c r="G2" s="2" t="inlineStr">
        <is>
          <t>Aug. 23, 2022</t>
        </is>
      </c>
      <c r="H2" s="2" t="inlineStr">
        <is>
          <t>Apr. 08, 2022</t>
        </is>
      </c>
      <c r="I2" s="2" t="inlineStr">
        <is>
          <t>Mar. 31, 2024</t>
        </is>
      </c>
      <c r="J2" s="2" t="inlineStr">
        <is>
          <t>Mar.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91250</v>
      </c>
      <c r="J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2.5</v>
      </c>
      <c r="J5" s="4" t="inlineStr">
        <is>
          <t xml:space="preserve"> </t>
        </is>
      </c>
    </row>
    <row r="6">
      <c r="A6" s="4" t="inlineStr">
        <is>
          <t>Class of warrant or right, weighted average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8 years 3 months 18 days</t>
        </is>
      </c>
      <c r="J6" s="4" t="inlineStr">
        <is>
          <t xml:space="preserve"> </t>
        </is>
      </c>
    </row>
    <row r="7">
      <c r="A7" s="4" t="inlineStr">
        <is>
          <t>Warrants exercisabl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row>
    <row r="8">
      <c r="A8" s="4" t="inlineStr">
        <is>
          <t>Proceeds from sale of debt and warrants</t>
        </is>
      </c>
      <c r="B8" s="4" t="inlineStr">
        <is>
          <t xml:space="preserve"> </t>
        </is>
      </c>
      <c r="C8" s="4" t="inlineStr">
        <is>
          <t xml:space="preserve"> </t>
        </is>
      </c>
      <c r="D8" s="4" t="inlineStr">
        <is>
          <t xml:space="preserve"> </t>
        </is>
      </c>
      <c r="E8" s="4" t="inlineStr">
        <is>
          <t xml:space="preserve"> </t>
        </is>
      </c>
      <c r="F8" s="4" t="inlineStr">
        <is>
          <t xml:space="preserve"> </t>
        </is>
      </c>
      <c r="G8" s="6" t="n">
        <v>2250000</v>
      </c>
      <c r="H8" s="4" t="inlineStr">
        <is>
          <t xml:space="preserve"> </t>
        </is>
      </c>
      <c r="I8" s="4" t="inlineStr">
        <is>
          <t xml:space="preserve"> </t>
        </is>
      </c>
      <c r="J8" s="4" t="inlineStr">
        <is>
          <t xml:space="preserve"> </t>
        </is>
      </c>
    </row>
    <row r="9">
      <c r="A9" s="4" t="inlineStr">
        <is>
          <t>Warrants exercised (in shares)</t>
        </is>
      </c>
      <c r="B9" s="5" t="n">
        <v>2186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row>
    <row r="10">
      <c r="A10" s="4" t="inlineStr">
        <is>
          <t>Class of warrants or rights, expiration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row>
    <row r="11">
      <c r="A11" s="4" t="inlineStr">
        <is>
          <t>Warrants Issued With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ercise price</t>
        </is>
      </c>
      <c r="B13" s="4" t="inlineStr">
        <is>
          <t xml:space="preserve"> </t>
        </is>
      </c>
      <c r="C13" s="10" t="n">
        <v>2.5</v>
      </c>
      <c r="D13" s="10" t="n">
        <v>2.5</v>
      </c>
      <c r="E13" s="4" t="inlineStr">
        <is>
          <t xml:space="preserve"> </t>
        </is>
      </c>
      <c r="F13" s="4" t="inlineStr">
        <is>
          <t xml:space="preserve"> </t>
        </is>
      </c>
      <c r="G13" s="10" t="n">
        <v>2.6</v>
      </c>
      <c r="H13" s="4" t="inlineStr">
        <is>
          <t xml:space="preserve"> </t>
        </is>
      </c>
      <c r="I13" s="4" t="inlineStr">
        <is>
          <t xml:space="preserve"> </t>
        </is>
      </c>
      <c r="J13" s="4" t="inlineStr">
        <is>
          <t xml:space="preserve"> </t>
        </is>
      </c>
    </row>
    <row r="14">
      <c r="A14" s="4" t="inlineStr">
        <is>
          <t>Warrants to purchase aggregate shares</t>
        </is>
      </c>
      <c r="B14" s="4" t="inlineStr">
        <is>
          <t xml:space="preserve"> </t>
        </is>
      </c>
      <c r="C14" s="5" t="n">
        <v>375000</v>
      </c>
      <c r="D14" s="5" t="n">
        <v>375000</v>
      </c>
      <c r="E14" s="4" t="inlineStr">
        <is>
          <t xml:space="preserve"> </t>
        </is>
      </c>
      <c r="F14" s="4" t="inlineStr">
        <is>
          <t xml:space="preserve"> </t>
        </is>
      </c>
      <c r="G14" s="5" t="n">
        <v>625000</v>
      </c>
      <c r="H14" s="4" t="inlineStr">
        <is>
          <t xml:space="preserve"> </t>
        </is>
      </c>
      <c r="I14" s="4" t="inlineStr">
        <is>
          <t xml:space="preserve"> </t>
        </is>
      </c>
      <c r="J14" s="4" t="inlineStr">
        <is>
          <t xml:space="preserve"> </t>
        </is>
      </c>
    </row>
    <row r="15">
      <c r="A15" s="4" t="inlineStr">
        <is>
          <t>Warrants exercisable term</t>
        </is>
      </c>
      <c r="B15" s="4" t="inlineStr">
        <is>
          <t xml:space="preserve"> </t>
        </is>
      </c>
      <c r="C15" s="4" t="inlineStr">
        <is>
          <t>10 years</t>
        </is>
      </c>
      <c r="D15" s="4" t="inlineStr">
        <is>
          <t>10 years</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row>
    <row r="16">
      <c r="A16" s="4" t="inlineStr">
        <is>
          <t>Class of warrant or right, number per $100,000 notes payable (in shares)</t>
        </is>
      </c>
      <c r="B16" s="4" t="inlineStr">
        <is>
          <t xml:space="preserve"> </t>
        </is>
      </c>
      <c r="C16" s="5" t="n">
        <v>25000</v>
      </c>
      <c r="D16" s="5" t="n">
        <v>25000</v>
      </c>
      <c r="E16" s="4" t="inlineStr">
        <is>
          <t xml:space="preserve"> </t>
        </is>
      </c>
      <c r="F16" s="4" t="inlineStr">
        <is>
          <t xml:space="preserve"> </t>
        </is>
      </c>
      <c r="G16" s="5" t="n">
        <v>25000</v>
      </c>
      <c r="H16" s="4" t="inlineStr">
        <is>
          <t xml:space="preserve"> </t>
        </is>
      </c>
      <c r="I16" s="4" t="inlineStr">
        <is>
          <t xml:space="preserve"> </t>
        </is>
      </c>
      <c r="J16" s="4" t="inlineStr">
        <is>
          <t xml:space="preserve"> </t>
        </is>
      </c>
    </row>
    <row r="17">
      <c r="A17" s="4" t="inlineStr">
        <is>
          <t>Promissory notes purchased</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With Promissory Notes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35</v>
      </c>
      <c r="I20" s="4" t="inlineStr">
        <is>
          <t xml:space="preserve"> </t>
        </is>
      </c>
      <c r="J20" s="4" t="inlineStr">
        <is>
          <t xml:space="preserve"> </t>
        </is>
      </c>
    </row>
    <row r="21">
      <c r="A21" s="4" t="inlineStr">
        <is>
          <t>Warrants to purchase aggregat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25000</v>
      </c>
      <c r="I21" s="4" t="inlineStr">
        <is>
          <t xml:space="preserve"> </t>
        </is>
      </c>
      <c r="J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00000</v>
      </c>
      <c r="I22" s="4" t="inlineStr">
        <is>
          <t xml:space="preserve"> </t>
        </is>
      </c>
      <c r="J22" s="4" t="inlineStr">
        <is>
          <t xml:space="preserve"> </t>
        </is>
      </c>
    </row>
    <row r="23">
      <c r="A23" s="4" t="inlineStr">
        <is>
          <t>Class of warrant or right, issued during the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80000</v>
      </c>
      <c r="I23" s="4" t="inlineStr">
        <is>
          <t xml:space="preserve"> </t>
        </is>
      </c>
      <c r="J23" s="4" t="inlineStr">
        <is>
          <t xml:space="preserve"> </t>
        </is>
      </c>
    </row>
    <row r="24">
      <c r="A24" s="4" t="inlineStr">
        <is>
          <t>Director [Member] | Warrants Issued With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 price</t>
        </is>
      </c>
      <c r="B26" s="4" t="inlineStr">
        <is>
          <t xml:space="preserve"> </t>
        </is>
      </c>
      <c r="C26" s="10"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aggregate shares</t>
        </is>
      </c>
      <c r="B27" s="4" t="inlineStr">
        <is>
          <t xml:space="preserve"> </t>
        </is>
      </c>
      <c r="C27" s="5" t="n">
        <v>25000</v>
      </c>
      <c r="D27" s="5" t="n">
        <v>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able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missory notes sold</t>
        </is>
      </c>
      <c r="B29" s="4" t="inlineStr">
        <is>
          <t xml:space="preserve"> </t>
        </is>
      </c>
      <c r="C29" s="6" t="n">
        <v>100000</v>
      </c>
      <c r="D29" s="6" t="n">
        <v>1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esar J. Gutierrez Living Trust [Member] | Warrants Issued With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per $100,000 notes payable (in shares)</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redemption price</t>
        </is>
      </c>
      <c r="B33" s="4" t="inlineStr">
        <is>
          <t xml:space="preserve"> </t>
        </is>
      </c>
      <c r="C33" s="8"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redemption, minimum volume weighted average sale price</t>
        </is>
      </c>
      <c r="B34" s="4" t="inlineStr">
        <is>
          <t xml:space="preserve"> </t>
        </is>
      </c>
      <c r="C34" s="6"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missory notes purchased</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ale of debt and warrants</t>
        </is>
      </c>
      <c r="B36" s="4" t="inlineStr">
        <is>
          <t xml:space="preserve"> </t>
        </is>
      </c>
      <c r="C36" s="5"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ard of Directors Chairman [Member] | Warrants Issued With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 price</t>
        </is>
      </c>
      <c r="B39" s="4" t="inlineStr">
        <is>
          <t xml:space="preserve"> </t>
        </is>
      </c>
      <c r="C39" s="4" t="inlineStr">
        <is>
          <t xml:space="preserve"> </t>
        </is>
      </c>
      <c r="D39" s="10" t="n">
        <v>2.5</v>
      </c>
      <c r="E39" s="4" t="inlineStr">
        <is>
          <t xml:space="preserve"> </t>
        </is>
      </c>
      <c r="F39" s="4" t="inlineStr">
        <is>
          <t xml:space="preserve"> </t>
        </is>
      </c>
      <c r="G39" s="10" t="n">
        <v>2.6</v>
      </c>
      <c r="H39" s="4" t="inlineStr">
        <is>
          <t xml:space="preserve"> </t>
        </is>
      </c>
      <c r="I39" s="4" t="inlineStr">
        <is>
          <t xml:space="preserve"> </t>
        </is>
      </c>
      <c r="J39" s="4" t="inlineStr">
        <is>
          <t xml:space="preserve"> </t>
        </is>
      </c>
    </row>
    <row r="40">
      <c r="A40" s="4" t="inlineStr">
        <is>
          <t>Warrants to purchase aggregate shares</t>
        </is>
      </c>
      <c r="B40" s="4" t="inlineStr">
        <is>
          <t xml:space="preserve"> </t>
        </is>
      </c>
      <c r="C40" s="4" t="inlineStr">
        <is>
          <t xml:space="preserve"> </t>
        </is>
      </c>
      <c r="D40" s="4" t="inlineStr">
        <is>
          <t xml:space="preserve"> </t>
        </is>
      </c>
      <c r="E40" s="4" t="inlineStr">
        <is>
          <t xml:space="preserve"> </t>
        </is>
      </c>
      <c r="F40" s="4" t="inlineStr">
        <is>
          <t xml:space="preserve"> </t>
        </is>
      </c>
      <c r="G40" s="5" t="n">
        <v>625000</v>
      </c>
      <c r="H40" s="4" t="inlineStr">
        <is>
          <t xml:space="preserve"> </t>
        </is>
      </c>
      <c r="I40" s="4" t="inlineStr">
        <is>
          <t xml:space="preserve"> </t>
        </is>
      </c>
      <c r="J40" s="4" t="inlineStr">
        <is>
          <t xml:space="preserve"> </t>
        </is>
      </c>
    </row>
    <row r="41">
      <c r="A41" s="4" t="inlineStr">
        <is>
          <t>Warrants exercisable term</t>
        </is>
      </c>
      <c r="B41" s="4" t="inlineStr">
        <is>
          <t xml:space="preserve"> </t>
        </is>
      </c>
      <c r="C41" s="4" t="inlineStr">
        <is>
          <t xml:space="preserve"> </t>
        </is>
      </c>
      <c r="D41" s="4" t="inlineStr">
        <is>
          <t>10 years</t>
        </is>
      </c>
      <c r="E41" s="4" t="inlineStr">
        <is>
          <t xml:space="preserve"> </t>
        </is>
      </c>
      <c r="F41" s="4" t="inlineStr">
        <is>
          <t xml:space="preserve"> </t>
        </is>
      </c>
      <c r="G41" s="4" t="inlineStr">
        <is>
          <t>10 years</t>
        </is>
      </c>
      <c r="H41" s="4" t="inlineStr">
        <is>
          <t xml:space="preserve"> </t>
        </is>
      </c>
      <c r="I41" s="4" t="inlineStr">
        <is>
          <t xml:space="preserve"> </t>
        </is>
      </c>
      <c r="J41" s="4" t="inlineStr">
        <is>
          <t xml:space="preserve"> </t>
        </is>
      </c>
    </row>
    <row r="42">
      <c r="A42" s="4" t="inlineStr">
        <is>
          <t>Class of warrant or right, number per $100,000 notes payable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000</v>
      </c>
      <c r="H42" s="4" t="inlineStr">
        <is>
          <t xml:space="preserve"> </t>
        </is>
      </c>
      <c r="I42" s="4" t="inlineStr">
        <is>
          <t xml:space="preserve"> </t>
        </is>
      </c>
      <c r="J42" s="4" t="inlineStr">
        <is>
          <t xml:space="preserve"> </t>
        </is>
      </c>
    </row>
    <row r="43">
      <c r="A43" s="4" t="inlineStr">
        <is>
          <t>Class of warrant or right, redemption price</t>
        </is>
      </c>
      <c r="B43" s="4" t="inlineStr">
        <is>
          <t xml:space="preserve"> </t>
        </is>
      </c>
      <c r="C43" s="4" t="inlineStr">
        <is>
          <t xml:space="preserve"> </t>
        </is>
      </c>
      <c r="D43" s="4" t="inlineStr">
        <is>
          <t xml:space="preserve"> </t>
        </is>
      </c>
      <c r="E43" s="4" t="inlineStr">
        <is>
          <t xml:space="preserve"> </t>
        </is>
      </c>
      <c r="F43" s="4" t="inlineStr">
        <is>
          <t xml:space="preserve"> </t>
        </is>
      </c>
      <c r="G43" s="8" t="n">
        <v>0.01</v>
      </c>
      <c r="H43" s="4" t="inlineStr">
        <is>
          <t xml:space="preserve"> </t>
        </is>
      </c>
      <c r="I43" s="4" t="inlineStr">
        <is>
          <t xml:space="preserve"> </t>
        </is>
      </c>
      <c r="J43" s="4" t="inlineStr">
        <is>
          <t xml:space="preserve"> </t>
        </is>
      </c>
    </row>
    <row r="44">
      <c r="A44" s="4" t="inlineStr">
        <is>
          <t>Class of warrant or right, redemption, minimum volume weighted average sale price</t>
        </is>
      </c>
      <c r="B44" s="4" t="inlineStr">
        <is>
          <t xml:space="preserve"> </t>
        </is>
      </c>
      <c r="C44" s="4" t="inlineStr">
        <is>
          <t xml:space="preserve"> </t>
        </is>
      </c>
      <c r="D44" s="4" t="inlineStr">
        <is>
          <t xml:space="preserve"> </t>
        </is>
      </c>
      <c r="E44" s="4" t="inlineStr">
        <is>
          <t xml:space="preserve"> </t>
        </is>
      </c>
      <c r="F44" s="4" t="inlineStr">
        <is>
          <t xml:space="preserve"> </t>
        </is>
      </c>
      <c r="G44" s="6" t="n">
        <v>9</v>
      </c>
      <c r="H44" s="4" t="inlineStr">
        <is>
          <t xml:space="preserve"> </t>
        </is>
      </c>
      <c r="I44" s="4" t="inlineStr">
        <is>
          <t xml:space="preserve"> </t>
        </is>
      </c>
      <c r="J44" s="4" t="inlineStr">
        <is>
          <t xml:space="preserve"> </t>
        </is>
      </c>
    </row>
    <row r="45">
      <c r="A45" s="4" t="inlineStr">
        <is>
          <t>Promissory notes purchased</t>
        </is>
      </c>
      <c r="B45" s="4" t="inlineStr">
        <is>
          <t xml:space="preserve"> </t>
        </is>
      </c>
      <c r="C45" s="4" t="inlineStr">
        <is>
          <t xml:space="preserve"> </t>
        </is>
      </c>
      <c r="D45" s="4" t="inlineStr">
        <is>
          <t xml:space="preserve"> </t>
        </is>
      </c>
      <c r="E45" s="4" t="inlineStr">
        <is>
          <t xml:space="preserve"> </t>
        </is>
      </c>
      <c r="F45" s="4" t="inlineStr">
        <is>
          <t xml:space="preserve"> </t>
        </is>
      </c>
      <c r="G45" s="6" t="n">
        <v>100000</v>
      </c>
      <c r="H45" s="4" t="inlineStr">
        <is>
          <t xml:space="preserve"> </t>
        </is>
      </c>
      <c r="I45" s="4" t="inlineStr">
        <is>
          <t xml:space="preserve"> </t>
        </is>
      </c>
      <c r="J45" s="4" t="inlineStr">
        <is>
          <t xml:space="preserve"> </t>
        </is>
      </c>
    </row>
    <row r="46">
      <c r="A46" s="4" t="inlineStr">
        <is>
          <t>Number of consecutive trading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0 days</t>
        </is>
      </c>
      <c r="H46" s="4" t="inlineStr">
        <is>
          <t xml:space="preserve"> </t>
        </is>
      </c>
      <c r="I46" s="4" t="inlineStr">
        <is>
          <t xml:space="preserve"> </t>
        </is>
      </c>
      <c r="J46" s="4" t="inlineStr">
        <is>
          <t xml:space="preserve"> </t>
        </is>
      </c>
    </row>
    <row r="47">
      <c r="A47" s="4" t="inlineStr">
        <is>
          <t>Nonrelated Party [Member] | Warrants Issued With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 or right, number per $100,000 notes payable (in shares)</t>
        </is>
      </c>
      <c r="B49" s="4" t="inlineStr">
        <is>
          <t xml:space="preserve"> </t>
        </is>
      </c>
      <c r="C49" s="4" t="inlineStr">
        <is>
          <t xml:space="preserve"> </t>
        </is>
      </c>
      <c r="D49" s="5" t="n">
        <v>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redemption price</t>
        </is>
      </c>
      <c r="B50" s="4" t="inlineStr">
        <is>
          <t xml:space="preserve"> </t>
        </is>
      </c>
      <c r="C50" s="4" t="inlineStr">
        <is>
          <t xml:space="preserve"> </t>
        </is>
      </c>
      <c r="D50" s="8"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redemption, minimum volume weighted average sale price</t>
        </is>
      </c>
      <c r="B51" s="4" t="inlineStr">
        <is>
          <t xml:space="preserve"> </t>
        </is>
      </c>
      <c r="C51" s="4" t="inlineStr">
        <is>
          <t xml:space="preserve"> </t>
        </is>
      </c>
      <c r="D51" s="6" t="n">
        <v>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related Party [Member] | Promissory Note 2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sale of debt and warrants</t>
        </is>
      </c>
      <c r="B54" s="4" t="inlineStr">
        <is>
          <t xml:space="preserve"> </t>
        </is>
      </c>
      <c r="C54" s="4" t="inlineStr">
        <is>
          <t xml:space="preserve"> </t>
        </is>
      </c>
      <c r="D54" s="6" t="n">
        <v>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nrelated Party [Member] | Promissory Note 1 Accredited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sale of debt and warrants</t>
        </is>
      </c>
      <c r="B57" s="4" t="inlineStr">
        <is>
          <t xml:space="preserve"> </t>
        </is>
      </c>
      <c r="C57" s="4" t="inlineStr">
        <is>
          <t xml:space="preserve"> </t>
        </is>
      </c>
      <c r="D57" s="5" t="n">
        <v>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yle A. Berman Revocable Tru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missory notes purchased</t>
        </is>
      </c>
      <c r="B60" s="4" t="inlineStr">
        <is>
          <t xml:space="preserve"> </t>
        </is>
      </c>
      <c r="C60" s="4" t="inlineStr">
        <is>
          <t xml:space="preserve"> </t>
        </is>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yle A. Berman Revocable Trust [Member] | Warrants Issued With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exercise price</t>
        </is>
      </c>
      <c r="B63" s="4" t="inlineStr">
        <is>
          <t xml:space="preserve"> </t>
        </is>
      </c>
      <c r="C63" s="4" t="inlineStr">
        <is>
          <t xml:space="preserve"> </t>
        </is>
      </c>
      <c r="D63" s="4" t="inlineStr">
        <is>
          <t xml:space="preserve"> </t>
        </is>
      </c>
      <c r="E63" s="10" t="n">
        <v>2.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to purchase aggregate shares</t>
        </is>
      </c>
      <c r="B64" s="4" t="inlineStr">
        <is>
          <t xml:space="preserve"> </t>
        </is>
      </c>
      <c r="C64" s="4" t="inlineStr">
        <is>
          <t xml:space="preserve"> </t>
        </is>
      </c>
      <c r="D64" s="4" t="inlineStr">
        <is>
          <t xml:space="preserve"> </t>
        </is>
      </c>
      <c r="E64" s="5" t="n">
        <v>625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exercisable term</t>
        </is>
      </c>
      <c r="B65" s="4" t="inlineStr">
        <is>
          <t xml:space="preserve"> </t>
        </is>
      </c>
      <c r="C65" s="4" t="inlineStr">
        <is>
          <t xml:space="preserve"> </t>
        </is>
      </c>
      <c r="D65" s="4" t="inlineStr">
        <is>
          <t xml:space="preserve"> </t>
        </is>
      </c>
      <c r="E65" s="4" t="inlineStr">
        <is>
          <t>10 years</t>
        </is>
      </c>
      <c r="F65" s="4" t="inlineStr">
        <is>
          <t xml:space="preserve"> </t>
        </is>
      </c>
      <c r="G65" s="4" t="inlineStr">
        <is>
          <t xml:space="preserve"> </t>
        </is>
      </c>
      <c r="H65" s="4" t="inlineStr">
        <is>
          <t>10 years</t>
        </is>
      </c>
      <c r="I65" s="4" t="inlineStr">
        <is>
          <t xml:space="preserve"> </t>
        </is>
      </c>
      <c r="J65" s="4" t="inlineStr">
        <is>
          <t xml:space="preserve"> </t>
        </is>
      </c>
    </row>
    <row r="66">
      <c r="A66" s="4" t="inlineStr">
        <is>
          <t>Class of warrant or right, number per $100,000 notes payable (in shares)</t>
        </is>
      </c>
      <c r="B66" s="4" t="inlineStr">
        <is>
          <t xml:space="preserve"> </t>
        </is>
      </c>
      <c r="C66" s="4" t="inlineStr">
        <is>
          <t xml:space="preserve"> </t>
        </is>
      </c>
      <c r="D66" s="4" t="inlineStr">
        <is>
          <t xml:space="preserve"> </t>
        </is>
      </c>
      <c r="E66" s="5" t="n">
        <v>25000</v>
      </c>
      <c r="F66" s="4" t="inlineStr">
        <is>
          <t xml:space="preserve"> </t>
        </is>
      </c>
      <c r="G66" s="4" t="inlineStr">
        <is>
          <t xml:space="preserve"> </t>
        </is>
      </c>
      <c r="H66" s="5" t="n">
        <v>25000</v>
      </c>
      <c r="I66" s="4" t="inlineStr">
        <is>
          <t xml:space="preserve"> </t>
        </is>
      </c>
      <c r="J66" s="4" t="inlineStr">
        <is>
          <t xml:space="preserve"> </t>
        </is>
      </c>
    </row>
    <row r="67">
      <c r="A67" s="4" t="inlineStr">
        <is>
          <t>Class of warrant or right, redemption price</t>
        </is>
      </c>
      <c r="B67" s="4" t="inlineStr">
        <is>
          <t xml:space="preserve"> </t>
        </is>
      </c>
      <c r="C67" s="4" t="inlineStr">
        <is>
          <t xml:space="preserve"> </t>
        </is>
      </c>
      <c r="D67" s="4" t="inlineStr">
        <is>
          <t xml:space="preserve"> </t>
        </is>
      </c>
      <c r="E67" s="8" t="n">
        <v>0.01</v>
      </c>
      <c r="F67" s="4" t="inlineStr">
        <is>
          <t xml:space="preserve"> </t>
        </is>
      </c>
      <c r="G67" s="4" t="inlineStr">
        <is>
          <t xml:space="preserve"> </t>
        </is>
      </c>
      <c r="H67" s="8" t="n">
        <v>0.01</v>
      </c>
      <c r="I67" s="4" t="inlineStr">
        <is>
          <t xml:space="preserve"> </t>
        </is>
      </c>
      <c r="J67" s="4" t="inlineStr">
        <is>
          <t xml:space="preserve"> </t>
        </is>
      </c>
    </row>
    <row r="68">
      <c r="A68" s="4" t="inlineStr">
        <is>
          <t>Class of warrant or right, redemption, minimum volume weighted average sale price</t>
        </is>
      </c>
      <c r="B68" s="4" t="inlineStr">
        <is>
          <t xml:space="preserve"> </t>
        </is>
      </c>
      <c r="C68" s="4" t="inlineStr">
        <is>
          <t xml:space="preserve"> </t>
        </is>
      </c>
      <c r="D68" s="4" t="inlineStr">
        <is>
          <t xml:space="preserve"> </t>
        </is>
      </c>
      <c r="E68" s="6" t="n">
        <v>9</v>
      </c>
      <c r="F68" s="4" t="inlineStr">
        <is>
          <t xml:space="preserve"> </t>
        </is>
      </c>
      <c r="G68" s="4" t="inlineStr">
        <is>
          <t xml:space="preserve"> </t>
        </is>
      </c>
      <c r="H68" s="6" t="n">
        <v>9</v>
      </c>
      <c r="I68" s="4" t="inlineStr">
        <is>
          <t xml:space="preserve"> </t>
        </is>
      </c>
      <c r="J68" s="4" t="inlineStr">
        <is>
          <t xml:space="preserve"> </t>
        </is>
      </c>
    </row>
    <row r="69">
      <c r="A69" s="4" t="inlineStr">
        <is>
          <t>Promissory notes purcha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v>
      </c>
      <c r="I69" s="4" t="inlineStr">
        <is>
          <t xml:space="preserve"> </t>
        </is>
      </c>
      <c r="J69" s="4" t="inlineStr">
        <is>
          <t xml:space="preserve"> </t>
        </is>
      </c>
    </row>
    <row r="70">
      <c r="A70" s="4" t="inlineStr">
        <is>
          <t>Number of consecutive trading days</t>
        </is>
      </c>
      <c r="B70" s="4" t="inlineStr">
        <is>
          <t xml:space="preserve"> </t>
        </is>
      </c>
      <c r="C70" s="4" t="inlineStr">
        <is>
          <t xml:space="preserve"> </t>
        </is>
      </c>
      <c r="D70" s="4" t="inlineStr">
        <is>
          <t xml:space="preserve"> </t>
        </is>
      </c>
      <c r="E70" s="4" t="inlineStr">
        <is>
          <t>30 days</t>
        </is>
      </c>
      <c r="F70" s="4" t="inlineStr">
        <is>
          <t xml:space="preserve"> </t>
        </is>
      </c>
      <c r="G70" s="4" t="inlineStr">
        <is>
          <t xml:space="preserve"> </t>
        </is>
      </c>
      <c r="H70" s="4" t="inlineStr">
        <is>
          <t>30 days</t>
        </is>
      </c>
      <c r="I70" s="4" t="inlineStr">
        <is>
          <t xml:space="preserve"> </t>
        </is>
      </c>
      <c r="J70" s="4" t="inlineStr">
        <is>
          <t xml:space="preserve"> </t>
        </is>
      </c>
    </row>
    <row r="71">
      <c r="A71" s="4" t="inlineStr">
        <is>
          <t>Proceeds from issuance of debt</t>
        </is>
      </c>
      <c r="B71" s="4" t="inlineStr">
        <is>
          <t xml:space="preserve"> </t>
        </is>
      </c>
      <c r="C71" s="4" t="inlineStr">
        <is>
          <t xml:space="preserve"> </t>
        </is>
      </c>
      <c r="D71" s="4" t="inlineStr">
        <is>
          <t xml:space="preserve"> </t>
        </is>
      </c>
      <c r="E71" s="6" t="n">
        <v>25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ed Party [Member] | Warrants Issued With Promissory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8" t="n">
        <v>2.21</v>
      </c>
      <c r="G74" s="4" t="inlineStr">
        <is>
          <t xml:space="preserve"> </t>
        </is>
      </c>
      <c r="H74" s="4" t="inlineStr">
        <is>
          <t xml:space="preserve"> </t>
        </is>
      </c>
      <c r="I74" s="4" t="inlineStr">
        <is>
          <t xml:space="preserve"> </t>
        </is>
      </c>
      <c r="J74" s="4" t="inlineStr">
        <is>
          <t xml:space="preserve"> </t>
        </is>
      </c>
    </row>
    <row r="75">
      <c r="A75" s="4" t="inlineStr">
        <is>
          <t>Warrants to purchase aggregate shares</t>
        </is>
      </c>
      <c r="B75" s="4" t="inlineStr">
        <is>
          <t xml:space="preserve"> </t>
        </is>
      </c>
      <c r="C75" s="4" t="inlineStr">
        <is>
          <t xml:space="preserve"> </t>
        </is>
      </c>
      <c r="D75" s="4" t="inlineStr">
        <is>
          <t xml:space="preserve"> </t>
        </is>
      </c>
      <c r="E75" s="4" t="inlineStr">
        <is>
          <t xml:space="preserve"> </t>
        </is>
      </c>
      <c r="F75" s="5" t="n">
        <v>311250</v>
      </c>
      <c r="G75" s="4" t="inlineStr">
        <is>
          <t xml:space="preserve"> </t>
        </is>
      </c>
      <c r="H75" s="4" t="inlineStr">
        <is>
          <t xml:space="preserve"> </t>
        </is>
      </c>
      <c r="I75" s="4" t="inlineStr">
        <is>
          <t xml:space="preserve"> </t>
        </is>
      </c>
      <c r="J75" s="4" t="inlineStr">
        <is>
          <t xml:space="preserve"> </t>
        </is>
      </c>
    </row>
    <row r="76">
      <c r="A76" s="4" t="inlineStr">
        <is>
          <t>Warrants exercisable term</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row>
    <row r="77">
      <c r="A77" s="4" t="inlineStr">
        <is>
          <t>Class of warrant or right, number per $100,000 notes payable (in shares)</t>
        </is>
      </c>
      <c r="B77" s="4" t="inlineStr">
        <is>
          <t xml:space="preserve"> </t>
        </is>
      </c>
      <c r="C77" s="4" t="inlineStr">
        <is>
          <t xml:space="preserve"> </t>
        </is>
      </c>
      <c r="D77" s="4" t="inlineStr">
        <is>
          <t xml:space="preserve"> </t>
        </is>
      </c>
      <c r="E77" s="4" t="inlineStr">
        <is>
          <t xml:space="preserve"> </t>
        </is>
      </c>
      <c r="F77" s="5" t="n">
        <v>15000</v>
      </c>
      <c r="G77" s="4" t="inlineStr">
        <is>
          <t xml:space="preserve"> </t>
        </is>
      </c>
      <c r="H77" s="4" t="inlineStr">
        <is>
          <t xml:space="preserve"> </t>
        </is>
      </c>
      <c r="I77" s="4" t="inlineStr">
        <is>
          <t xml:space="preserve"> </t>
        </is>
      </c>
      <c r="J77" s="4" t="inlineStr">
        <is>
          <t xml:space="preserve"> </t>
        </is>
      </c>
    </row>
    <row r="78">
      <c r="A78" s="4" t="inlineStr">
        <is>
          <t>Promissory notes purchased</t>
        </is>
      </c>
      <c r="B78" s="4" t="inlineStr">
        <is>
          <t xml:space="preserve"> </t>
        </is>
      </c>
      <c r="C78" s="4" t="inlineStr">
        <is>
          <t xml:space="preserve"> </t>
        </is>
      </c>
      <c r="D78" s="4" t="inlineStr">
        <is>
          <t xml:space="preserve"> </t>
        </is>
      </c>
      <c r="E78" s="4" t="inlineStr">
        <is>
          <t xml:space="preserve"> </t>
        </is>
      </c>
      <c r="F78" s="6" t="n">
        <v>100000</v>
      </c>
      <c r="G78" s="4" t="inlineStr">
        <is>
          <t xml:space="preserve"> </t>
        </is>
      </c>
      <c r="H78" s="4" t="inlineStr">
        <is>
          <t xml:space="preserve"> </t>
        </is>
      </c>
      <c r="I78" s="4" t="inlineStr">
        <is>
          <t xml:space="preserve"> </t>
        </is>
      </c>
      <c r="J78" s="4" t="inlineStr">
        <is>
          <t xml:space="preserve"> </t>
        </is>
      </c>
    </row>
    <row r="79">
      <c r="A79" s="4" t="inlineStr">
        <is>
          <t>Proceeds from issuance of debt</t>
        </is>
      </c>
      <c r="B79" s="4" t="inlineStr">
        <is>
          <t xml:space="preserve"> </t>
        </is>
      </c>
      <c r="C79" s="4" t="inlineStr">
        <is>
          <t xml:space="preserve"> </t>
        </is>
      </c>
      <c r="D79" s="4" t="inlineStr">
        <is>
          <t xml:space="preserve"> </t>
        </is>
      </c>
      <c r="E79" s="4" t="inlineStr">
        <is>
          <t xml:space="preserve"> </t>
        </is>
      </c>
      <c r="F79" s="6" t="n">
        <v>2075000</v>
      </c>
      <c r="G79" s="4" t="inlineStr">
        <is>
          <t xml:space="preserve"> </t>
        </is>
      </c>
      <c r="H79" s="4" t="inlineStr">
        <is>
          <t xml:space="preserve"> </t>
        </is>
      </c>
      <c r="I79" s="4" t="inlineStr">
        <is>
          <t xml:space="preserve"> </t>
        </is>
      </c>
      <c r="J79" s="4" t="inlineStr">
        <is>
          <t xml:space="preserve"> </t>
        </is>
      </c>
    </row>
    <row r="80">
      <c r="A80" s="4" t="inlineStr">
        <is>
          <t>Warrants Related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mortization of debt discount (premi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70232</v>
      </c>
      <c r="J82" s="6" t="n">
        <v>370678</v>
      </c>
    </row>
    <row r="83">
      <c r="A83" s="4" t="inlineStr">
        <is>
          <t>Promissory Notes an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issuance of debt</t>
        </is>
      </c>
      <c r="B85" s="4" t="inlineStr">
        <is>
          <t xml:space="preserve"> </t>
        </is>
      </c>
      <c r="C85" s="5" t="n">
        <v>1500000</v>
      </c>
      <c r="D85" s="5" t="n">
        <v>1500000</v>
      </c>
      <c r="E85" s="4" t="inlineStr">
        <is>
          <t xml:space="preserve"> </t>
        </is>
      </c>
      <c r="F85" s="4" t="inlineStr">
        <is>
          <t xml:space="preserve"> </t>
        </is>
      </c>
      <c r="G85" s="6" t="n">
        <v>2500000</v>
      </c>
      <c r="H85" s="4" t="inlineStr">
        <is>
          <t xml:space="preserve"> </t>
        </is>
      </c>
      <c r="I85" s="4" t="inlineStr">
        <is>
          <t xml:space="preserve"> </t>
        </is>
      </c>
      <c r="J85" s="4" t="inlineStr">
        <is>
          <t xml:space="preserve"> </t>
        </is>
      </c>
    </row>
    <row r="86">
      <c r="A86" s="4" t="inlineStr">
        <is>
          <t>Promissory Notes and Warrant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6" t="n">
        <v>2500000</v>
      </c>
      <c r="H88" s="4" t="inlineStr">
        <is>
          <t xml:space="preserve"> </t>
        </is>
      </c>
      <c r="I88" s="4" t="inlineStr">
        <is>
          <t xml:space="preserve"> </t>
        </is>
      </c>
      <c r="J88" s="4" t="inlineStr">
        <is>
          <t xml:space="preserve"> </t>
        </is>
      </c>
    </row>
    <row r="89">
      <c r="A89" s="4" t="inlineStr">
        <is>
          <t>Promissory Notes and Warrants [Member] | Direc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oceeds from issuance of debt</t>
        </is>
      </c>
      <c r="B91" s="4" t="inlineStr">
        <is>
          <t xml:space="preserve"> </t>
        </is>
      </c>
      <c r="C91" s="6" t="n">
        <v>1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missory Notes and Warrants [Member] | Cesar J. Gutierrez Living Tru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ceeds from issuance of debt</t>
        </is>
      </c>
      <c r="B94" s="4" t="inlineStr">
        <is>
          <t xml:space="preserve"> </t>
        </is>
      </c>
      <c r="C94" s="4" t="inlineStr">
        <is>
          <t xml:space="preserve"> </t>
        </is>
      </c>
      <c r="D94" s="5" t="n">
        <v>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missory Notes and Warrants [Member] | Board of Directors Chairm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ceeds from issuance of debt</t>
        </is>
      </c>
      <c r="B97" s="4" t="inlineStr">
        <is>
          <t xml:space="preserve"> </t>
        </is>
      </c>
      <c r="C97" s="4" t="inlineStr">
        <is>
          <t xml:space="preserve"> </t>
        </is>
      </c>
      <c r="D97" s="6" t="n">
        <v>75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missory Notes and Warrants [Member] | Lyle A. Berman Revocable Tru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ceeds from issuance of debt</t>
        </is>
      </c>
      <c r="B100" s="4" t="inlineStr">
        <is>
          <t xml:space="preserve"> </t>
        </is>
      </c>
      <c r="C100" s="4" t="inlineStr">
        <is>
          <t xml:space="preserve"> </t>
        </is>
      </c>
      <c r="D100" s="4" t="inlineStr">
        <is>
          <t xml:space="preserve"> </t>
        </is>
      </c>
      <c r="E100" s="6" t="n">
        <v>250000</v>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510588</v>
      </c>
      <c r="C4" s="6" t="n">
        <v>-1401530</v>
      </c>
    </row>
    <row r="5">
      <c r="A5" s="4" t="inlineStr">
        <is>
          <t>Basic weighted average shares</t>
        </is>
      </c>
      <c r="B5" s="5" t="n">
        <v>6071769</v>
      </c>
      <c r="C5" s="5" t="n">
        <v>4847384</v>
      </c>
    </row>
    <row r="6">
      <c r="A6" s="4" t="inlineStr">
        <is>
          <t>Basic income (loss) per share</t>
        </is>
      </c>
      <c r="B6" s="8" t="n">
        <v>0.08</v>
      </c>
      <c r="C6" s="8" t="n">
        <v>-0.29</v>
      </c>
    </row>
    <row r="7">
      <c r="A7" s="4" t="inlineStr">
        <is>
          <t>Diluted weighted average shares</t>
        </is>
      </c>
      <c r="B7" s="5" t="n">
        <v>7972645</v>
      </c>
      <c r="C7" s="5" t="n">
        <v>4847384</v>
      </c>
    </row>
    <row r="8">
      <c r="A8" s="4" t="inlineStr">
        <is>
          <t>Diluted income (loss) per share</t>
        </is>
      </c>
      <c r="B8" s="8" t="n">
        <v>0.06</v>
      </c>
      <c r="C8" s="8" t="n">
        <v>-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Information Related to Stock Options and Warrants Outstanding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tock options (in shares)</t>
        </is>
      </c>
      <c r="B4" s="5" t="n">
        <v>2609131</v>
      </c>
      <c r="C4" s="5" t="n">
        <v>632426</v>
      </c>
    </row>
    <row r="5">
      <c r="A5" s="4" t="inlineStr">
        <is>
          <t>Weighted average price of stock options (in dollars per share)</t>
        </is>
      </c>
      <c r="B5" s="8" t="n">
        <v>19.47</v>
      </c>
      <c r="C5" s="8" t="n">
        <v>4.81</v>
      </c>
    </row>
    <row r="6">
      <c r="A6" s="4" t="inlineStr">
        <is>
          <t>Weighted average warrants (in shares)</t>
        </is>
      </c>
      <c r="B6" s="5" t="n">
        <v>2291250</v>
      </c>
      <c r="C6" s="5" t="n">
        <v>1357866</v>
      </c>
    </row>
    <row r="7">
      <c r="A7" s="4" t="inlineStr">
        <is>
          <t>Weighted average price of warrants (in dollars per share)</t>
        </is>
      </c>
      <c r="B7" s="10" t="n">
        <v>2.5</v>
      </c>
      <c r="C7" s="8" t="n">
        <v>2.47</v>
      </c>
    </row>
    <row r="8">
      <c r="A8" s="4" t="inlineStr">
        <is>
          <t>Average price of common stock (in dollars per share)</t>
        </is>
      </c>
      <c r="B8" s="8" t="n">
        <v>8.289999999999999</v>
      </c>
      <c r="C8" s="8" t="n">
        <v>2.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arnings Per Share - Additional Information (Details)</t>
        </is>
      </c>
      <c r="B1" s="2" t="inlineStr">
        <is>
          <t>3 Months Ended</t>
        </is>
      </c>
    </row>
    <row r="2">
      <c r="B2" s="2" t="inlineStr">
        <is>
          <t>Mar. 31, 2024 $ / shares</t>
        </is>
      </c>
    </row>
    <row r="3">
      <c r="A3" s="4" t="inlineStr">
        <is>
          <t>Minimum [Member]</t>
        </is>
      </c>
      <c r="B3" s="4" t="inlineStr">
        <is>
          <t xml:space="preserve"> </t>
        </is>
      </c>
    </row>
    <row r="4">
      <c r="A4" s="3" t="inlineStr">
        <is>
          <t>Earnings Per Share, Basic, by Common Class, Including Two Class Method [Line Items]</t>
        </is>
      </c>
      <c r="B4" s="4" t="inlineStr">
        <is>
          <t xml:space="preserve"> </t>
        </is>
      </c>
    </row>
    <row r="5">
      <c r="A5" s="4" t="inlineStr">
        <is>
          <t>Options strike price</t>
        </is>
      </c>
      <c r="B5" s="6" t="n">
        <v>19179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4" t="inlineStr">
        <is>
          <t xml:space="preserve"> </t>
        </is>
      </c>
      <c r="E4" s="4" t="inlineStr">
        <is>
          <t xml:space="preserve"> </t>
        </is>
      </c>
    </row>
    <row r="5">
      <c r="A5" s="4" t="inlineStr">
        <is>
          <t>Operating loss carryforwards</t>
        </is>
      </c>
      <c r="B5" s="6" t="n">
        <v>42686953</v>
      </c>
      <c r="C5" s="4" t="inlineStr">
        <is>
          <t xml:space="preserve"> </t>
        </is>
      </c>
      <c r="D5" s="4" t="inlineStr">
        <is>
          <t xml:space="preserve"> </t>
        </is>
      </c>
      <c r="E5" s="4" t="inlineStr">
        <is>
          <t xml:space="preserve"> </t>
        </is>
      </c>
    </row>
    <row r="6">
      <c r="A6" s="4" t="inlineStr">
        <is>
          <t>Operating loss carryforwards, expiration year</t>
        </is>
      </c>
      <c r="B6" s="4" t="inlineStr">
        <is>
          <t>2031</t>
        </is>
      </c>
      <c r="C6" s="4" t="inlineStr">
        <is>
          <t xml:space="preserve"> </t>
        </is>
      </c>
      <c r="D6" s="4" t="inlineStr">
        <is>
          <t xml:space="preserve"> </t>
        </is>
      </c>
      <c r="E6" s="4" t="inlineStr">
        <is>
          <t xml:space="preserve"> </t>
        </is>
      </c>
    </row>
    <row r="7">
      <c r="A7" s="4" t="inlineStr">
        <is>
          <t>Operating loss carryforwards, limitations on use</t>
        </is>
      </c>
      <c r="B7" s="4" t="inlineStr">
        <is>
          <t>For tax years beginning after December 31, 2017, pursuant to the enactment of the Tax Cuts and Jobs Act (“TCJA”) net operating losses now carry forward indefinitely but are limited to offsetting 80% of taxable income in a tax year.</t>
        </is>
      </c>
      <c r="C7" s="4" t="inlineStr">
        <is>
          <t xml:space="preserve"> </t>
        </is>
      </c>
      <c r="D7" s="4" t="inlineStr">
        <is>
          <t xml:space="preserve"> </t>
        </is>
      </c>
      <c r="E7" s="4" t="inlineStr">
        <is>
          <t xml:space="preserve"> </t>
        </is>
      </c>
    </row>
    <row r="8">
      <c r="A8" s="4" t="inlineStr">
        <is>
          <t>Deferred tax assets, valuation allowance</t>
        </is>
      </c>
      <c r="B8" s="6" t="n">
        <v>12870248</v>
      </c>
      <c r="C8" s="4" t="inlineStr">
        <is>
          <t xml:space="preserve"> </t>
        </is>
      </c>
      <c r="D8" s="6" t="n">
        <v>12984109</v>
      </c>
      <c r="E8" s="6" t="n">
        <v>15517441</v>
      </c>
    </row>
    <row r="9">
      <c r="A9" s="4" t="inlineStr">
        <is>
          <t>Significant unrecognized tax positions</t>
        </is>
      </c>
      <c r="B9" s="5" t="n">
        <v>0</v>
      </c>
      <c r="C9" s="4" t="inlineStr">
        <is>
          <t xml:space="preserve"> </t>
        </is>
      </c>
      <c r="D9" s="4" t="inlineStr">
        <is>
          <t xml:space="preserve"> </t>
        </is>
      </c>
      <c r="E9" s="4" t="inlineStr">
        <is>
          <t xml:space="preserve"> </t>
        </is>
      </c>
    </row>
    <row r="10">
      <c r="A10" s="4" t="inlineStr">
        <is>
          <t>Tax Cuts and Jobs Act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18966124</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bsequent Events - Additional Information (Details) - USD ($)</t>
        </is>
      </c>
      <c r="H1" s="2" t="inlineStr">
        <is>
          <t>3 Months Ended</t>
        </is>
      </c>
    </row>
    <row r="2">
      <c r="B2" s="2" t="inlineStr">
        <is>
          <t>May 09, 2024</t>
        </is>
      </c>
      <c r="C2" s="2" t="inlineStr">
        <is>
          <t>May 02, 2024</t>
        </is>
      </c>
      <c r="D2" s="2" t="inlineStr">
        <is>
          <t>Apr. 15, 2024</t>
        </is>
      </c>
      <c r="E2" s="2" t="inlineStr">
        <is>
          <t>Mar. 28, 2024</t>
        </is>
      </c>
      <c r="F2" s="2" t="inlineStr">
        <is>
          <t>Nov. 20, 2023</t>
        </is>
      </c>
      <c r="G2" s="2" t="inlineStr">
        <is>
          <t>Aug. 25, 2023</t>
        </is>
      </c>
      <c r="H2" s="2" t="inlineStr">
        <is>
          <t>Jun. 30, 2024</t>
        </is>
      </c>
      <c r="I2" s="2" t="inlineStr">
        <is>
          <t>Mar. 31, 2024</t>
        </is>
      </c>
      <c r="J2" s="2" t="inlineStr">
        <is>
          <t>Mar. 31, 2023</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row>
    <row r="5">
      <c r="A5" s="4" t="inlineStr">
        <is>
          <t>Proceeds from sale of shares</t>
        </is>
      </c>
      <c r="B5" s="4" t="inlineStr">
        <is>
          <t xml:space="preserve"> </t>
        </is>
      </c>
      <c r="C5" s="4" t="inlineStr">
        <is>
          <t xml:space="preserve"> </t>
        </is>
      </c>
      <c r="D5" s="4" t="inlineStr">
        <is>
          <t xml:space="preserve"> </t>
        </is>
      </c>
      <c r="E5" s="6" t="n">
        <v>1150500</v>
      </c>
      <c r="F5" s="6" t="n">
        <v>303348</v>
      </c>
      <c r="G5" s="6" t="n">
        <v>975000</v>
      </c>
      <c r="H5" s="4" t="inlineStr">
        <is>
          <t xml:space="preserve"> </t>
        </is>
      </c>
      <c r="I5" s="6" t="n">
        <v>3737999</v>
      </c>
      <c r="J5" s="6" t="n">
        <v>0</v>
      </c>
      <c r="K5" s="4" t="inlineStr">
        <is>
          <t xml:space="preserve"> </t>
        </is>
      </c>
    </row>
    <row r="6">
      <c r="A6" s="4" t="inlineStr">
        <is>
          <t>Number of stock issued</t>
        </is>
      </c>
      <c r="B6" s="4" t="inlineStr">
        <is>
          <t xml:space="preserve"> </t>
        </is>
      </c>
      <c r="C6" s="4" t="inlineStr">
        <is>
          <t xml:space="preserve"> </t>
        </is>
      </c>
      <c r="D6" s="4" t="inlineStr">
        <is>
          <t xml:space="preserve"> </t>
        </is>
      </c>
      <c r="E6" s="5" t="n">
        <v>158694</v>
      </c>
      <c r="F6" s="5" t="n">
        <v>46669</v>
      </c>
      <c r="G6" s="5" t="n">
        <v>195000</v>
      </c>
      <c r="H6" s="4" t="inlineStr">
        <is>
          <t xml:space="preserve"> </t>
        </is>
      </c>
      <c r="I6" s="4" t="inlineStr">
        <is>
          <t xml:space="preserve"> </t>
        </is>
      </c>
      <c r="J6" s="4" t="inlineStr">
        <is>
          <t xml:space="preserve"> </t>
        </is>
      </c>
      <c r="K6" s="4" t="inlineStr">
        <is>
          <t xml:space="preserve"> </t>
        </is>
      </c>
    </row>
    <row r="7">
      <c r="A7" s="4" t="inlineStr">
        <is>
          <t>Warrants exercised (in shares)</t>
        </is>
      </c>
      <c r="B7" s="4" t="inlineStr">
        <is>
          <t xml:space="preserve"> </t>
        </is>
      </c>
      <c r="C7" s="4" t="inlineStr">
        <is>
          <t xml:space="preserve"> </t>
        </is>
      </c>
      <c r="D7" s="5" t="n">
        <v>2186250</v>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2.5</v>
      </c>
      <c r="J8" s="4" t="inlineStr">
        <is>
          <t xml:space="preserve"> </t>
        </is>
      </c>
      <c r="K8" s="4" t="inlineStr">
        <is>
          <t xml:space="preserve"> </t>
        </is>
      </c>
    </row>
    <row r="9">
      <c r="A9" s="4" t="inlineStr">
        <is>
          <t>Reduced 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6244</v>
      </c>
      <c r="J9" s="6" t="n">
        <v>104166</v>
      </c>
      <c r="K9" s="4" t="inlineStr">
        <is>
          <t xml:space="preserve"> </t>
        </is>
      </c>
    </row>
    <row r="10">
      <c r="A10" s="4" t="inlineStr">
        <is>
          <t>Scenario Forecast [Member] | Warrant Exerci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620000</v>
      </c>
      <c r="I12" s="4" t="inlineStr">
        <is>
          <t xml:space="preserve"> </t>
        </is>
      </c>
      <c r="J12" s="4" t="inlineStr">
        <is>
          <t xml:space="preserve"> </t>
        </is>
      </c>
      <c r="K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6502</v>
      </c>
      <c r="I13" s="4" t="inlineStr">
        <is>
          <t xml:space="preserve"> </t>
        </is>
      </c>
      <c r="J13" s="4" t="inlineStr">
        <is>
          <t xml:space="preserve"> </t>
        </is>
      </c>
      <c r="K13" s="4" t="inlineStr">
        <is>
          <t xml:space="preserve"> </t>
        </is>
      </c>
    </row>
    <row r="14">
      <c r="A14" s="4" t="inlineStr">
        <is>
          <t>Scenario Forecast [Member] | Warrant Exercise [Member] | Notes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re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80363</v>
      </c>
      <c r="I16" s="4" t="inlineStr">
        <is>
          <t xml:space="preserve"> </t>
        </is>
      </c>
      <c r="J16" s="4" t="inlineStr">
        <is>
          <t xml:space="preserve"> </t>
        </is>
      </c>
      <c r="K16" s="4" t="inlineStr">
        <is>
          <t xml:space="preserve"> </t>
        </is>
      </c>
    </row>
    <row r="17">
      <c r="A17" s="4" t="inlineStr">
        <is>
          <t>Debt discounts included as amortiz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5773</v>
      </c>
      <c r="I17" s="4" t="inlineStr">
        <is>
          <t xml:space="preserve"> </t>
        </is>
      </c>
      <c r="J17" s="4" t="inlineStr">
        <is>
          <t xml:space="preserve"> </t>
        </is>
      </c>
      <c r="K17" s="4" t="inlineStr">
        <is>
          <t xml:space="preserve"> </t>
        </is>
      </c>
    </row>
    <row r="18">
      <c r="A18" s="4" t="inlineStr">
        <is>
          <t>Subsequent Event [Member] | Warrant Exerci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exercised (in shares)</t>
        </is>
      </c>
      <c r="B20" s="4" t="inlineStr">
        <is>
          <t xml:space="preserve"> </t>
        </is>
      </c>
      <c r="C20" s="4" t="inlineStr">
        <is>
          <t xml:space="preserve"> </t>
        </is>
      </c>
      <c r="D20" s="5" t="n">
        <v>2186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redemption price</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redemption, minimum volume weighted average sale price</t>
        </is>
      </c>
      <c r="B22" s="4" t="inlineStr">
        <is>
          <t xml:space="preserve"> </t>
        </is>
      </c>
      <c r="C22" s="4" t="inlineStr">
        <is>
          <t xml:space="preserve"> </t>
        </is>
      </c>
      <c r="D22" s="6" t="n">
        <v>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uced debt</t>
        </is>
      </c>
      <c r="B23" s="4" t="inlineStr">
        <is>
          <t xml:space="preserve"> </t>
        </is>
      </c>
      <c r="C23" s="4" t="inlineStr">
        <is>
          <t xml:space="preserve"> </t>
        </is>
      </c>
      <c r="D23" s="10" t="n">
        <v>-52003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uced accrued interest payable</t>
        </is>
      </c>
      <c r="B24" s="4" t="inlineStr">
        <is>
          <t xml:space="preserve"> </t>
        </is>
      </c>
      <c r="C24" s="4" t="inlineStr">
        <is>
          <t xml:space="preserve"> </t>
        </is>
      </c>
      <c r="D24" s="5" t="n">
        <v>-987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d common equity</t>
        </is>
      </c>
      <c r="B25" s="4" t="inlineStr">
        <is>
          <t xml:space="preserve"> </t>
        </is>
      </c>
      <c r="C25" s="4" t="inlineStr">
        <is>
          <t xml:space="preserve"> </t>
        </is>
      </c>
      <c r="D25" s="10" t="n">
        <v>52991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Warrant Exercis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 price</t>
        </is>
      </c>
      <c r="B28" s="4" t="inlineStr">
        <is>
          <t xml:space="preserve"> </t>
        </is>
      </c>
      <c r="C28" s="4" t="inlineStr">
        <is>
          <t xml:space="preserve"> </t>
        </is>
      </c>
      <c r="D28" s="10" t="n">
        <v>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Warrant Exercis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t>
        </is>
      </c>
      <c r="B31" s="4" t="inlineStr">
        <is>
          <t xml:space="preserve"> </t>
        </is>
      </c>
      <c r="C31" s="4" t="inlineStr">
        <is>
          <t xml:space="preserve"> </t>
        </is>
      </c>
      <c r="D31" s="8" t="n">
        <v>2.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00000</v>
      </c>
      <c r="K34" s="4" t="inlineStr">
        <is>
          <t xml:space="preserve"> </t>
        </is>
      </c>
    </row>
    <row r="35">
      <c r="A35" s="4" t="inlineStr">
        <is>
          <t>Initial Public Offering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ptions granted</t>
        </is>
      </c>
      <c r="B37" s="4" t="inlineStr">
        <is>
          <t xml:space="preserve"> </t>
        </is>
      </c>
      <c r="C37" s="5" t="n">
        <v>1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aggregate shares</t>
        </is>
      </c>
      <c r="B38" s="4" t="inlineStr">
        <is>
          <t xml:space="preserve"> </t>
        </is>
      </c>
      <c r="C38" s="5" t="n">
        <v>1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t>
        </is>
      </c>
      <c r="B39" s="4" t="inlineStr">
        <is>
          <t xml:space="preserve"> </t>
        </is>
      </c>
      <c r="C39" s="7"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per share</t>
        </is>
      </c>
      <c r="B40" s="4" t="inlineStr">
        <is>
          <t xml:space="preserve"> </t>
        </is>
      </c>
      <c r="C40" s="6"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tock issued</t>
        </is>
      </c>
      <c r="B41" s="4" t="inlineStr">
        <is>
          <t xml:space="preserve"> </t>
        </is>
      </c>
      <c r="C41" s="5" t="n">
        <v>1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blic Offering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ale of shares</t>
        </is>
      </c>
      <c r="B44" s="6" t="n">
        <v>13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mployment Agreement [Member] | Mr. Fischer's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base salary</t>
        </is>
      </c>
      <c r="B47" s="4" t="inlineStr">
        <is>
          <t xml:space="preserve"> </t>
        </is>
      </c>
      <c r="C47" s="4" t="inlineStr">
        <is>
          <t xml:space="preserve"> </t>
        </is>
      </c>
      <c r="D47" s="6" t="n">
        <v>2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s granted</t>
        </is>
      </c>
      <c r="B48" s="4" t="inlineStr">
        <is>
          <t xml:space="preserve"> </t>
        </is>
      </c>
      <c r="C48" s="4" t="inlineStr">
        <is>
          <t xml:space="preserve"> </t>
        </is>
      </c>
      <c r="D48" s="5" t="n">
        <v>22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Effective January 21, 2021, we changed our name from Black Ridge Oil &amp; Gas, Inc. (business acquired with our October 1, 2020 acquisition of S-FDF, LLC) to Sow Good Inc. (“SOWG,” “Sow Good,” or the “Company”) to pursue the production of freeze dried fruits and vegetables, a business we later expanded to include freeze dried candy. At that time, our common stock began to be quoted on the OTCQB under the trading symbol “SOWG,” from the former trading symbol “ANFC.” Prior to April 2, 2012, Black Ridge Oil &amp; Gas was known as Ante5, Inc., a publicly traded company since July 1, 2010. From October 2010 through August 2019, Ante5, Inc. and Black Ridge Oil &amp; Gas, Inc. participated in the acquisition and development of oil and gas leases. On May 5, 2021, the Company announced the launch of our direct-to-consumer freeze dried consumer packaged goods (“CPG”) food brand, Sow Good. Sow Good launched its first line of non-GMO products including six ready-to-make smoothies and nine snacks. On July 23, 2021, we launched six new gluten-free granola products under the Sow Good brand. Effective February 15, 2024, Sow Good Inc. reincorporated to the State of Delaware from the State of Nevada under the name Sow Good Inc. pursuant to a plan of conversion (the “Plan of Conversion”), dated February 15, 2024 (the “Reincorporation”). The Reincorporation was effected by the Company filing (i) articles of conversion (the “Articles of Conversion”) with the Secretary of State of the State of Nevada, (ii) a certificate of conversion (the “Certificate of Conversion”) with the Secretary of State of the State of Delaware and (iii) a certificate of incorporation (the “Certificate of Incorporation”) with the Secretary of State of the State of Delaware. In connection with the Reincorporation the Company also adopted Amended and Restated Bylaws (the “Bylaws”). Upon effectiveness of the Reincorporation: • ‎the affairs of the Company ceased to be governed by the Nevada Revised Statutes, as amended, the Company’s existing articles of incorporation and the Company’s existing bylaws, and the affairs of the Company became subject to the Delaware General Corporation Law, as amended, the Certificate of Incorporation and the Bylaws; • the shares of Sow Good’s issued and outstanding common stock, with a par value $ 0.001 per share, converted into shares of the equivalent class of the Company’s Common Stock, each with a par value $ 0.001 per share, on a 1 share of common stock to 1 share of common stock basis; • each director and officer of Sow Good will continue to hold his or her respective position with the Company; • each employee benefit, stock option or other similar plan of Sow Good will continue to be an employee benefit, stock option or other similar plan of the Company; and • the Company will continue to file periodic reports and other documents with the SEC. After launching a freeze dried candy product line in the first quarter of 2023, the Company now has fifteen SKU offerings of candy, and four crunch ice cream SKU as of March 31, 2024, that are projected to continue being a major driver of growth. After launching our freeze dried candy product line we discontinued our smoothie, snack and granola products. During the second quarter of 2023, we completed the construction of our second and third freeze driers and to facilitate the increased production demands for our recently launched candy products. The significant and rising demand for our freeze dried candy products has led us to add a fourth freeze drier in the first quarter of 2024 and begin construction of our fifth, and sixth freeze driers, which we expect to be completed in the third quarter of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se financial statements are presented in accordance with United States generally accepted accounting principles (“GAAP”) and stated in US dollars, have been prepared by the Company, pursuant to the rules and regulations of the Securities and Exchange Commission (“SEC”). These statements reflect all adjustments, which in the opinion of management, are necessary for fair presentation of the information contained therein. Except as otherwise disclosed, all such adjustments are of a normal recurring nature.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amounts in the prior period financial statements have been reclassified to conform with the current period presentation.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Cash equivalents are stated at cost plus accrued interest, which approximates market value.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 250,000 and $ 500,000 , respectively, under current regulations. The Company had cash in excess of FDIC and SIPC insured limits of $ 6,239,739 at March 31, 2024 . The Company had cash in excess of FDIC and SIPC insured limits of $ 1,837,840 at December 31, 2023. The Company has not experienced any losses in such accounts. Accounts Receivable Accounts receivable are carried at their estimated collectible amounts. Trade accounts receivable are periodically evaluated for collectability based on past credit history with customers and their current financial condition. The Company had no allowance for doubtful accounts for either of the periods presented, as all accounts receivable had been subsequently collected. Inventory Inventory is valued at the lower of average cost or net realizable value. The cost of substantially all of the Company’s inventory has been determined by the first-in, first-out (FIFO) method. Property and Equipment Property and equipment are stated at the lower of cost or estimated net recoverable amount. T he cost of property, plant and equipment is depreciated using the straight-line method based on the lesser of the estimated useful lives of the assets or the lease term based on the following life expectancy:
Software 3 years, or over the life of the agreement
Website (years) 3
Office equipment (years) 5
Furniture and fixtures (years) 5
Machinery and equipment (years) 7 - 10
Leasehold improvements Fully extended lease-term Construction in progress is stated at cost, which predominately relates to the cost of freezers and equipment not yet placed into service. No depreciation expense is recorded on construction-in-progress until such time as the relevant assets are completed and put into u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of property and equipment was $ 166,995 and $ 76,218 , of which $ 157,457 and $ 0 was allocated to cost of goods sold, for the quarters ended March 31, 2024 and 2023, respectively. Revenue Recognition The Company recognizes revenue in accordance with ASC 606 — Revenue from Contracts with Customers (“ASC 606”). Under ASC 606, the Company recognizes revenue from the sale of its freeze dried food product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For the quarters ended March 31, 2024 and 2023, shipping and handling costs of $ 172,295 and $ 8,636 , respectively, are included in cost of goods sold.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Customer Concentration For the quarter ended March 31, 2024 , one retail customer accounted for 55 % of our revenues and one food distributor accounted for 18 % of our revenues. For the quarter ended March 31, 2023 one large retail customers accounted for 78 % of our revenues. Our top five customers accounted for 84 % and 94 % of our revenues during the quarters ended March 31, 2024 and 2023, respectively. Supplier Concentration For the quarter ended March 31, 2024 , two large candy suppliers accounted for 18 % each of our purchases from vendors. For the quarter ended March 31, 2023, one supplier accounted for 10 % of our purchases from vendors. The Company considers these vendors to be critical suppliers of candy for our freeze dried candy production. Basic and Diluted Earnings (Loss) Per Share The basic net income (loss) per common share is computed by dividing the net income (loss) by the weighted average number of common shares outstanding. Diluted net income (loss) per common share is computed by dividing the net income (loss) adjusted on an “as if converted” basis, by the weighted average number of common shares outstanding plus potential dilutive securities. For the periods where potential dilutive securities would have an anti-dilutive effect and they were not included in the calculation of diluted net loss per common share. Stock-Based Compensation The Company accounts for equity instruments issued to employees in accordance with the provisions of ASC 718 – Stock Compensation (“ASC 718”) and Equity-Based Payments to Non-employees pursuant to ASC 2018-07 – Compensation – Stock Compensation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related to the issuance of shares of common stock for services consisted of $ 286,171 and $ 0 for the or the quarters ended March 31, 2024 and 2023, respectively. Stock-based compensation related to amortization of stock option grants consisted of $ 1,085,595 and $ 126,836 for the quarters ended March 31, 2024 and 2023, respectively. The Company uses a Monte Carlo simulation to value its performance-based and market-based stock options. The fair values of service based stock options are determined using the Black-Scholes options pricing model and an effective term of 2.3 to 7.3 years based on either the weighted average of the vesting periods and the stated term of the option grants or as calculated under the options valuation model, the discount rate on 5 to 7 year U.S. Treasury securities at the grant date, and are being amortized over the related implied service term, or vesting perio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Recently Adopted Accounting Standards Financial Instruments – Credit Losses. The Financial Accounting Standards Board (“FASB”) issued five Accounting Standards Updates (“ASUs”) related to financial instruments – credit losses. The ASUs issued were: (1) in June 2016, ASU 2016-13, “Financial Instruments – Credit Losses (“ASC 326”): Measurement of Credit Losses on Financial Instruments,” (2) in November 2018, ASU 2018-19, “Codification Improvements to Topic 326, Financial Instruments—Credit Losses,” (3) in April 2019, ASU 2019-04, “Codification Improvements to Topic 326, Financial Instruments—Credit Losses, Topic 815, Derivatives and Hedging, and Topic 825, Financial Instruments,” (4) in May 2019, ASU 2019-05, “Financial Instruments – Credit Losses (Topic 326): Targeted Transition Relief” and (5) in November 2019, ASU 2019-11, “Codification Improvements to Topic 326, Financial Instruments—Credit Losses.” Additionally, in February and March 2020, the FASB issued ASU 2020-02, “Financial Instruments—Credit Losses (Topic 326) and Leases (“ASC 842”): Amendments to SEC Paragraphs Pursuant to SEC Staff Accounting Bulletin No. 119 and Update to SEC Section on Effective Date Related to Accounting Standards Update No. 2016-02, Leases (“ASC 842”) and ASU 2020-03, “Codification Improvements to Financial Instruments,” respectively, which include amendments to ASC 326.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ASU 2019-04 clarifies and improves areas of guidance related to the recently issued standards on financial instruments – credit losses, derivatives and hedging, and financial instruments. ASU 2019-05 provides entities that have certain instruments within the scope of ASC Subtopic 326-20, Financial Instruments—Credit Losses—Measured at Amortized Cost, with an option to irrevocably elect the fair value option in Subtopic 825- 10, Financial Instruments—Overall. ASU 2019-11 clarifies guidance around how to report expected recoveries among other narrow-scope and technical improvements. ASU 2020-02 adds a SEC paragraph pursuant to the 7 Table of Contents issuance of SEC Staff Accounting Bulletin No. 119 on loan losses to FASB Codification ASC 326 and updates the SEC section of the Codification for the change in the effective date of ASC 842. ASU 2020-03 makes narrow-scope improvements to various aspects of the financial instrument guidance as part of the FASB’s ongoing Codification improvement project aimed at clarifying specific areas of accounting guidance to help avoid unintended application. The Company adopted the applicable guidance in ASU 2016-13, ASU 2018-19, ASU 2019-04, ASU 2019-05, ASU 2019-11, ASU 2020-02 and ASU 2020-03 on January 1, 2023, and the adoption did not have a material impact on its consolidated financial statements and related disclosures.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In November 2023, the FASB issued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The Company operates as a single segment and will evaluate additional segment disclosure requirements as it expands its operations. In December 2023, the FASB issued ASU 2023-09, Income Taxes (Topic 740): Improvements to Income Tax Disclosures,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The Company is currently evaluating the impact of adopting this ASU on its financial statements and related disclosures. No other new accounting pronouncements, issued or effective during the quarter ended March 31, 2024 , have had or are expected to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Note 3 – Related Party Common Stock Sold for Cash On March 28, 2024 , the Company raised $ 3,738,000 of capital from the sale of 515,597 newly issued shares of common stock at a share price of $ 7.25 in a private placement exempt from the registration requirements of the Securities Act of 1933 pursuant to Section 4(a)(2) thereof. The stock sales included purchases by the following related parties:
Shares Amount
Ira and Claudia Goldfarb, Executive Chairman and CEO, respectively 17,242 $ 125,000
Lyle A. Berman Revocable Trust, Director 68,966 500,000
Bradley Berman, Director 30,000 217,500
Edward Shensky 13,794 100,000
Brendon Fischer 8,000 58,000
Cesar J. Gutierrez 10,345 75,000
Alexandria Gutierrez 3,449 25,000
Ava Gutierrez 3,449 25,000
Brett Goldfarb 3,449 25,000
158,694 $ 1,150,500 On November 20, 2023, the Company entered into a Stock Purchase Agreement with multiple accredited investors to sell and issue to the purchasers, thereunder, an aggregate of 426,288 shares of the Company’s common stock at a price of $ 6.50 per share, resulting in total proceeds received of $ 2,770,872 . The stock sales included purchases by the following related parties:
Shares Amount
Ira and Claudia Goldfarb, Executive Chairman and CEO, respectively 23,077 $ 150,000
Bradley Berman, Director 10,000 65,000
Joe Mueller, Director 5,000 32,500
Alexandria Gutierrez 4,615 29,998
Cesar J. Gutierrez Living Trust 3,977 25,851
46,669 $ 303,348 On August 25, 2023, the Company entered into a Stock Purchase Agreement with multiple accredited investors to sell and issue to the purchasers, thereunder, an aggregate of 735,000 shares of the Company’s common stock at a price of $ 5.00 per Share, resulting in total proceeds received of $ 3,675,000 . The stock sales included purchases by the following related parties:
Shares Amount
Ira and Claudia Goldfarb, Executive Chairman and CEO, respectively 100,000 $ 500,000
Ira Goldfarb Irrevocable Trust 40,000 200,000
Lyle A. Berman Revocable Trust, Director 40,000 200,000
Bradley Berman, Director 10,000 50,000
Alexandria Gutierrez 5,000 25,000
195,000 $ 975,000 Common Stock Issued to Officers and Directors for Services On February 9, 2024, the Company issued an aggregate 23,534 shares of common stock amongst its five non-employee Directors and three advisory Directors for annual services to be rendered. The aggregate fair value of the common stock was $ 519,280 , based on the closing price of the Company’s common stock on the date of grant. The shares were expensed upon issuance. On January 11, 2024, the Company issued an aggregate 7,060 shares of common stock amongst its five non-employee Directors for annual services to be rendered. The aggregate fair value of the common stock was $ 56,480 , based on the closing price of the Company’s common stock on the date of grant. The shares were expensed upon issuance. On June 1, 2023, the Company issued an aggregate 20,699 shares of common stock amongst its five non-employee Directors for annual services to be rendered. The aggregate fair value of the common stock was $ 125,230 , based on the closing price of the Company’s common stock on the date of grant. The shares were expensed upon issuance. On July 22, 2022, the Company accepted Mr. Joseph Lahti’s resignation from the Board of Directors and appointed Tim Creed as a member of the Board. Pursuant to the Company’s Non-Employee Director Compensation Plan, Mr. Creed received 6,410 shares of common stock as compensation. The shares were expensed upon issuance. On April 11, 2022, the Company appointed Joe Mueller as a member of the Board of Directors and Audit Committee. Pursuant to the Company’s Non-Employee Director Compensation Plan, Mr. Mueller received 8,064 shares of common stock as compensation. Common Stock Options Awarded to Officers and Directors On December 15, 2023, pursuant to the respective A&amp;R Employment Agreements of Ira Goldfarb and Claudia Goldfarb, and the terms of the 2020 Equity Incentive Plan, Mr. Goldfarb was granted stock options entitling him to purchase up to 500,000 shares of common stock, and Mrs. Goldfarb was granted stock options entitling her to purchase 450,000 shares of common stock, at an exercise price of $ 9.75 per share. The shares will vest equally over a five-year period from grant date. In the case of a Change of Control (as defined in their respective A&amp;R Employment Agreements) all shares granted in the Initial Option Grant will vest immediately. Additionally, on December 15, 2023, pursuant to their respective A&amp;R Employment Agreements, Mr. Goldfarb was granted additional stock options entitling him to purchase up to 500,000 shares of common stock, and Mrs. Goldfarb was granted an additional 450,000 options to purchase shares of common stock, at an exercise price of $ 40.00 . The shares will vest upon the Company’s stock price trading on a national securities exchange operated by Nasdaq or the New York Stock Exchange with a closing transaction price above $ 40.00 per share for a period of twenty consecutive trading days. In the case of a Change of Control (as defined in the A&amp;R Employment Agreements) all shares granted in the additional option grant will vest immediately. On November 13, 2023, the Company appointed Keith Terreri as Chief Financial Officer, and granted options to purchase 27,000 shares of common stock having an exercise price of $ 6.19 per share. On March 2, 2024, Mr. Terreri tendered his resignation effective as of March 4, 2024. None of Mr. Terreri’s options were vested at the time his resignation was effective, so in accordance with the Terreri Employment Agreement, all 27,000 of his options are forfeited. On July 22, 2022, pursuant to the Company’s 2020 Stock Incentive Plan, Mr. Creed was also granted options to purchase 24,151 shares of the Company’s common stock at an exercise price of $ 3.90 per share. These options will vest 20 % as of July 22, 2023 and 20 % each anniversary thereafter until fully vested. On April 11, 2022, pursuant to the Company’s 2020 Equity Plan, Mr. Mueller was granted options to purchase 24,151 shares of the Company’s common stock at an exercise price of $ 3.10 per share. These options will vest 20 % as of April 11, 2023 and 20 % each anniversary thereafter until fully vested. On April 1, 2022, the Company granted options to purchase 27,500 shares of the Company’s common stock, having an exercise price of $ 2.75 per share, exercisable over a 10 -year term, to the Company’s then Chief Financial Officer. The options were to vest 60 % on the third anniversary, and 20 % each anniversary thereafter until fully vested. The estimated value using the Black-Scholes Pricing Model, based on a volatility rate of 406 % and a call option value of $2.64, was $ 72,692 . The options were being expensed over the vesting period, however, pursuant to a Separation Agreement and Release, dated May 3, 2022, the vesting terms of the options were accelerated to be fully vested, resulting in $ 72,692 of stock-based compensation expense during the year ended December 31, 2023. Pursuant to the Separation Agreement and Release, the vesting of an aggregate 47,500 , with a weighted average exercise price of $ 4.87 , of Mr. Burke’s previously awarded options were also accelerated to be fully vested. Debt Financing and Related Warrants Granted On May 11, 2023, the Company received proceeds of $ 100,000 from Bradley Berman, one of the Company’s directors, on behalf of the Bradley Berman Irrevocable Trust, from the sale of notes and warrants. This term loan was pursuant to an offering to sell up to $ 1,500,000 of promissory notes and warrants to purchase an aggregate 375,000 shares of the Company’s common stock, exercisable over a ten-year period at a price of $ 2.50 per share, representing 25,000 warrant shares per $100,000 of notes purchased. The notes mature on May 11, 2024 . Interest on the notes accrue at a rate of 8 % per annum, payable in cash semi-annually on June 30 and December 31. On April 25, 2023, we closed on a private placement for up to $ 1,500,000 of promissory notes and warrants to purchase an aggregate 375,000 shares of the Company’s common stock, exercisable over a ten-year period at a price of $ 2.50 per share, representing 25,000 warrant shares per $100,000 of notes purchased. The notes mature on April 25, 2024. Interest on the notes accrue at a rate of 8 % per annum, payable in cash semi-annually on June 30 and December 31. On April 25, 2023, the Company received proceeds of $ 750,000 and $ 50,000 from the Company’s Executive Chairman, Mr. Goldfarb, and the Cesar J. Gutierrez Living Trust, as beneficially controlled by the brother of the Company’s CEO, respectively, on the sale of these notes and warrants. On April 11, 2023, warrants to purchase an aggregate 62,500 shares of common stock were issued to a director pursuant to a private placement debt offering in which aggregate proceeds of $ 250,000 were received in exchange for promissory notes and warrants to purchase an aggregate 62,500 shares of common stock, representing 25,000 warrant shares per $100,000 of promissory notes. The warrants are fully vested and exercisable over a period of 10 years at a price of $ 2.60 per share. The Company may redeem outstanding warrants prior to their expiration, at a price of $ 0.01 per share, provided that the volume weighted average sale price per share of Common Stock equals or exceeds $ 9.00 per share for thirty (30) consecutive trading days ending on the third business day prior to the mailing of notice of such redemption. On December 21, 2022, the Company closed a private placement and concurrently entered into a note and warrant purchase agreement with related parties to sell an aggregate $ 2.075 million of promissory notes and warrants to purchase an aggregate 311,250 shares of common stock, representing 15,000 warrant shares per $100,000 of promissory notes. The warrants are exercisable at a price of $ 2.21 per share over a ten-year term. On August 23, 2022, we closed on a private placement for up to $ 2,500,000 of promissory notes and warrants to purchase an aggregate 625,000 shares of the Company’s common stock, exercisable over a ten-year period at a price of $ 2.60 per share, representing 25,000 warrant shares per $100,000 of Notes purchased. The notes mature on August 23, 2025. Interest on the notes accrue at a rate of 8% per annum, payable on January 1, 2025. Loans may be advanced to the Company from time to time from August 23, 2023 to the maturity date. On December 21, 2022 and September 29, 2022, the Company received aggregate proceeds of $ 250,000 and $ 750,000 from two of the Company’s directors on the sale of these notes and warrants. On April 8, 2022, the Company closed a private placement and concurrently entered into a note and warrant purchase agreement to sell an aggregate $3,700,000 of promissory notes and warrants to purchase an aggregate 925,000 shares of common stock, representing 25,000 warrant shares per $100,000 of promissory notes. Accrued interest on the notes was payable semi-annually beginning September 30, 2022 at the rate of 6 % per annum, but on August 23, 2022, the notes were amended to update the terms of the interest payment to be payable at the earlier of the maturity date or January 1, 2025, rather than being paid semi-annually. The principal amount of the notes mature and become due and payable on April 8, 2025. The warrants are exercisable immediately and for a period of 10 years at a price of $ 2.35 per share. Proceeds to the Company from the sale of the securities were $ 3,700,000 . The Company may redeem outstanding warrants prior to their expiration, at a price of $0.01 per share, provided that the volume weighted average sale price per share of common stock equals or exceeds $9.00 per share for thirty (30) consecutive trading days ending on the third business day prior to the mailing of notice of such redemption. Assuming full exercise thereof, further proceeds to the Company from the exercise of the warrant shares is calculated as $ 2,173,750 . The offering closed simultaneously with execution of the purchase agreement. Of the aggregate $3,700,000 of notes, a total of $ 3,120,000 of notes were sold to officers or directors, along with 780,000 of the warrants. The fair value of the warrants was allocated to debt discount and amortized as interest over the term of the notes. Leases The Company leases a 20,945 square foot facility in Irving, Texas, under which an entity owned entirely by Ira Goldfarb is the landlord. The lease term is through September 15, 2025, with two five-year options to extend, with a current monthly lease rate of $ 10,967 , with approximately 3 % annual escalation of lease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30:07Z</dcterms:created>
  <dcterms:modified xmlns:dcterms="http://purl.org/dc/terms/" xmlns:xsi="http://www.w3.org/2001/XMLSchema-instance" xsi:type="dcterms:W3CDTF">2024-05-15T12:30:07Z</dcterms:modified>
</cp:coreProperties>
</file>